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cquisitions, Disposals and Oth" sheetId="9" state="visible" r:id="rId9"/>
    <sheet xmlns:r="http://schemas.openxmlformats.org/officeDocument/2006/relationships" name="Inventories, Net"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venues" sheetId="18" state="visible" r:id="rId18"/>
    <sheet xmlns:r="http://schemas.openxmlformats.org/officeDocument/2006/relationships" name="Additional Financial Informatio" sheetId="19" state="visible" r:id="rId19"/>
    <sheet xmlns:r="http://schemas.openxmlformats.org/officeDocument/2006/relationships" name="Supplemental Guarantor Informat" sheetId="20" state="visible" r:id="rId20"/>
    <sheet xmlns:r="http://schemas.openxmlformats.org/officeDocument/2006/relationships" name="Summary of Significant Accounti" sheetId="21" state="visible" r:id="rId21"/>
    <sheet xmlns:r="http://schemas.openxmlformats.org/officeDocument/2006/relationships" name="Basis of Presentation (Tables)" sheetId="22" state="visible" r:id="rId22"/>
    <sheet xmlns:r="http://schemas.openxmlformats.org/officeDocument/2006/relationships" name="Inventories, Net (Tables)"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Stockholders' Equity (Tables)" sheetId="26" state="visible" r:id="rId26"/>
    <sheet xmlns:r="http://schemas.openxmlformats.org/officeDocument/2006/relationships" name="Equity-Based Compensation (Tabl" sheetId="27" state="visible" r:id="rId27"/>
    <sheet xmlns:r="http://schemas.openxmlformats.org/officeDocument/2006/relationships" name="Segment Information (Tables)" sheetId="28" state="visible" r:id="rId28"/>
    <sheet xmlns:r="http://schemas.openxmlformats.org/officeDocument/2006/relationships" name="Revenues (Tables)" sheetId="29" state="visible" r:id="rId29"/>
    <sheet xmlns:r="http://schemas.openxmlformats.org/officeDocument/2006/relationships" name="Additional Financial Informat_2" sheetId="30" state="visible" r:id="rId30"/>
    <sheet xmlns:r="http://schemas.openxmlformats.org/officeDocument/2006/relationships" name="Supplemental Guarantor Inform_2" sheetId="31" state="visible" r:id="rId31"/>
    <sheet xmlns:r="http://schemas.openxmlformats.org/officeDocument/2006/relationships" name="Basis of Presentation (Narrativ" sheetId="32" state="visible" r:id="rId32"/>
    <sheet xmlns:r="http://schemas.openxmlformats.org/officeDocument/2006/relationships" name="Basis of Presentation - Schedul" sheetId="33" state="visible" r:id="rId33"/>
    <sheet xmlns:r="http://schemas.openxmlformats.org/officeDocument/2006/relationships" name="Basis of Presentation - Sched_2" sheetId="34" state="visible" r:id="rId34"/>
    <sheet xmlns:r="http://schemas.openxmlformats.org/officeDocument/2006/relationships" name="Basis of Presentation - Sched_3" sheetId="35" state="visible" r:id="rId35"/>
    <sheet xmlns:r="http://schemas.openxmlformats.org/officeDocument/2006/relationships" name="Acquisitions, Disposals and O_2" sheetId="36" state="visible" r:id="rId36"/>
    <sheet xmlns:r="http://schemas.openxmlformats.org/officeDocument/2006/relationships" name="Acquisitions, Disposals and O_3" sheetId="37" state="visible" r:id="rId37"/>
    <sheet xmlns:r="http://schemas.openxmlformats.org/officeDocument/2006/relationships" name="Inventories, Net (Schedule of I" sheetId="38" state="visible" r:id="rId38"/>
    <sheet xmlns:r="http://schemas.openxmlformats.org/officeDocument/2006/relationships" name="Inventories, Net (Schedule of_2" sheetId="39" state="visible" r:id="rId39"/>
    <sheet xmlns:r="http://schemas.openxmlformats.org/officeDocument/2006/relationships" name="Investments (Schedule of Invest" sheetId="40" state="visible" r:id="rId40"/>
    <sheet xmlns:r="http://schemas.openxmlformats.org/officeDocument/2006/relationships" name="Investments (Schedule of Inve_2" sheetId="41" state="visible" r:id="rId41"/>
    <sheet xmlns:r="http://schemas.openxmlformats.org/officeDocument/2006/relationships" name="Investments (Narratives) (Detai" sheetId="42" state="visible" r:id="rId42"/>
    <sheet xmlns:r="http://schemas.openxmlformats.org/officeDocument/2006/relationships" name="Fair Value (Schedule of Financi" sheetId="43" state="visible" r:id="rId43"/>
    <sheet xmlns:r="http://schemas.openxmlformats.org/officeDocument/2006/relationships" name="Fair Value (Narrative) (Details" sheetId="44" state="visible" r:id="rId44"/>
    <sheet xmlns:r="http://schemas.openxmlformats.org/officeDocument/2006/relationships" name="Fair Value (Liabilities Measure" sheetId="45" state="visible" r:id="rId45"/>
    <sheet xmlns:r="http://schemas.openxmlformats.org/officeDocument/2006/relationships" name="Fair Value (Liabilities Measu_2" sheetId="46" state="visible" r:id="rId46"/>
    <sheet xmlns:r="http://schemas.openxmlformats.org/officeDocument/2006/relationships" name="Fair Value (Borrowings) (Detail" sheetId="47" state="visible" r:id="rId47"/>
    <sheet xmlns:r="http://schemas.openxmlformats.org/officeDocument/2006/relationships" name="Fair Value (Schedule of Finan_2" sheetId="48" state="visible" r:id="rId48"/>
    <sheet xmlns:r="http://schemas.openxmlformats.org/officeDocument/2006/relationships" name="Fair Value (Schedule of Finan_3" sheetId="49" state="visible" r:id="rId49"/>
    <sheet xmlns:r="http://schemas.openxmlformats.org/officeDocument/2006/relationships" name="Fair Value (Schedule of Finan_4" sheetId="50" state="visible" r:id="rId50"/>
    <sheet xmlns:r="http://schemas.openxmlformats.org/officeDocument/2006/relationships" name="Borrowings (Narrative) (Details" sheetId="51" state="visible" r:id="rId51"/>
    <sheet xmlns:r="http://schemas.openxmlformats.org/officeDocument/2006/relationships" name="Stockholders' Equity (Schedule " sheetId="52" state="visible" r:id="rId52"/>
    <sheet xmlns:r="http://schemas.openxmlformats.org/officeDocument/2006/relationships" name="Stockholders' Equity (Schedul_2" sheetId="53" state="visible" r:id="rId53"/>
    <sheet xmlns:r="http://schemas.openxmlformats.org/officeDocument/2006/relationships" name="Stockholders' Equity (Other Com" sheetId="54" state="visible" r:id="rId54"/>
    <sheet xmlns:r="http://schemas.openxmlformats.org/officeDocument/2006/relationships" name="Stockholders' Equity (Other C_2" sheetId="55" state="visible" r:id="rId55"/>
    <sheet xmlns:r="http://schemas.openxmlformats.org/officeDocument/2006/relationships" name="Stockholders' Equity (Summary o" sheetId="56" state="visible" r:id="rId56"/>
    <sheet xmlns:r="http://schemas.openxmlformats.org/officeDocument/2006/relationships" name="Stockholders' Equity (Earnings " sheetId="57" state="visible" r:id="rId57"/>
    <sheet xmlns:r="http://schemas.openxmlformats.org/officeDocument/2006/relationships" name="Stockholders' Equity (Narrative" sheetId="58" state="visible" r:id="rId58"/>
    <sheet xmlns:r="http://schemas.openxmlformats.org/officeDocument/2006/relationships" name="Stockholders' Equity (Schedul_3" sheetId="59" state="visible" r:id="rId59"/>
    <sheet xmlns:r="http://schemas.openxmlformats.org/officeDocument/2006/relationships" name="Equity-Based Compensation (Summ" sheetId="60" state="visible" r:id="rId60"/>
    <sheet xmlns:r="http://schemas.openxmlformats.org/officeDocument/2006/relationships" name="Equity-Based Compensation (Narr" sheetId="61" state="visible" r:id="rId61"/>
    <sheet xmlns:r="http://schemas.openxmlformats.org/officeDocument/2006/relationships" name="Commitments and Contingencies (" sheetId="62" state="visible" r:id="rId62"/>
    <sheet xmlns:r="http://schemas.openxmlformats.org/officeDocument/2006/relationships" name="Segment Information (Narrative)" sheetId="63" state="visible" r:id="rId63"/>
    <sheet xmlns:r="http://schemas.openxmlformats.org/officeDocument/2006/relationships" name="Segment Information (Reconcilia" sheetId="64" state="visible" r:id="rId64"/>
    <sheet xmlns:r="http://schemas.openxmlformats.org/officeDocument/2006/relationships" name="Segment Information (Reconcil_2" sheetId="65" state="visible" r:id="rId65"/>
    <sheet xmlns:r="http://schemas.openxmlformats.org/officeDocument/2006/relationships" name="Segment Information (Reconcil_3" sheetId="66" state="visible" r:id="rId66"/>
    <sheet xmlns:r="http://schemas.openxmlformats.org/officeDocument/2006/relationships" name="Segment Information (Reconcil_4" sheetId="67" state="visible" r:id="rId67"/>
    <sheet xmlns:r="http://schemas.openxmlformats.org/officeDocument/2006/relationships" name="Segment Information (Reconcil_5" sheetId="68" state="visible" r:id="rId68"/>
    <sheet xmlns:r="http://schemas.openxmlformats.org/officeDocument/2006/relationships" name="Revenues (Summary of Revenues b" sheetId="69" state="visible" r:id="rId69"/>
    <sheet xmlns:r="http://schemas.openxmlformats.org/officeDocument/2006/relationships" name="Revenues (Narrative) (Details)" sheetId="70" state="visible" r:id="rId70"/>
    <sheet xmlns:r="http://schemas.openxmlformats.org/officeDocument/2006/relationships" name="Revenues (Narrative) (Details 1" sheetId="71" state="visible" r:id="rId71"/>
    <sheet xmlns:r="http://schemas.openxmlformats.org/officeDocument/2006/relationships" name="Revenues (Schedule of Receivabl" sheetId="72" state="visible" r:id="rId72"/>
    <sheet xmlns:r="http://schemas.openxmlformats.org/officeDocument/2006/relationships" name="Revenues (Schedule of Deferred " sheetId="73" state="visible" r:id="rId73"/>
    <sheet xmlns:r="http://schemas.openxmlformats.org/officeDocument/2006/relationships" name="Additional Financial Informat_3" sheetId="74" state="visible" r:id="rId74"/>
    <sheet xmlns:r="http://schemas.openxmlformats.org/officeDocument/2006/relationships" name="Additional Financial Informat_4" sheetId="75" state="visible" r:id="rId75"/>
    <sheet xmlns:r="http://schemas.openxmlformats.org/officeDocument/2006/relationships" name="Supplemental Guarantor Inform_3" sheetId="76" state="visible" r:id="rId76"/>
    <sheet xmlns:r="http://schemas.openxmlformats.org/officeDocument/2006/relationships" name="Supplemental Guarantor Inform_4" sheetId="77" state="visible" r:id="rId77"/>
    <sheet xmlns:r="http://schemas.openxmlformats.org/officeDocument/2006/relationships" name="Supplemental Guarantor Inform_5" sheetId="78" state="visible" r:id="rId78"/>
  </sheets>
  <definedNames/>
  <calcPr calcId="124519" fullCalcOnLoad="1"/>
</workbook>
</file>

<file path=xl/sharedStrings.xml><?xml version="1.0" encoding="utf-8"?>
<sst xmlns="http://schemas.openxmlformats.org/spreadsheetml/2006/main" uniqueCount="634">
  <si>
    <t>Document and Entity Information - shares</t>
  </si>
  <si>
    <t>3 Months Ended</t>
  </si>
  <si>
    <t>Sep. 30, 2018</t>
  </si>
  <si>
    <t>Nov. 02, 2018</t>
  </si>
  <si>
    <t>Document And Entity Information [Line Items]</t>
  </si>
  <si>
    <t>Document Type</t>
  </si>
  <si>
    <t>10-Q</t>
  </si>
  <si>
    <t>Amendment Flag</t>
  </si>
  <si>
    <t>false</t>
  </si>
  <si>
    <t>Document Period End Date</t>
  </si>
  <si>
    <t>Sep. 30,
		2018</t>
  </si>
  <si>
    <t>Document Fiscal Year Focus</t>
  </si>
  <si>
    <t>Document Fiscal Period Focus</t>
  </si>
  <si>
    <t>Q1</t>
  </si>
  <si>
    <t>Entity Registrant Name</t>
  </si>
  <si>
    <t>TWENTY-FIRST CENTURY FOX, INC.</t>
  </si>
  <si>
    <t>Entity Central Index Key</t>
  </si>
  <si>
    <t>Current Fiscal Year End Date</t>
  </si>
  <si>
    <t>--06-30</t>
  </si>
  <si>
    <t>Entity Filer Category</t>
  </si>
  <si>
    <t>Large Accelerated Filer</t>
  </si>
  <si>
    <t>Entity Small Business</t>
  </si>
  <si>
    <t>Entity Emerging Growth Company</t>
  </si>
  <si>
    <t>Class A Common Stock</t>
  </si>
  <si>
    <t>Trading Symbol</t>
  </si>
  <si>
    <t>FOXA</t>
  </si>
  <si>
    <t>Entity Common Stock, Shares Outstanding</t>
  </si>
  <si>
    <t>Class B Common Stock</t>
  </si>
  <si>
    <t>FOX</t>
  </si>
  <si>
    <t>UNAUDITED CONSOLIDATED STATEMENTS OF OPERATIONS - USD ($) shares in Millions, $ in Millions</t>
  </si>
  <si>
    <t>Sep. 30, 2017</t>
  </si>
  <si>
    <t>Income Statement [Abstract]</t>
  </si>
  <si>
    <t>Revenues</t>
  </si>
  <si>
    <t>Operating expenses</t>
  </si>
  <si>
    <t>Selling, general and administrative</t>
  </si>
  <si>
    <t>Depreciation and amortization</t>
  </si>
  <si>
    <t>Impairment and restructuring charges</t>
  </si>
  <si>
    <t>Equity earnings of affiliates</t>
  </si>
  <si>
    <t>Interest expense, net</t>
  </si>
  <si>
    <t>Interest income</t>
  </si>
  <si>
    <t>Other, net</t>
  </si>
  <si>
    <t>Income from continuing operations before income tax expense</t>
  </si>
  <si>
    <t>Income tax expense</t>
  </si>
  <si>
    <t>Income from continuing operations</t>
  </si>
  <si>
    <t>(Loss) income from discontinued operations, net of tax</t>
  </si>
  <si>
    <t>Net income</t>
  </si>
  <si>
    <t>Less: Net income attributable to noncontrolling interests</t>
  </si>
  <si>
    <t>[1]</t>
  </si>
  <si>
    <t>Net income attributable to Twenty-First Century Fox, Inc. stockholders</t>
  </si>
  <si>
    <t>EARNINGS PER SHARE DATA</t>
  </si>
  <si>
    <t>Income from continuing operations attributable to Twenty-First Century Fox, Inc. stockholders - basic and diluted</t>
  </si>
  <si>
    <t>Weighted average shares</t>
  </si>
  <si>
    <t>Basic</t>
  </si>
  <si>
    <t>Diluted</t>
  </si>
  <si>
    <t>Income from continuing operations attributable to Twenty-First Century Fox, Inc. stockholders per share</t>
  </si>
  <si>
    <t>Net income attributable to Twenty-First Century Fox, Inc. stockholders per share - basic and diluted</t>
  </si>
  <si>
    <t>Net income attributable to noncontrolling interests includes $24 million and $29 million for the three months ended September 30, 2018 and 2017, respectively, relating to redeemable noncontrolling interests.</t>
  </si>
  <si>
    <t>UNAUDITED CONSOLIDATED STATEMENTS OF COMPREHENSIVE INCOME - USD ($) $ in Millions</t>
  </si>
  <si>
    <t>Statement Of Income And Comprehensive Income [Abstract]</t>
  </si>
  <si>
    <t>Other comprehensive (loss) income, net of tax</t>
  </si>
  <si>
    <t>Foreign currency translation adjustments</t>
  </si>
  <si>
    <t>Unrealized holding gains on securities</t>
  </si>
  <si>
    <t>Benefit plan adjustments</t>
  </si>
  <si>
    <t>Equity method investments</t>
  </si>
  <si>
    <t>Comprehensive income</t>
  </si>
  <si>
    <t>Less: Other comprehensive loss (income) attributable to noncontrolling interests</t>
  </si>
  <si>
    <t>Comprehensive income attributable to Twenty-First Century Fox, Inc. stockholders</t>
  </si>
  <si>
    <t>UNAUDITED CONSOLIDATED STATEMENTS OF COMPREHENSIVE INCOME (Parenthetical) - USD ($) $ in Millions</t>
  </si>
  <si>
    <t>Net income attributable to redeemable noncontrolling interests</t>
  </si>
  <si>
    <t>CONSOLIDATED BALANCE SHEETS - USD ($) $ in Millions</t>
  </si>
  <si>
    <t>Jun. 30, 2018</t>
  </si>
  <si>
    <t>Current assets</t>
  </si>
  <si>
    <t>Cash and cash equivalents</t>
  </si>
  <si>
    <t>Receivables, net</t>
  </si>
  <si>
    <t>Inventories, net</t>
  </si>
  <si>
    <t>Other</t>
  </si>
  <si>
    <t>Total current assets</t>
  </si>
  <si>
    <t>Non-current asset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Commitments and contingencies</t>
  </si>
  <si>
    <t xml:space="preserve"> </t>
  </si>
  <si>
    <t>Equity</t>
  </si>
  <si>
    <t>Additional paid-in capital</t>
  </si>
  <si>
    <t>Retained earnings</t>
  </si>
  <si>
    <t>Accumulated other comprehensive loss</t>
  </si>
  <si>
    <t>Total Twenty-First Century Fox, Inc. stockholders' equity</t>
  </si>
  <si>
    <t>Noncontrolling interests</t>
  </si>
  <si>
    <t>Total equity</t>
  </si>
  <si>
    <t>Total liabilities and equity</t>
  </si>
  <si>
    <t>Common stock</t>
  </si>
  <si>
    <t>[2]</t>
  </si>
  <si>
    <t>[3]</t>
  </si>
  <si>
    <t>Current portion of inventories, net as of September 30, 2018 and June 30, 2018 was comprised of programming rights ($3,758 million and $3,625 million, respectively), DVDs, Blu-rays and other merchandise.</t>
  </si>
  <si>
    <t>Class A common stock, $0.01 par value per share, 6,000,000,000 shares authorized, 1,056,972,538 shares and 1,054,032,541 shares issued and outstanding, net of 123,687,371 treasury shares at par as of September 30, 2018 and June 30, 2018, respectively.</t>
  </si>
  <si>
    <t>Class B common stock, $0.01 par value per share, 3,000,000,000 shares authorized, 798,520,953 shares issued and outstanding, net of 356,993,807 treasury shares at par as of September 30, 2018 and June 30, 2018.</t>
  </si>
  <si>
    <t>CONSOLIDATED BALANCE SHEETS (Parenthetical) - $ / shares</t>
  </si>
  <si>
    <t>Common stock, par value</t>
  </si>
  <si>
    <t>Common stock, shares authorized</t>
  </si>
  <si>
    <t>Common stock, shares issued and outstanding net of treasury stock</t>
  </si>
  <si>
    <t>Common stock, treasury shares</t>
  </si>
  <si>
    <t>UNAUDITED CONSOLIDATED STATEMENTS OF CASH FLOWS - USD ($) $ in Millions</t>
  </si>
  <si>
    <t>OPERATING ACTIVITIES</t>
  </si>
  <si>
    <t>Less: (Loss) income from discontinued operations, net of tax</t>
  </si>
  <si>
    <t>Adjustments to reconcile income from continuing operations to cash provided by operating activities</t>
  </si>
  <si>
    <t>Amortization of cable distribution investments</t>
  </si>
  <si>
    <t>Equity-based compensation</t>
  </si>
  <si>
    <t>Cash distributions received from affiliates</t>
  </si>
  <si>
    <t>Change in operating assets and liabilities, net of acquisitions and dispositions</t>
  </si>
  <si>
    <t>Receivables</t>
  </si>
  <si>
    <t>Inventories net of program rights payable</t>
  </si>
  <si>
    <t>Accounts payable and accrued expenses</t>
  </si>
  <si>
    <t>Other changes, net</t>
  </si>
  <si>
    <t>Net cash provided by operating activities from continuing operations</t>
  </si>
  <si>
    <t>INVESTING ACTIVITIES</t>
  </si>
  <si>
    <t>Property, plant and equipment</t>
  </si>
  <si>
    <t>Investments in equity affiliates</t>
  </si>
  <si>
    <t>Proceeds from dispositions, net</t>
  </si>
  <si>
    <t>Other investing activities, net</t>
  </si>
  <si>
    <t>Net cash (used in) provided by investing activities from continuing operations</t>
  </si>
  <si>
    <t>FINANCING ACTIVITIES</t>
  </si>
  <si>
    <t>Repayment of borrowings</t>
  </si>
  <si>
    <t>Dividends paid and distributions</t>
  </si>
  <si>
    <t>Other financing activities, net</t>
  </si>
  <si>
    <t>Net cash used in financing activities from continuing operations</t>
  </si>
  <si>
    <t>Net decrease in cash and cash equivalents from discontinued operations</t>
  </si>
  <si>
    <t>Net (decrease) increase in cash and cash equivalents</t>
  </si>
  <si>
    <t>Cash and cash equivalents, beginning of year</t>
  </si>
  <si>
    <t>Exchange movement on cash balances</t>
  </si>
  <si>
    <t>Cash and cash equivalents, end of period</t>
  </si>
  <si>
    <t>Basis of Presentation</t>
  </si>
  <si>
    <t>Organization Consolidation And Presentation Of Financial Statements [Abstract]</t>
  </si>
  <si>
    <t>NOTE 1. BASIS OF PRESENTATION Twenty-First Century Fox, Inc., a Delaware corporation, and its subsidiaries (together, “Twenty-First Century Fox” or the “Company”) is a diversified global media and entertainment company, which currently manages and reports its businesses in the following four segments: Cable Network Programming, Television, Filmed Entertainment and Other, Corporate and Eliminations. The accompanying Unaudited Consolidated Financial Statements of Twenty-First Century Fox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Financial Statements. Operating results for the interim periods presented are not necessarily indicative of the results that may be expected for the fiscal year ending June 30, 2019. These interim Unaudited Consolidated Financial Statements and notes thereto should be read in conjunction with the audited consolidated financial statements and notes thereto included in the Company’s Annual Report on Form 10-K for the fiscal year ended June 30, 2018 as filed with the Securities and Exchange Commission (the “SEC”) on August 13, 2018 (the “2018 Form 10-K”). The Unaudited Consolidated Financial Statements include the accounts of Twenty-First Century Fox. All significant intercompany accounts and transactions have been eliminated in consolidation, including the intercompany portion of transactions with equity method investees nvestments in and advances to entities or joint ventures in which the Company has significant influence, but less than a controlling voting interest, are accounted for using the equity method. Significant influence is generally presumed to exist when the Company owns an interest between 20% and 50% and exercises significant influence. Equity investments in which the Company has no significant influence (generally less than a 20% ownership interest) with readily determinable fair values are recorded at fair value using quoted market prices If an equity investment’s fair value is not readily determinable and does not qualify for the net asset value (“NAV”) practical expedient, the Company will recognize it at cost minus impairment, if any, plus or minus changes resulting from observable price changes in orderly transactions for the identical or a similar investment of the same issuer. The unrealized gains and losses and the adjustments related to the observable price changes are recognized in net income. The preparation of the Company’s consolidated financial statements in conformity with GAAP requires management to make estimates and assumptions that affect the amounts that are reported in the consolidated financial statements and accompanying disclosures. Actual results may differ from those estimates. Certain fiscal 2018 amounts have been reclassified to conform to the fiscal 2019 presentation. Unless indicated otherwise, the information in the notes to the Unaudited Consolidated Financial Statements relates to the Company’s continuing operations. Recently Adopted and Recently Issued Accounting Guidance and U.S. Tax Reform Adopted In May 2014, the Financial Accounting Standards Board (“FASB”) issued Accounting Standards Update (“ASU”)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In addition, ASU 2014-09 requires additional disclosure around the nature, amount, timing and uncertainty of revenue and cash flows arising from contracts with customers. The Company adopted the requirements of ASU 2014-09 as of July 1, 2018, utilizing the modified retrospective method of transition which resulted in a transition adjustment for all contracts not completed as of July 1, 2018. The transition adjustment was recorded as an increase to the opening balance of Retained earnings in the Consolidated Balance Sheet (See Note 7 – Stockholders’ Equity) The new standard impacts the timing of revenue recognition for renewals or extensions of existing licensing agreements for intellectual property, which will be recognized as revenue once the customer can begin to use and benefit from the license rather than when the agreement is extended or renewed, under historical GAAP. The new standard requires the Company’s Filmed Entertainment segment to recognize revenues from certain television license deals earlier as opposed to recognizing those licenses over the term of the agreements. Conversely, revenues from certain of the Filmed Entertainment segment’s trademark licensing deals will be recognized over the license terms as opposed to recognition at inception as under historical GAAP. The adoption of the standard also resulted in the reclassification of the Company’s estimates of sales returns from a contra-asset allowance within receivables to a liability. ASU 2014-09 also requires enhanced disclosures relating to the Company’s revenues from contracts with customers (See Note 11 – Revenues), including the disaggregation of revenues. The following table presents the impact of the adoption of the standard on the Company’s Consolidated Statement of Operations:
For the three months ended September 30, 2018
As reported
Adjustments
Without adoption of ASC 606
(in millions)
Revenues
$
7,177
$
78
$
7,255
Operating expenses
(4,424
)
(53
)
(4,477
)
Selling, general and administrative
(890
)
-
(890
)
Depreciation and amortization
(158
)
-
(158
)
Impairment and restructuring charges
(16
)
-
(16
)
Equity earnings (losses) of affiliates
35
(3
)
32
Interest expense, net
(300
)
-
(300
)
Interest income
8
-
8
Other, net
52
-
52
Income from continuing operations before income tax expense
1,484
22
1,506
Income tax expense
(126
)
(5
)
(131
)
Income from continuing operations
1,358
17
1,375
Loss from discontinued operations, net of tax
(7
)
-
(7
)
Net income
1,351
17
1,368
Less: Net income attributable to noncontrolling interests
(66
)
-
(66
)
Net income attributable to Twenty-First Century Fox stockholders
$
1,285
$
17
$
1,302
Net income attributable to Twenty-First Century Fox stockholders per share - basic and diluted
$
0.69
$
0.01
$
0.70
Changes to the opening balances of current assets, total assets, current liabilities and total liabilities resulting from the adoption of the new guidance were as follows:
June 30, 2018
Adoption of ASC 606 impact
July 1, 2018
(in millions)
Current assets
$
19,333
$
491
$
19,824
Total assets
53,831
559
(a)
54,390
Current liabilities
8,244
256
8,500
Total liabilities
32,269
323
32,592
(a)
Includes the Company’s proportionate share of Sky, plc’s (“Sky”) transition adjustment of approximately $145 million.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See Note 7 – Stockholders’ Equity) In addition, the Company recorded changes in the fair value of equity investments with readily determinable fair values in net income rather than in Accumulated other comprehensive loss (See Note 12 – Additional Financial Information under the heading “Other, net”). In October 2016, the FASB issued ASU 2016-16, “Income Taxes (Topic 740): Intra-Entity Transfers of Assets Other Than Inventory” (“ASU 2016-16”). On July 1, 2018, the Company adopted ASU 2016-16 and recorded a deferred tax asset of approximately $2.3 billion related to the basis difference in an equity method investment on a modified retrospective basis, through a cumulative-effect adjustment to Retained earnings and also recorded a corresponding valuation allowance. As prescribed, a full valuation allowance was required because the Company was not able to establish sufficient evidence of future taxable income of the appropriate character to realize the deferred tax asset. As a result, the adoption of ASU 2016-16 did not have a material impact on the Company’s Consolidated Financial Statements. Due to the decision to sell Sky which was announced on September 26, 2018, management determined that the valuation allowance was no longer needed. As such, the Company released a portion of the valuation allowance related to its deferred tax asset as part of the estimated annual effective tax rate, resulting in a non-cash tax benefit of approximately $220 million for the three months ended September 30, 2018. The remaining valuation allowance of approximately $2.1 billion will be released during the year pro rata based upon the Company’s Income from continuing operations before income tax . On July 1, 2018, the Company early adopted ASU 2018-02, “Income Statement—Reporting Comprehensive Income (Topic 220): Reclassification of Certain Tax Effects from Accumulated Other Comprehensive Income” (“ASU 2018-02”) on a prospective basis using the security-by-security approach. The objective of ASU 2018-02 is to eliminate the stranded tax effects resulting from the Tax Act and to improve the usefulness of information reported to financial statement users. The adoption of ASU 2018-02 resulted in a reclassification from Accumulated other comprehensive loss to Retained earnings related to the income tax effects on the change in the federal statutory rate (See Note 7 – Stockholders’ Equity under the heading “Accumulated other comprehensive loss”). Issued In August 2018, the FASB issued ASU 2018-14, “Compensation—Retirement Benefits—Defined Benefit Plans—General (Subtopic 715-20): Disclosure Framework—Changes to the Disclosure Requirements for Defined Benefit Plans” (“ASU 2018-14”). The amendments in ASU 2018-14 modify certain aspects of disclosure about defined benefit pension and other postretirement plans. ASU 2018-14 will be effective for the Company for annual reporting periods beginning July 1, 2020. Early adoption is permitted. The Company is currently evaluating the impact ASU 2018-14 will have on its consolidated financial statements. U.S. Tax Reform On December 22, 2017, the U.S. government enacted tax legislation commonly referred to as the Tax Cuts and Jobs Act (the “Tax Act”). The Tax Act significantly revises the future ongoing U.S. corporate income tax by, among other things, lowering U.S. corporate income tax rates and implementing a territorial tax system. Effective July 1, 2018, the Company’s corporate income tax rate is 21%. The SEC has issued guidance that would allow for a measurement period of up to one year after the enactment date of the Tax Act to finalize the recording of the related tax impacts. As of September 30, 2018, the Company has not completed its analysis of the accounting for all the tax effects of the Tax Act but has recorded provisional amounts for those items which it could reasonably estimate (See Note 2 – Summary of Significant Accounting Policies in the 2018 Form 10-K under the heading “U.S. Tax Reform”). As of September 30, 2018, the Company has not recorded material adjustments to these amounts. The Company currently anticipates finalizing its provisional amounts by the end of the current calendar year based on future interpretive guidance expected to be issued by the U.S. Treasury and the additional time required to refine calculations. There may be adjustments to the provisional amounts recorded during the measurement period and such adjustments could possibly be material. The Tax Act also includes a new minimum tax on certain foreign earnings (“global intangible low-tax income” or “GILTI”) which imposes a tax on foreign earnings and profits in excess of a deemed return on tangible assets of foreign subsidiaries and allows a deduction for foreign-derived intangible income (“FDII”). These provisions are effective for the Company in the current fiscal year. For the three months ended September 30, 2018, the Company computed amounts for both items and included the estimated impacts in its annualized effective tax rate calculation. The Company is still evaluating whether to account for the effects of GILTI either as a component of income tax expense in the period the tax arises or as a component of deferred taxes on the related investments.</t>
  </si>
  <si>
    <t>Acquisitions, Disposals and Other Transactions</t>
  </si>
  <si>
    <t>Acquisitions Disposals And Other Transactions [Abstract]</t>
  </si>
  <si>
    <t xml:space="preserve">NOTE 2. ACQUISITIONS, DISPOSALS AND OTHER TRANSACTIONS Disney Transaction/Distribution On Walt Merger,” Merger, Disney. Company’s Company (the “FOX Network”), T en FOX Company’s sufficient “Transaction T ax”) . Twentieth Television STA R (“STAR”), Company’s T a t a “Transaction”. Upon Transaction, Company’s effective Company’s below, Y ork effective “Average Company’s Value”), Average below. Company’s Company’s Value Average Average $114.32, Average Average $114.32, Average effect different T o (“21CFA”), Company, Company’s 21CFA Letter, Under On Transaction. Company, Transaction Transaction, Company’s Disney’s The Transaction Transaction Transaction The Company, Disney’s Transactions In $110 Company’s officers. executive’s The cash bonus retention payment plans are subject to accelerated payment and Other In March 2017, the Federal Communications Commission’s (the “FCC”) </t>
  </si>
  <si>
    <t>Inventories, Net</t>
  </si>
  <si>
    <t>Inventory Disclosure [Abstract]</t>
  </si>
  <si>
    <t>NOTE 3. INVENTORIES, NET The Company’s inventories were comprised of the following:
As of September 30, 2018
As of June 30, 2018
(in millions)
Programming rights
Sports Programming rights
$
3,866
$
3,676
Entertainment Programming rights (a)
3,209
3,263
Filmed entertainment costs
Films
Released, less accumulated amortization
1,175
1,249
Completed, not released
277
98
In production
1,620
1,556
In development or preproduction
220
221
-
3,292
3,124
Television productions
Released, less accumulated amortization
556
743
In production, development or preproduction
641
381
1,197
1,124
Total filmed entertainment costs, less accumulated amortization (b)
4,489
4,248
Total inventories, net
11,564
11,187
Less: current portion of inventories, net (c)
(3,804
)
(3,669
)
Total non-current inventories, net
$
7,760
$
7,518
(a)
Includes DVDs, Blu-rays and other merchandise.
(b)
Does not include $202 million and $210 million of net intangible film library costs as of September 30, 2018 and June 30, 2018, respectively, which were included in intangible assets subject to amortization in the Consolidated Balance Sheets.
(c)
Current portion of inventories, net as of September 30, 2018 and June 30, 2018 was comprised of programming rights ($3,758 million and $3,625 million, respectively), DVDs, Blu-rays and other merchandise.</t>
  </si>
  <si>
    <t>Investments [Abstract]</t>
  </si>
  <si>
    <t>NOTE 4. INVESTMENTS The Company’s investments were comprised of the following:
Ownership percentage as of September 30, 2018
As of September 30, 2018
As of June 30, 2018
(in millions)
Sky (a)
European direct broadcast satellite operator
39%
$
3,573
$
3,306
Endemol Shine Group (a)
Global multi-platform content provider
50%
163
188
Other investments (b)
various
904
618
Total investments
$
4,640
$
4,112
(a)
Equity method investment.
( b )
Includes an investment with a readily determinable fair value of $440 million as of September 30, 2018 (See Note 5 – Fair Value). Sky In December 2016, the Company announced it reached agreement with Sky, in which the Company had an approximate 39% interest, on the terms of a recommended pre-conditional cash offer by the Company for the fully diluted share capital of Sky which the Company did not already own (the “Sky Acquisition”), at a price of £10.75 per Sky share subject to certain payments of dividends. On July 11, 2018, the Company announced an increased offer price for the Sky Acquisition, of £14.00 per Sky share, payable in cash, subject to reduction if certain dividends or other distributions are paid by Sky (the “Increased Offer”). To provide financing in connection with the Sky Acquisition, the Company and 21CFA entered into a bridge credit agreement with the lenders party thereto (the “Bridge Credit Agreement”) which was subsequently amended as a result of the Increased Offer. The Company purchased foreign currency exchange options to limit its foreign currency exchange rate risk in connection with the Sky Acquisition (See Note 5 – Fair Value under the heading “ Foreign Currency Contracts” On September 22, 2018, the Company made a revised cash offer for the fully diluted share capital of Sky that the Company and its affiliates did not already own at a price of for each Sky share (the “Comcast Offer”), which was recommended by the Sky Independent Committee. On September 26, 2018, the Company announced that it intended to lapse its offer on October 6, 2018 and that it intended to either accept the Comcast Offer or to sell its Sky shares to Comcast at a price of £17.28 for each Sky share. in October 2018 Hulu The Company owns an equity interest in Hulu. In August 2016, Hulu issued a 10% equity interest to a new investor thereby diluting the Company’s ownership from 33% to 30%. For a period of up to 36 months, under certain limited circumstances arising from regulatory review, the new investor may put its shares to Hulu or Hulu may call the shares from the new investor. If Hulu is required to fund the repurchase of shares from the new investor, the Company has agreed to make an additional capital contribution of up to approximately $300 million to Hulu. For the three months ended September 30, 2018, the Company invested approximately $115 million in Hulu to maintain its ownership percentage and has committed to an additional investment of approximately $115 million in calendar year 2018. Other Investments During the first quarter of fiscal 2019, the Company invested, in the aggregate, approximately $100 million in cash for a minority equity interest in Caffeine, Inc. (“Caffeine”), a social broadcasting platform for gaming, entertainment and other creative content, and Caffeine Studio, LLC (“Caffeine Studios”), a newly formed venture that is jointly owned by the Company and Caffeine. The Company accounts for the investments in Caffeine at cost plus or minus observable price changes and Caffeine Studios as an equity method investment.</t>
  </si>
  <si>
    <t>Fair Value</t>
  </si>
  <si>
    <t>Fair Value Disclosures [Abstract]</t>
  </si>
  <si>
    <t>NOTE 5.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liabilities carried at fair value on a recurring basis:
Fair value measurements
As of September 30, 2018
Total
Level 1
Level 2
Level 3
(in millions)
Assets
Investments (a)
$
440
$
440
$
-
$
-
Derivatives (b)
6
-
6
-
Other (c)
58
-
-
58
Redeemable noncontrolling interests
(551
)
-
-
(551
)
Total
$
(47
)
$
440
$
6
$
(493
)
As of June 30, 2018
Total
Level 1
Level 2
Level 3
(in millions)
Assets
Investments (a)
$
257
$
257
$
-
$
-
Derivatives (b)
14
-
14
-
Other (c)
73
-
-
73
Redeemable noncontrolling interests
(764
)
-
-
(764
)
Total
$
(420
)
$
257
$
14
$
(691
)
( a )
Represents an investment in equity securities with a readily determinable fair value.
( b )
Represents derivatives associated with the Company’s foreign currency forward and option contracts and interest rate swap contracts.
( c )
Primarily relates to past acquisitions, including contingent consideration agreements.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certain of the Company’s majority-owned sports networks. The Company utilizes the market, income or cost approaches or a combination of these valuation techniques for its Level 3 fair value measures, using observable inputs such as market data obtained from independent sources. To the extent observable inputs are not available, the Company utilizes unobservable inputs based upon the assumptions market participants would use in valuing the asset (liability). Two minority shareholders’ put rights will become exercisable in March 2019 and one minority shareholders’ put right will become exercisable in July 2019. The remaining redeemable noncontrolling interests are currently not exercisable. The changes in redeemable noncontrolling interests classified as Level 3 measurements were as follows:
For the three months ended September 30,
2018
2017
(in millions)
Beginning of period
$
(764
)
$
(694
)
Net income
(24
)
(29
)
Distributions and other
237
(a)
24
End of period
$
(551
)
$
(699
)
(a)
As a result of the expiration of a put arrangement, approximately $200 million was reclassified into Retained earnings. Financial Instruments The carrying value of the Company’s financial instruments, such as cash and cash equivalents, receivables, payables and investments without a readily determinable fair value and not accounted for using the equity method, approximates fair value.
As of September 30, 2018
As of June 30, 2018
(in millions)
Borrowings
Fair value
$
22,973
$
22,591
Carrying value
$
19,251
$
19,523
Fair value is generally determined by reference to market values resulting from trading on a national securities exchange or in an over-the-counter market (a Level 1 measurement). Foreign Currency Contracts The Company uses foreign currency forward contracts primarily to hedge certain exposures to foreign currency exchange rate risks associated with the cost of producing or acquiring films and television programming. The Company also entered into a foreign currency option contract to limit its foreign currency exchange rate risk in connection with the Sky Acquisition. For accounting purposes, the option contract did not qualify for hedge accounting and therefore was treated as an economic hedge (See Note 4 – Investments under the heading “Sky”).
As of September 30, 2018
As of June 30, 2018
(in millions)
Cash Flow Hedges
Notional amount
$
159
$
119
Fair value
$
(2
)
$
(2
) For foreign currency forward contracts designated as cash flow hedges, the Company expects to reclassify the cumulative changes in fair values, included in Accumulated other comprehensive loss, within the next year.
As of September 30, 2018
As of June 30, 2018
(in millions)
Economic Hedges
Notional amount
$
16
$
12,788
(a)
Fair value
$
-
$
8
(a)
( a)
As of June 30, 2018, the notional amount and fair value primarily relates to a foreign currency option contract to limit the foreign currency exchange rate risk in connection with the Sky Acquisition which had a premium payable of approximately $50 million. In September 2018, the Company paid the premium to settle this foreign currency option contract which was included in Other investing activities, net in the Unaudited Consolidated Statement of Cash Flows. Interest Rate Swap Contracts The Company uses interest rate swap contracts to hedge certain exposures to interest rate risks associated with certain borrowings.
As of September 30, 2018
As of June 30, 2018
(in millions)
Cash Flow Hedges
Notional amount
$
594
$
608
\
Fair value
$
8
$
8
For interest rate swap contracts designated as cash flow hedges, the Company expects to reclassify the cumulative changes in fair values, included in Accumulated other comprehensive loss, within the next two years.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September 30, 2018 or June 30, 2018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September 30, 2018, the Company did not anticipate nonperformance by any of the counterparties.</t>
  </si>
  <si>
    <t>Debt Disclosure [Abstract]</t>
  </si>
  <si>
    <t>NOTE 6. BORROWINGS Borrowings include bank loans and public debt. Bank Loans STAR has entered into various unsecured credit facilities (the “STAR Credit Facilities”) that are available for working capital and for acquiring programming rights. These credit facilities are uncommitted and are reviewed periodically for renewal. As of September 30, 2018, the credit facilities have a total capacity for borrowings of INR 14 billion (approximately $195 million) and an outstanding balance of $72 million. Borrowings under the credit facilities are due on demand by the lenders providing up to 60 days’ notice. Borrowings with on demand repayment terms are presented as Current borrowings in the Consolidated Balance Sheets. Senior Notes Retired In August 2018, the Company retired $250 million of 8.25% Senior Notes. Current Borrowings Included in Borrowings within Current liabilities as of September 30, 2018 was $700 million of 6.90% Senior Notes that are due in March 2019, principal payments on the Yankees Entertainment and Sports Network (the “YES Network”) term loan facility of $31 million that are due in the next 12 months, $69 million related to the STAR term loan and $72 million related to the STAR Credit Facilities. Bridge See Note 4 – Investments under the heading “Sky”.</t>
  </si>
  <si>
    <t>Stockholders' Equity</t>
  </si>
  <si>
    <t>Stockholders Equity Note [Abstract]</t>
  </si>
  <si>
    <t>NOTE 7. STOCKHOLDERS’ EQUITY The following table summarizes changes in stockholders’ equity:
For the three months ended September 30,
2018
2017
Twenty-First Century Fox stockholders
Noncontrolling interests
Total equity
Twenty-First Century Fox stockholders
Noncontrolling interests
Total equity
(in millions)
Balance, beginning of period
$
19,564
$
1,234
$
20,798
$
15,722
$
1,216
$
16,938
Adoption of ASUs
244
(a)
-
244
-
-
-
-
-
-
Adjusted balance, beginning of period
19,808
1,234
21,042
15,722
1,216
16,938
Net income
1,285
42
(b)
1,327
855
36
(b)
891
Other comprehensive (loss) income
(156
)
(4
)
(160
)
142
9
151
Issuance of shares
133
-
133
41
-
41
Dividends declared
(334
)
-
(334
)
(333
)
-
(333
)
Other
(38
)
(46
)
(c)
(84
)
(123
)
(9
)
(c)
(132
)
-
-
-
Balance, end of period
$
20,698
$
1,226
$
21,924
$
16,304
$
1,252
$
17,556
( a)
Primarily represents the adoption of ASU 2014-09 (See Note 1 – Basis of Presentation under the heading “Recently Adopted and Recently Issued Accounting Guidance and U.S. Tax Reform” for additional information). Approximately $145 million of the transition adjustment relates to the Company’s proportionate share of Sky’s transition adjustment.
( b )
Net income attributable to noncontrolling interests excludes $24 million and $29 million for the three months ended September 30, 2018 and 2017, respectively, relating to redeemable noncontrolling interests which are reflected in temporary equity.
( c )
Other activity attributable to noncontrolling interests excludes $(237) million and $(24) million for the three months ended September 30, 2018 and 2017, respectively, relating to redeemable noncontrolling interests (See Note 5 – Fair Value) Comprehensive Income Comprehensive income is reported in the Unaudited Consolidated Statements of Comprehensive Income and consists of Net income and Other comprehensive income (loss), including foreign currency translation adjustments, gains and losses on cash flow hedges, unrealized holding gains and losses on securities, benefit plan adjustments and the Company’s share of other comprehensive income (loss) of equity method investees, which affect stockholders’ equity, and under GAAP, are excluded from Net income. The following table summarizes the activity within Other comprehensive income (loss):
For the three months ended September 30,
2018
2017
Before tax
Tax (provision) benefit
Net of tax
Before tax
Tax (provision) benefit
Net of tax
(in millions)
Foreign currency translation adjustments
Unrealized (losses) gains
$
(132
)
$
-
$
(132
)
$
41
$
-
$
41
Other comprehensive (loss) income (a)
$
(132
)
$
-
$
(132
)
$
41
$
-
$
41
Cash flow hedges
Unrealized gains
$
-
$
-
$
-
$
8
$
(3
)
$
5
Reclassifications realized in net income (b)
-
-
-
(8
)
3
(5
)
Other comprehensive income
$
-
$
-
$
-
$
-
$
-
$
-
Gains on securities
Unrealized gains
$
-
$
-
$
-
$
129
$
(47
)
$
82
Other comprehensive income
$
-
$
-
$
-
$
129
$
(47
)
$
82
Benefit plan adjustments
Reclassifications realized in net income (c)
$
8
$
(2
)
$
6
$
10
$
(4
)
$
6
Other comprehensive income
$
8
$
(2
)
$
6
$
10
$
(4
)
$
6
Equity method investments
Unrealized (losses) gains and reclassifications
$
(42
)
$
8
$
(34
)
$
34
$
(12
)
$
22
Other comprehensive (loss) income
$
(42
)
$
8
$
(34
)
$
34
$
(12
)
$
22
(a)
Foreign currency translation adjustments include $(4) million and $9 million for the three months ended September 30, 2018 and 2017, respectively, relating to noncontrolling interests.
( b )
Reclassifications of amounts related to hedging activity are included in Revenues, Operating expenses, Selling, general and administrative expenses, Interest expense, net or Other, net, as appropriate, in the Unaudited Consolidated Statements of Operations (See Note 5 – Fair Value for additional information regarding hedging activity).
( c )
Reclassifications of amounts related to benefit plan adjustments are included in Other, net in the Unaudited Consolidated Statements of Operations. Accumulated other comprehensive loss The following table summarizes the changes in the components of Accumulated other comprehensive loss, net of tax:
For the three months ended September 30, 2018
Foreign currency translation adjustments
Cash flow hedges
Unrealized holding gains on securities
Benefit plan adjustments
Equity method investments
Accumulated other comprehensive loss
(in millions)
Balance, beginning of period
$
(1,317
)
$
4
$
132
$
(307
)
$
(513
)
$
(2,001
)
Adoption of ASUs
-
1
(a)
(132
)
(b)
(66
)
(a)
-
(197
)
Other comprehensive (loss) income, net of tax
(128
)
-
-
6
(34
)
(156
)
Balance, end of period
$
(1,445
)
$
5
$
-
$
(367
)
$
(547
)
$
(2,354
)
(a)
Reflects the adoption of ASU 2018-02 (See Note 1 – Basis of Presentation under the heading “Recently Adopted and Recently Issued Accounting Guidance and U.S. Tax Reform” for additional information).
(b)
Reflects the adoption of ASU 2016-01 (See Note 1 – Basis of Presentation under the heading “Recently Adopted and Recently Issued Accounting Guidance and U.S. Tax Reform” for additional information). Earnings Per Share Data The following table sets forth the Company’s computation of Income from continuing operations attributable to Twenty-First Century Fox stockholders:
For the three months ended September 30,
2018
2017
(in millions)
Income from continuing operations
$
1,358
$
904
Less: Net income attributable to noncontrolling interests
(66
)
(65
)
Income from continuing operations attributable to Twenty-First Century Fox stockholders
$
1,292
$
839
Stock Repurchase Program The Company’s Board of Directors (the “Board”) previously authorized a stock repurchase program, under which the Company is authorized to acquire Class A Common Stock. In August 2016 and 2015, the Board authorized the repurchase of an additional $3 billion and $5 billion, respectively, of Class A Common Stock, excluding commissions. As of September 30, 2018, the Company’s remaining buyback authorization was approximately $3.1 billion representing $3 billion under the fiscal 2017 authorization and approximately $110 million under the fiscal 2016 authorization. Pursuant to the Amended and Restated Merger Agreement (See Note 2 – Acquisitions, Disposals and Other Transactions under the heading “Disney Transaction/Distribution of FOX”), the Company is prohibited from repurchasing any additional shares without Disney’s consent. The Company did not repurchase any of its Class A Common Stock or Class B Common Stock during the three months ended September 30, 2018. Dividends The following table summarizes the dividends declared per share on both the Company’s Class A Common Stock and the Class B Common Stock:
For the three months ended September 30,
2018
2017
Cash dividend per share
$
0.18
$
0.18
The Company declared a dividend of $0.18 per share on both the Class A Common Stock and Class B Common Stock in the three months ended September 30, 2018, which was paid in October 2018 to the stockholders of record on September 12, 2018.</t>
  </si>
  <si>
    <t>Equity-Based Compensation</t>
  </si>
  <si>
    <t>Disclosure Of Compensation Related Costs Sharebased Payments [Abstract]</t>
  </si>
  <si>
    <t xml:space="preserve">NOTE 8. EQUITY-BASED COMPENSATION The following table summarizes the Company’s equity-based compensation activity:
For the three months ended September 30,
2018
2017
(in millions)
Equity-based compensation
$
50
$
27
Intrinsic value of all settled equity-based awards
$
229
$
74
As of September 30, 2018, the Company’s total estimated compensation cost related to equity-based awards, not yet recognized, was approximately $355 million, and is expected to be recognized over a weighted average period between one and two years. Compensation expense on all equity-based awards is generally recognized on a straight-line basis over the vesting period of the entire award. Performance Stock Units The Company’s stock based awards are granted in Class A Common Stock. During the three months ended September 30, 2018, no performance stock units (“PSUs”) were granted and approximately 5.0 million PSUs vested. During the three months ended September 30, 2017, approximately 6.6 million PSUs were granted and approximately 2.6 million PSUs vested. Restricted Stock Units The Company’s stock based awards are granted in Class A Common Stock. During the three months ended September 30, 2018, approximately 2.3 million restricted stock units (“RSUs”) were granted. </t>
  </si>
  <si>
    <t>Commitments and Contingencies</t>
  </si>
  <si>
    <t>Commitments And Contingencies Disclosure [Abstract]</t>
  </si>
  <si>
    <t>NOTE 9.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September 30, 2018 and June 30, 2018 were approximately $82 billion and $84 billion, respectively. The decrease from June 30, 2018 was primarily due to payments related to sports programming rights and borrowings Contingent Guarantees The Company’s contingent guarantees as of September 30, 2018 and June 30, 2018 were approximately $890 million and $1.1 billion, respectively. The decrease from June 30, 2018 was primarily due to the release of the Company’s obligations under a bank guarantee benefiting the Board of Control for Cricket in India. The commitments and contingent guarantees above do not include obligations and commitments related to the Transaction and Sky Acquisition (See Note 2 – Acquisitions, Disposals and Other Transactions under the heading “Disney Transaction/Distribution of FOX” and Note 4 – Investments under the heading “Sky”). Hulu The Company has guaranteed $113 million of Hulu’s $338 million five-year term loan due in August 2022 which is included in the contingent guarantees above. The fair value of this guarantee was calculated using Level 3 inputs and was included in the Consolidated Balance Sheets in Other liabilities. In addition to the contingent guarantees mentioned above, the Company is party to capital funding agreements related to Hulu (See Note 4 – Investments under the heading “Hulu”). Contingencies FOX News Channel The Company and certain of its current and former employees have been subject to allegations of sexual harassment and discrimination and racial discrimination relating to alleged misconduct at the Company’s FOX News business. The Company has resolved many of these claims and is contesting other claims in litigation. The Company has also received regulatory and investigative inquiries relating to these matters. To date, none of the amounts paid in settlements or reserved for pending or future claims, is individually or in the aggregate, material to the Company. The amount of liability, if any, that may result from these or related matters cannot be estimated at this time. However, the Company does not currently anticipate that the ultimate resolution of any such pending matters will have a material adverse effect on its consolidated financial condition, future results of operations or liquidity. U.K. Newspaper Matters Indemnity In connection with the News Corp Separation (as defined in Note 4 – Discontinued Operations in the 2018 Form 10-K under the heading “Separation of News Corp”), the Company and News Corporation (“News Corp”) agreed in the News Corp Separation and Distribution Agreement that the Company will indemnify News Corp, on an after-tax basis, for payments made after the News Corp Separation arising out of civil claims and investigations relating to phone hacking, illegal data access and inappropriate payments to public officials that occurred at subsidiaries of News Corp,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the “Indemnity”). The liability related to the Indemnity, recorded in the Consolidated Balance Sheets, was approximately $45 million and $50 million as of September 30, 2018 and June 30, 2018, respectively. Other Equity purchase arrangements that are exercisable by the counterparty to the agreement, and that are outside the sole control of the Company, are accounted for in accordance with ASC 480-10-S99-3A and are classified as Redeemable noncontrolling interests in the Consolidated Balance Sheets. Other than the arrangements classified as Redeemable noncontrolling interests, the Company is also a party to several other purchase and sale arrangements which become exercisable at various points in time. However, these arrangements are currently either not exercisable in the next twelve months or are not material.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t>
  </si>
  <si>
    <t>Segment Information</t>
  </si>
  <si>
    <t>Segment Reporting [Abstract]</t>
  </si>
  <si>
    <t>NOTE 10. SEGMENT INFORMATION The Company is a diversified global media and entertainment company, which manages and reports its businesses in the following four segments:
•
Cable Network Programming , which principally consists of the production and licensing of programming distributed primarily through cable television systems, direct broadcast satellite operators, telecommunication companies and online video distributors (collectively, multi-channel video programming distributors) (“MVPDs”) primarily in the U.S. and internationally.
•
Television , which principally consists of the acquisition, marketing and distribution of network programming in the U.S. and the operation of 28 full power broadcast television stations, including 11 duopolies, in the U.S. (of these stations, 17 are affiliated with the FOX Network, nine are affiliated with MyNetworkTV, one is affiliated with both The CW Television Network and MyNetworkTV and one is an independent station).
•
Filmed Entertainment , which principally consists of the production and acquisition of live-action and animated motion pictures for distribution and licensing in all formats in all entertainment media worldwide, and the production and licensing of television programming worldwide.
•
Other, Corporate and Eliminations , which principally consists of corporate overhead costs and intercompany eliminations. 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Due to the integrated nature of these operating segments, estimates and judgments are made in allocating certain assets, revenues and expenses. Segment OIBDA is defined as Revenues less Operating expenses and Selling, general and administrative expenses. Segment OIBDA does not include: Amortization of cable distribution investments, Depreciation and amortization, Impairment and restructuring charges, Equity earnings of affiliates, Interest expense, net, Interest income, Other, net, Income tax expense, (Loss) income from discontinued operations, net of tax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to the Company’s businesses. Management believes that information about Total Segment OIBDA assists all users of the Company’s Unaudited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 Total Segment OIBDA may be considered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The following table reconciles Income from continuing operations before income tax expense to Total Segment OIBDA for the three months ended September 30, 2018 and 2017:
For the three months ended September 30,
2018
2017
(in millions)
Income from continuing operations before income tax expense
$
1,484
$
1,295
Add
Amortization of cable distribution investments
10
18
Depreciation and amortization
158
142
Impairment and restructuring charges
16
21
Equity earnings of affiliates
(35
)
(60
)
Interest expense, net
300
313
Interest income
(8
)
(10
)
Other, net
(52
)
72
Total Segment OIBDA
$
1,873
$
1,791
The following tables set forth the Company’s Revenues and Segment OIBDA for the three months ended September 30, 2018 and 2017:
For the three months ended September 30,
2018
2017
(in millions)
Revenues
Cable Network Programming
$
4,347
$
4,196
Television
1,276
1,065
Filmed Entertainment
1,816
1,963
Other, Corporate and Eliminations
(262
)
(222
)
Total revenues
$
7,177
$
7,002
Segment OIBDA
Cable Network Programming
$
1,537
$
1,511
Television
168
122
Filmed Entertainment
277
256
Other, Corporate and Eliminations
(109
)
(98
)
Total Segment OIBDA
$
1,873
$
1,791
Intersegment revenues, generated by the Filmed Entertainment segment, of $245 million and $195 million for the three months ended September 30, 2018 and 2017, respectively, have been eliminated within the Other, Corporate and Eliminations segment. The balance of intersegment revenues is primarily related to the Cable Network Programming segment.
For the three months ended September 30,
2018
2017
(in millions)
Depreciation and amortization
Cable Network Programming
$
97
$
85
Television
26
27
Filmed Entertainment
25
23
Other, Corporate and Eliminations
10
7
Total depreciation and amortization
$
158
$
142
Depreciation and amortization includes the amortization of definite lived intangible assets of $64 million and $65 million he three months ended September 30, 2018 and 2017, respectively.
As of September 30, 2018
As of June 30, 2018
(in millions)
Assets
Cable Network Programming
$
25,278
$
25,756
Television
7,124
6,779
Filmed Entertainment
11,484
10,646
Other, Corporate and Eliminations
5,986
6,538
Investments
4,640
4,112
Total assets
$
54,512
$
53,831
Revenues by Component
For the three months ended September 30,
2018
2017
(in millions)
Revenues
Affiliate fee
$
3,495
$
3,236
Advertising
1,772
1,623
Content
1,771
2,019
Other
139
124
Total revenues
$
7,177
$
7,002</t>
  </si>
  <si>
    <t>Revenue From Contract With Customer [Abstract]</t>
  </si>
  <si>
    <t>NOTE 11. REVENUES Revenue is recognized when control of the promised goods or services is transferred to the Company’s customers in an amount that reflects the consideration the Company expects to be entitled to in exchange for those goods or services. The Company considers the terms of each arrangement to determine the appropriate accounting treatment. Cable Network Programming and Television The Company generates affiliate fee revenue from affiliate agreements with MVPDs for cable network programming and for the broadcast of the Company’s owned and operated television stations. In addition, the Company generates affiliate fee revenue from affiliate agreements with independently-owned television stations that are affiliated with the FOX Network and receives retransmission consent fees from MVPDs for their signals. Affiliate fee revenue is recognized at a point in time when the network programming is made available to the customer. For contracts with affiliate fees based on the number of the affiliate’s subscribers, revenues are recognized based on the contractual rate multiplied by the estimated number of subscribers each period. For contracts with fixed affiliate fees, revenues are recognized based on the relative standalone selling price of the network programming provided over the contract term. Affiliate contracts are generally multi-year contracts with payments due monthly. The Company classifies the amortization of cable distribution investments (capitalized fees paid to MVPDs to facilitate carriage of a cable network) against affiliate fee revenue in accordance with ASC 606-10-32-25 through 27, “Revenue Recognition—Consideration Payable to a Customer.” The Company defers the cable distribution investments and amortizes the amounts on a straight-line basis over the contract period. The Company generates advertising revenue from sales of commercial time within the Company’s network programming to be aired by television networks and cable channels, and from sales of broadcast advertising time on the Company’s owned television stations and various digital properties. Advertising revenue is recognized as the commercials are aired, net of agency commissions. Certain of the Company’s advertising contracts have guarantees of a certain number of targeted audience views, referred to as impressions. Revenues are not recognized for any audience deficiencies until the guaranteed number of impressions are met, by providing additional advertisements. Advertising contracts, which are generally short-term, are billed monthly for the spots aired during the month, with payments due shortly after the invoice date. Filmed Entertainment The Company’s Filmed Entertainment segment generates revenue from the licensing of motion pictures and television content produced or acquired for distribution by the Company. In general, motion pictures are exhibited in U.S. and foreign theaters, followed by home entertainment, including sales and rentals of DVDs and Blu-rays, licensing through digital distribution platforms, premium subscription television, network television and basic cable and syndicated television exploitation. Television series initially produced for the networks and first-run syndication are generally licensed to domestic and international markets, concurrently and subsequently made available via digital distribution platforms and released in seasonal DVDs and Blu-ray box sets. Content revenues from the licensing of motion pictures and television series are recognized when the content is made available to the licensee for exhibition at the beginning of the license period. If an existing licensing agreement is renewed or extended, the Company recognizes revenue at the later of when the content is available or when the renewal or extension period commences. For contracts that include variable fees in the form of sales-based or usage-based royalties, revenue is recognized when the underlying sales or usage occurs. Payment terms and duration of content licensing contracts vary by contract, typically with payments due over the license term. Revenues from the theatrical distribution of motion pictures are recognized as the licensee exhibits or exploits them. Revenues from home entertainment sales, net of a reserve for estimated returns, are recognized on the date that DVD and Blu-ray units are made widely available for sale by retailers or when made available for viewing via digital distribution platforms and all Company-imposed restrictions on the sale or availability have expired. Revenues from digital distribution platforms are generally recognized when the underlying sales occur. License agreements for the broadcast of motion pictures and television series in the broadcast network, syndicated television and cable television markets are routinely entered in advance of their availability date for broadcast. Cash received and amounts billed in connection with such contractual rights, for which revenue is not yet recognizable, are classified as deferred revenue. Because deferred revenue generally relates to contracts for the licensing of motion pictures and television series which have already been produced, the recognition of revenue for such completed product is principally dependent upon the commencement of the availability period for broadcast under the terms of the related licensing agreement. The Company earns and recognizes revenues as a distributor on behalf of third parties. In such cases, determining whether revenue should be reported on a gross or net basis is based on management’s assessment of whether the Company obtains control of the content before licensing it to the customer. To the extent the Company obtains control and thereby acts as the principal in a transaction, revenues are reported on a gross basis. Determining whether the Company acts as principal or agent in a transaction involves judgment and is based on an evaluation of whether the Company has the ability to direct the use of and obtain substantially all of the remaining benefits from the third-party content. The following table sets forth the Company’s Revenues by Segment by Component for the three months ended September 30, 2018 and 2017:
For the three months ended September 30,
2018
2017
(in millions)
Cable Network Programming
Affiliate fee
$
3,097
$
2,902
Advertising, content and other
1,250
1,294
Total Cable Network Programming revenues
4,347
4,196
Television
Advertising
799
655
Affiliate fee, content and other
477
410
Total Television revenues
1,276
1,065
Filmed Entertainment
Content
1,725
1,891
Advertising and other
91
72
Total Filmed Entertainment revenues
1,816
1,963
Other, Corporate and Eliminations
(262
)
(222
)
Total revenues
$
7,177
$
7,002
Future Performance Obligations As of September 30, 2018, approximately $7 billion of revenues are expected to be recognized primarily over the next three years. The Company’s most significant remaining performance obligations relate to affiliate contracts and sports rights sublicensing contracts with fixed fees. The amount disclosed does not include (i) revenues related to performance obligations that are part of a contract that have an original expected duration of one year or less, (ii) revenues related to performance obligations for which the Company recognizes revenues in the amount it has a right to invoice, (iii) revenues that are in the form of sales-based or usage-based royalties promised in exchange for licenses of intellectual property and (iv) revenues that have variable consideration which is allocated entirely to an unsatisfied performance obligation or an unsatisfied promise to transfer a distinct good or service that forms part of a single performance obligation. Receivables Receivables, net as of September 30, 2018 and July 1, 2018 consist of:
As of September 30, 2018
As of July 1, 2018
(in millions)
Total receivables
$
8,381
$
8,553
Allowances for doubtful accounts
(163
)
(169
)
Total receivables, net
8,218
8,384
Less: current receivables, net
(7,326
)
(7,625
)
Non-current receivables, net
$
892
$
759
Deferred Revenue Deferred revenue consists of cash payments received or due in advance of the Company’s performance primarily under license agreements for the broadcast of motion pictures and television series as well as advertising agreements where revenues have been deferred due to audience deficiency. The following table sets forth the Deferred revenue balances as of September 30, 2018 and July 1, 2018:
As of September 30, 2018
As of July 1, 2018
(in millions)
Current deferred revenue
$
764
$
791
Noncurrent deferred revenue
$
275
$
291</t>
  </si>
  <si>
    <t>Additional Financial Information</t>
  </si>
  <si>
    <t xml:space="preserve">NOTE 12. ADDITIONAL FINANCIAL INFORMATION Other, net The following table sets forth the components of Other, net included in the Unaudited Consolidated Statements of Operations:
For the three months ended September 30,
2018
2017
(in millions)
Unrealized gains on investments (a)
$
183
$
-
Disney transaction costs (b)
(68
)
-
Sky transaction costs (c)
(46
)
(54
)
Other
(17
)
(18
)
Total other, net
$
52
$
(72
)
(a)
Represents the unrealized gains on investments (See Note 1 – Basis of Presentation under the heading “Recently Adopted and Recently Issued Accounting Guidance and U.S. Tax Reform”).
(b)
See Note 2 – Acquisitions, Disposals and Other Transactions.
( c )
The Sky transaction costs for the three months ended September 30, 2018 primarily represent fees related to the Bridge Credit Agreement and professional fees. Also contributing to the Sky transaction costs for the three months ended September 30, 2018 and 2017 was Supplemental Cash Flows Information
For the three months ended September 30,
2018
2017
(in millions)
Supplemental cash flows information
Cash paid for income taxes
$
(47
)
$
(104
)
Cash paid for interest
$
(306
)
$
(293
) </t>
  </si>
  <si>
    <t>Supplemental Guarantor Information</t>
  </si>
  <si>
    <t>Condensed Financial Information Of Parent Company Only Disclosure [Abstract]</t>
  </si>
  <si>
    <t xml:space="preserve">NOTE 13. SUPPLEMENTAL GUARANTOR INFORMATION The Parent Guarantor presently guarantees the senior public indebtedness of 21CFA and the guarantee is full and unconditional. The supplemental condensed consolidating financial information of the Parent Guarantor should be read in conjunction with these Unaudited Consolidated Financial Statements. In accordance with rules and regulations of the SEC, the Company uses the equity method to account for the results of all of the non-guarantor subsidiaries, representing substantially all of the Company’s consolidated results of operations, excluding certain intercompany eliminations. 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 Supplemental Condensed Consolidating Statement of Operations For the three months ended September 30, 2018 (in millions)
21st Century Fox America, Inc.
Twenty-First Century Fox
Non-Guarantor
Reclassifications and Eliminations
Twenty-First Century Fox and Subsidiaries
Revenues
$
-
$
-
$
7,177
$
-
$
7,177
Expenses
(91
)
-
(5,397
)
-
(5,488
)
Equity earnings of affiliates
-
-
35
-
35
Interest expense, net
(447
)
(202
)
(23
)
372
(300
)
Interest income
-
3
377
(372
)
8
Earnings from subsidiary entities
1,989
1,308
-
(3,297
)
-
Other, net
(82
)
183
(49
)
-
52
Income from continuing operations before income tax expense
1,369
1,292
2,120
(3,297
)
1,484
Income tax expense
(116
)
-
(180
)
170
(126
)
Income from continuing operations
1,253
1,292
1,940
(3,127
)
1,358
Loss from discontinued operations, net of tax
-
(7
)
-
-
(7
)
Net income
1,253
1,285
1,940
(3,127
)
1,351
Less: Net income attributable to noncontrolling interests
-
-
(66
)
-
(66
)
Net income attributable to Twenty-First Century Fox stockholders
$
1,253
$
1,285
$
1,874
$
(3,127
)
$
1,285
Comprehensive income attributable to Twenty-First Century Fox stockholders
$
1,042
$
1,129
$
1,690
$
(2,732
)
$
1,129
See notes to supplemental guarantor information Supplemental Condensed Consolidating Statement of Operations For the three months ended September 30, 2017 (in millions)
21st Century Fox America, Inc.
Twenty-First Century Fox
Non-Guarantor
Reclassifications and Eliminations
Twenty-First Century Fox and Subsidiaries
Revenues
$
-
$
-
$
7,002
$
-
$
7,002
Expenses
(76
)
-
(5,316
)
-
(5,392
)
Equity earnings of affiliates
-
-
60
-
60
Interest expense, net
(430
)
(205
)
(22
)
344
(313
)
Interest income
-
5
349
(344
)
10
Earnings from subsidiary entities
1,591
1,039
-
(2,630
)
-
Other, net
(13
)
-
(59
)
-
(72
)
Income from continuing operations before income tax expense
1,072
839
2,014
(2,630
)
1,295
Income tax expense
(324
)
-
(608
)
541
(391
)
Income from continuing operations
748
839
1,406
(2,089
)
904
Income from discontinued operations, net of tax
-
16
-
-
16
Net income
748
855
1,406
(2,089
)
920
Less: Net income attributable to noncontrolling interests
-
-
(65
)
-
(65
)
Net income attributable to Twenty-First Century Fox stockholders
$
748
$
855
$
1,341
$
(2,089
)
$
855
Comprehensive income attributable to Twenty-First Century Fox stockholders
$
722
$
997
$
1,418
$
(2,140
)
$
997
See notes to supplemental guarantor information Supplemental Condensed Consolidating Balance Sheet As of September 30, 2018 (in millions)
21st Century Fox America, Inc.
Twenty-First Century Fox
Non-Guarantor
Reclassifications and Eliminations
Twenty-First Century Fox and Subsidiaries
ASSETS
Current assets
Cash and cash equivalents
$
2,751
$
2,980
$
1,352
$
-
$
7,083
Receivables, net
22
3
7,305
(4
)
7,326
Inventories, net
-
-
3,804
-
3,804
Other
61
-
854
-
915
Total current assets
2,834
2,983
13,315
(4
)
19,128
Non-current assets
Receivables, net
13
-
879
-
892
Inventories, net
-
-
7,760
-
7,760
Property, plant and equipment, net
356
-
1,593
-
1,949
Intangible assets, net
-
-
6,032
-
6,032
Goodwill
-
-
12,755
-
12,755
Other non-current assets
269
-
1,087
-
1,356
Investments
Investments in associated companies and other investments
264
440
3,936
-
4,640
Intragroup investments
115,742
66,295
-
(182,037
)
-
Total investments
116,006
66,735
3,936
(182,037
)
4,640
Total assets
$
119,478
$
69,718
$
47,357
$
(182,041
)
$
54,512
LIABILITIES AND EQUITY
Current liabilities
Borrowings
$
700
$
-
$
172
$
-
$
872
Other current liabilities
422
379
6,133
(4
)
6,930
Total current liabilities
1,122
379
6,305
(4
)
7,802
Non-current liabilities
Borrowings
17,283
-
1,096
-
18,379
Other non-current liabilities
499
-
5,357
-
5,856
Intercompany
46,675
48,641
(95,316
)
-
-
Redeemable noncontrolling interests
-
-
551
-
551
Total equity
53,899
20,698
129,364
(182,037
)
21,924
Total liabilities and equity
$
119,478
$
69,718
$
47,357
$
(182,041
)
$
54,512
See notes to supplemental guarantor information Supplemental Condensed Consolidating Balance Sheet As of June 30, 2018 (in millions)
21st Century Fox America, Inc.
Twenty-First Century Fox
Non-Guarantor
Reclassifications and Eliminations
Twenty-First Century Fox and Subsidiaries
ASSETS
Current assets
Cash and cash equivalents
$
2,882
$
3,323
$
1,417
$
-
$
7,622
Receivables, net
11
-
7,110
(1
)
7,120
Inventories, net
-
-
3,669
-
3,669
Other
45
-
877
-
922
Total current assets
2,938
3,323
13,073
(1
)
19,333
Non-current assets
Receivables, net
13
-
711
-
724
Inventories, net
-
-
7,518
-
7,518
Property, plant and equipment, net
343
-
1,613
-
1,956
Intangible assets, net
-
-
6,101
-
6,101
Goodwill
-
-
12,768
-
12,768
Other non-current assets
271
-
1,048
-
1,319
Investments
Investments in associated companies and other investments
178
257
3,677
-
4,112
Intragroup investments
113,781
65,022
-
(178,803
)
-
Total investments
113,959
65,279
3,677
(178,803
)
4,112
Total assets
$
117,524
$
68,602
$
46,509
$
(178,804
)
$
53,831
LIABILITIES AND EQUITY
Current liabilities
Borrowings
$
950
$
-
$
104
$
-
$
1,054
Other current liabilities
528
31
6,632
(1
)
7,190
Total current liabilities
1,478
31
6,736
(1
)
8,244
Non-current liabilities
Borrowings
17,280
-
1,189
-
18,469
Other non-current liabilities
502
89
4,965
-
5,556
Intercompany
45,817
48,918
(94,735
)
-
-
Redeemable noncontrolling interests
-
-
764
-
764
Total equity
52,447
19,564
127,590
(178,803
)
20,798
Total liabilities and equity
$
117,524
$
68,602
$
46,509
$
(178,804
)
$
53,831
See notes to supplemental guarantor information Supplemental Condensed Consolidating Statement of Cash Flows For the three months ended September 30, 2018 (in millions)
21st Century Fox America, Inc.
Twenty-First Century Fox
Non-Guarantor
Reclassifications and Eliminations
Twenty-First Century Fox and Subsidiaries
OPERATING ACTIVITIES
Net cash provided by (used in) operating activities from continuing operations
$
365
$
(343
)
$
558
$
-
$
580
INVESTING ACTIVITIES
Property, plant and equipment
(23
)
-
(77
)
-
(100
)
Other investing activities, net
(180
)
-
(185
)
-
(365
)
Net cash used in investing activities from continuing operations
(203
)
-
(262
)
-
(465
)
FINANCING ACTIVITIES
Borrowings
-
-
75
-
75
Repayment of borrowings
(250
)
-
(93
)
-
(343
)
Dividends paid and distributions
-
-
(94
)
-
(94
)
Other financing activities, net
(32
)
-
(152
)
-
(184
)
Net cash used in financing activities from continuing operations
(282
)
-
(264
)
-
(546
)
Discontinued operations
Net decrease in cash and cash equivalents from discontinued operations
(11
)
-
-
-
(11
)
Net (decrease) increase in cash and cash equivalents
(131
)
(343
)
32
-
(442
)
Cash and cash equivalents, beginning of year
2,882
3,323
1,417
-
7,622
Exchange movement on cash balances
-
-
(97
)
-
(97
)
Cash and cash equivalents, end of period
$
2,751
$
2,980
$
1,352
$
-
$
7,083
See notes to supplemental guarantor information Supplemental Condensed Consolidating Statement of Cash Flows For the three months ended September 30, 2017 (in millions)
21st Century Fox America, Inc.
Twenty-First Century Fox
Non-Guarantor
Reclassifications and Eliminations
Twenty-First Century Fox and Subsidiaries
OPERATING ACTIVITIES
Net cash provided by operating activities from continuing operations
$
29
$
443
$
276
$
-
$
748
INVESTING ACTIVITIES
Property, plant and equipment
(14
)
-
(67
)
-
(81
)
Other investing activities, net
(9
)
-
241
-
232
Net cash (used in) provided by investing activities from continuing operations
(23
)
-
174
-
151
FINANCING ACTIVITIES
Repayment of borrowings
-
-
(67
)
-
(67
)
Dividends paid and distributions
-
-
(67
)
-
(67
)
Other financing activities, net
(11
)
-
(21
)
-
(32
)
Net cash used in financing activities from continuing operations
(11
)
-
(155
)
-
(166
)
Discontinued operations
Net decrease in cash and cash equivalents from discontinued operations
(9
)
-
-
-
(9
)
Net (decrease) increase in cash and cash equivalents
(14
)
443
295
-
724
Cash and cash equivalents, beginning of year
40
4,882
1,241
-
6,163
Exchange movement on cash balances
-
-
14
-
14
Cash and cash equivalents, end of period
$
26
$
5,325
$
1,550
$
-
$
6,901
See notes to supplemental guarantor information Notes to Supplemental Guarantor Information
(1)
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
(2)
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 </t>
  </si>
  <si>
    <t>Summary of Significant Accounting Policies (Policies)</t>
  </si>
  <si>
    <t>Accounting Policies [Abstract]</t>
  </si>
  <si>
    <t>Principles of Consolidation</t>
  </si>
  <si>
    <t>The Unaudited Consolidated Financial Statements include the accounts of Twenty-First Century Fox. All significant intercompany accounts and transactions have been eliminated in consolidation, including the intercompany portion of transactions with equity method investees</t>
  </si>
  <si>
    <t>Equity i nvestments in and advances to entities or joint ventures in which the Company has significant influence, but less than a controlling voting interest, are accounted for using the equity method. Significant influence is generally presumed to exist when the Company owns an interest between 20% and 50% and exercises significant influence. Equity investments in which the Company has no significant influence (generally less than a 20% ownership interest) with readily determinable fair values are recorded at fair value using quoted market prices If an equity investment’s fair value is not readily determinable and does not qualify for the net asset value (“NAV”) practical expedient, the Company will recognize it at cost minus impairment, if any, plus or minus changes resulting from observable price changes in orderly transactions for the identical or a similar investment of the same issuer. The unrealized gains and losses and the adjustments related to the observable price changes are recognized in net income.</t>
  </si>
  <si>
    <t>Use of Estimates</t>
  </si>
  <si>
    <t>The preparation of the Company’s consolidated financial statements in conformity with GAAP requires management to make estimates and assumptions that affect the amounts that are reported in the consolidated financial statements and accompanying disclosures. Actual results may differ from those estimates.</t>
  </si>
  <si>
    <t>Reclassifications and Adjustments</t>
  </si>
  <si>
    <t>Certain fiscal 2018 amounts have been reclassified to conform to the fiscal 2019 presentation. Unless indicated otherwise, the information in the notes to the Unaudited Consolidated Financial Statements relates to the Company’s continuing operations.</t>
  </si>
  <si>
    <t>Recently Adopted and Recently Issued Accounting Guidance and U.S. Tax Reform</t>
  </si>
  <si>
    <t>Recently Adopted and Recently Issued Accounting Guidance and U.S. Tax Reform Adopted In May 2014, the Financial Accounting Standards Board (“FASB”) issued Accounting Standards Update (“ASU”)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In addition, ASU 2014-09 requires additional disclosure around the nature, amount, timing and uncertainty of revenue and cash flows arising from contracts with customers. The Company adopted the requirements of ASU 2014-09 as of July 1, 2018, utilizing the modified retrospective method of transition which resulted in a transition adjustment for all contracts not completed as of July 1, 2018. The transition adjustment was recorded as an increase to the opening balance of Retained earnings in the Consolidated Balance Sheet (See Note 7 – Stockholders’ Equity) The new standard impacts the timing of revenue recognition for renewals or extensions of existing licensing agreements for intellectual property, which will be recognized as revenue once the customer can begin to use and benefit from the license rather than when the agreement is extended or renewed, under historical GAAP. The new standard requires the Company’s Filmed Entertainment segment to recognize revenues from certain television license deals earlier as opposed to recognizing those licenses over the term of the agreements. Conversely, revenues from certain of the Filmed Entertainment segment’s trademark licensing deals will be recognized over the license terms as opposed to recognition at inception as under historical GAAP. The adoption of the standard also resulted in the reclassification of the Company’s estimates of sales returns from a contra-asset allowance within receivables to a liability. ASU 2014-09 also requires enhanced disclosures relating to the Company’s revenues from contracts with customers (See Note 11 – Revenues), including the disaggregation of revenues. The following table presents the impact of the adoption of the standard on the Company’s Consolidated Statement of Operations:
For the three months ended September 30, 2018
As reported
Adjustments
Without adoption of ASC 606
(in millions)
Revenues
$
7,177
$
78
$
7,255
Operating expenses
(4,424
)
(53
)
(4,477
)
Selling, general and administrative
(890
)
-
(890
)
Depreciation and amortization
(158
)
-
(158
)
Impairment and restructuring charges
(16
)
-
(16
)
Equity earnings (losses) of affiliates
35
(3
)
32
Interest expense, net
(300
)
-
(300
)
Interest income
8
-
8
Other, net
52
-
52
Income from continuing operations before income tax expense
1,484
22
1,506
Income tax expense
(126
)
(5
)
(131
)
Income from continuing operations
1,358
17
1,375
Loss from discontinued operations, net of tax
(7
)
-
(7
)
Net income
1,351
17
1,368
Less: Net income attributable to noncontrolling interests
(66
)
-
(66
)
Net income attributable to Twenty-First Century Fox stockholders
$
1,285
$
17
$
1,302
Net income attributable to Twenty-First Century Fox stockholders per share - basic and diluted
$
0.69
$
0.01
$
0.70
Changes to the opening balances of current assets, total assets, current liabilities and total liabilities resulting from the adoption of the new guidance were as follows:
June 30, 2018
Adoption of ASC 606 impact
July 1, 2018
(in millions)
Current assets
$
19,333
$
491
$
19,824
Total assets
53,831
559
(a)
54,390
Current liabilities
8,244
256
8,500
Total liabilities
32,269
323
32,592
(a)
Includes the Company’s proportionate share of Sky, plc’s (“Sky”) transition adjustment of approximately $145 million.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See Note 7 – Stockholders’ Equity) In addition, the Company recorded changes in the fair value of equity investments with readily determinable fair values in net income rather than in Accumulated other comprehensive loss (See Note 12 – Additional Financial Information under the heading “Other, net”). In October 2016, the FASB issued ASU 2016-16, “Income Taxes (Topic 740): Intra-Entity Transfers of Assets Other Than Inventory” (“ASU 2016-16”). On July 1, 2018, the Company adopted ASU 2016-16 and recorded a deferred tax asset of approximately $2.3 billion related to the basis difference in an equity method investment on a modified retrospective basis, through a cumulative-effect adjustment to Retained earnings and also recorded a corresponding valuation allowance. As prescribed, a full valuation allowance was required because the Company was not able to establish sufficient evidence of future taxable income of the appropriate character to realize the deferred tax asset. As a result, the adoption of ASU 2016-16 did not have a material impact on the Company’s Consolidated Financial Statements. Due to the decision to sell Sky which was announced on September 26, 2018, management determined that the valuation allowance was no longer needed. As such, the Company released a portion of the valuation allowance related to its deferred tax asset as part of the estimated annual effective tax rate, resulting in a non-cash tax benefit of approximately $220 million for the three months ended September 30, 2018. The remaining valuation allowance of approximately $2.1 billion will be released during the year pro rata based upon the Company’s Income from continuing operations before income tax . On July 1, 2018, the Company early adopted ASU 2018-02, “Income Statement—Reporting Comprehensive Income (Topic 220): Reclassification of Certain Tax Effects from Accumulated Other Comprehensive Income” (“ASU 2018-02”) on a prospective basis using the security-by-security approach. The objective of ASU 2018-02 is to eliminate the stranded tax effects resulting from the Tax Act and to improve the usefulness of information reported to financial statement users. The adoption of ASU 2018-02 resulted in a reclassification from Accumulated other comprehensive loss to Retained earnings related to the income tax effects on the change in the federal statutory rate (See Note 7 – Stockholders’ Equity under the heading “Accumulated other comprehensive loss”). Issued In August 2018, the FASB issued ASU 2018-14, “Compensation—Retirement Benefits—Defined Benefit Plans—General (Subtopic 715-20): Disclosure Framework—Changes to the Disclosure Requirements for Defined Benefit Plans” (“ASU 2018-14”). The amendments in ASU 2018-14 modify certain aspects of disclosure about defined benefit pension and other postretirement plans. ASU 2018-14 will be effective for the Company for annual reporting periods beginning July 1, 2020. Early adoption is permitted. The Company is currently evaluating the impact ASU 2018-14 will have on its consolidated financial statements. U.S. Tax Reform On December 22, 2017, the U.S. government enacted tax legislation commonly referred to as the Tax Cuts and Jobs Act (the “Tax Act”). The Tax Act significantly revises the future ongoing U.S. corporate income tax by, among other things, lowering U.S. corporate income tax rates and implementing a territorial tax system. Effective July 1, 2018, the Company’s corporate income tax rate is 21%. The SEC has issued guidance that would allow for a measurement period of up to one year after the enactment date of the Tax Act to finalize the recording of the related tax impacts. As of September 30, 2018, the Company has not completed its analysis of the accounting for all the tax effects of the Tax Act but has recorded provisional amounts for those items which it could reasonably estimate (See Note 2 – Summary of Significant Accounting Policies in the 2018 Form 10-K under the heading “U.S. Tax Reform”). As of September 30, 2018, the Company has not recorded material adjustments to these amounts. The Company currently anticipates finalizing its provisional amounts by the end of the current calendar year based on future interpretive guidance expected to be issued by the U.S. Treasury and the additional time required to refine calculations. There may be adjustments to the provisional amounts recorded during the measurement period and such adjustments could possibly be material. The Tax Act also includes a new minimum tax on certain foreign earnings (“global intangible low-tax income” or “GILTI”) which imposes a tax on foreign earnings and profits in excess of a deemed return on tangible assets of foreign subsidiaries and allows a deduction for foreign-derived intangible income (“FDII”). These provisions are effective for the Company in the current fiscal year. For the three months ended September 30, 2018, the Company computed amounts for both items and included the estimated impacts in its annualized effective tax rate calculation. The Company is still evaluating whether to account for the effects of GILTI either as a component of income tax expense in the period the tax arises or as a component of deferred taxes on the related investments.</t>
  </si>
  <si>
    <t>Concentrations of Credit Risk</t>
  </si>
  <si>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September 30, 2018 or June 30, 2018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September 30, 2018, the Company did not anticipate nonperformance by any of the counterparties.</t>
  </si>
  <si>
    <t>Revenue Recognition</t>
  </si>
  <si>
    <t>Revenue is recognized when control of the promised goods or services is transferred to the Company’s customers in an amount that reflects the consideration the Company expects to be entitled to in exchange for those goods or services. The Company considers the terms of each arrangement to determine the appropriate accounting treatment. Cable Network Programming and Television The Company generates affiliate fee revenue from affiliate agreements with MVPDs for cable network programming and for the broadcast of the Company’s owned and operated television stations. In addition, the Company generates affiliate fee revenue from affiliate agreements with independently-owned television stations that are affiliated with the FOX Network and receives retransmission consent fees from MVPDs for their signals. Affiliate fee revenue is recognized at a point in time when the network programming is made available to the customer. For contracts with affiliate fees based on the number of the affiliate’s subscribers, revenues are recognized based on the contractual rate multiplied by the estimated number of subscribers each period. For contracts with fixed affiliate fees, revenues are recognized based on the relative standalone selling price of the network programming provided over the contract term. Affiliate contracts are generally multi-year contracts with payments due monthly. The Company classifies the amortization of cable distribution investments (capitalized fees paid to MVPDs to facilitate carriage of a cable network) against affiliate fee revenue in accordance with ASC 606-10-32-25 through 27, “Revenue Recognition—Consideration Payable to a Customer.” The Company defers the cable distribution investments and amortizes the amounts on a straight-line basis over the contract period. The Company generates advertising revenue from sales of commercial time within the Company’s network programming to be aired by television networks and cable channels, and from sales of broadcast advertising time on the Company’s owned television stations and various digital properties. Advertising revenue is recognized as the commercials are aired, net of agency commissions. Certain of the Company’s advertising contracts have guarantees of a certain number of targeted audience views, referred to as impressions. Revenues are not recognized for any audience deficiencies until the guaranteed number of impressions are met, by providing additional advertisements. Advertising contracts, which are generally short-term, are billed monthly for the spots aired during the month, with payments due shortly after the invoice date. Filmed Entertainment The Company’s Filmed Entertainment segment generates revenue from the licensing of motion pictures and television content produced or acquired for distribution by the Company. In general, motion pictures are exhibited in U.S. and foreign theaters, followed by home entertainment, including sales and rentals of DVDs and Blu-rays, licensing through digital distribution platforms, premium subscription television, network television and basic cable and syndicated television exploitation. Television series initially produced for the networks and first-run syndication are generally licensed to domestic and international markets, concurrently and subsequently made available via digital distribution platforms and released in seasonal DVDs and Blu-ray box sets. Content revenues from the licensing of motion pictures and television series are recognized when the content is made available to the licensee for exhibition at the beginning of the license period. If an existing licensing agreement is renewed or extended, the Company recognizes revenue at the later of when the content is available or when the renewal or extension period commences. For contracts that include variable fees in the form of sales-based or usage-based royalties, revenue is recognized when the underlying sales or usage occurs. Payment terms and duration of content licensing contracts vary by contract, typically with payments due over the license term. Revenues from the theatrical distribution of motion pictures are recognized as the licensee exhibits or exploits them. Revenues from home entertainment sales, net of a reserve for estimated returns, are recognized on the date that DVD and Blu-ray units are made widely available for sale by retailers or when made available for viewing via digital distribution platforms and all Company-imposed restrictions on the sale or availability have expired. Revenues from digital distribution platforms are generally recognized when the underlying sales occur. License agreements for the broadcast of motion pictures and television series in the broadcast network, syndicated television and cable television markets are routinely entered in advance of their availability date for broadcast. Cash received and amounts billed in connection with such contractual rights, for which revenue is not yet recognizable, are classified as deferred revenue. Because deferred revenue generally relates to contracts for the licensing of motion pictures and television series which have already been produced, the recognition of revenue for such completed product is principally dependent upon the commencement of the availability period for broadcast under the terms of the related licensing agreement. The Company earns and recognizes revenues as a distributor on behalf of third parties. In such cases, determining whether revenue should be reported on a gross or net basis is based on management’s assessment of whether the Company obtains control of the content before licensing it to the customer. To the extent the Company obtains control and thereby acts as the principal in a transaction, revenues are reported on a gross basis. Determining whether the Company acts as principal or agent in a transaction involves judgment and is based on an evaluation of whether the Company has the ability to direct the use of and obtain substantially all of the remaining benefits from the third-party content.</t>
  </si>
  <si>
    <t>Basis of Presentation (Tables)</t>
  </si>
  <si>
    <t>ASU 2014-09</t>
  </si>
  <si>
    <t>Schedule of Impact of Adoption of Standard on Consolidated Statement of Operations and to the Opening Consolidated Balance Sheet</t>
  </si>
  <si>
    <t>The following table presents the impact of the adoption of the standard on the Company’s Consolidated Statement of Operations:
For the three months ended September 30, 2018
As reported
Adjustments
Without adoption of ASC 606
(in millions)
Revenues
$
7,177
$
78
$
7,255
Operating expenses
(4,424
)
(53
)
(4,477
)
Selling, general and administrative
(890
)
-
(890
)
Depreciation and amortization
(158
)
-
(158
)
Impairment and restructuring charges
(16
)
-
(16
)
Equity earnings (losses) of affiliates
35
(3
)
32
Interest expense, net
(300
)
-
(300
)
Interest income
8
-
8
Other, net
52
-
52
Income from continuing operations before income tax expense
1,484
22
1,506
Income tax expense
(126
)
(5
)
(131
)
Income from continuing operations
1,358
17
1,375
Loss from discontinued operations, net of tax
(7
)
-
(7
)
Net income
1,351
17
1,368
Less: Net income attributable to noncontrolling interests
(66
)
-
(66
)
Net income attributable to Twenty-First Century Fox stockholders
$
1,285
$
17
$
1,302
Net income attributable to Twenty-First Century Fox stockholders per share - basic and diluted
$
0.69
$
0.01
$
0.70
Changes to the opening balances of current assets, total assets, current liabilities and total liabilities resulting from the adoption of the new guidance were as follows:
June 30, 2018
Adoption of ASC 606 impact
July 1, 2018
(in millions)
Current assets
$
19,333
$
491
$
19,824
Total assets
53,831
559
(a)
54,390
Current liabilities
8,244
256
8,500
Total liabilities
32,269
323
32,592
(a)
Includes the Company’s proportionate share of Sky, plc’s (“Sky”) transition adjustment of approximately $145 million.</t>
  </si>
  <si>
    <t>Inventories, Net (Tables)</t>
  </si>
  <si>
    <t>Schedule of Inventories, Net</t>
  </si>
  <si>
    <t>The Company’s inventories were comprised of the following:
As of September 30, 2018
As of June 30, 2018
(in millions)
Programming rights
Sports Programming rights
$
3,866
$
3,676
Entertainment Programming rights (a)
3,209
3,263
Filmed entertainment costs
Films
Released, less accumulated amortization
1,175
1,249
Completed, not released
277
98
In production
1,620
1,556
In development or preproduction
220
221
-
3,292
3,124
Television productions
Released, less accumulated amortization
556
743
In production, development or preproduction
641
381
1,197
1,124
Total filmed entertainment costs, less accumulated amortization (b)
4,489
4,248
Total inventories, net
11,564
11,187
Less: current portion of inventories, net (c)
(3,804
)
(3,669
)
Total non-current inventories, net
$
7,760
$
7,518
(a)
Includes DVDs, Blu-rays and other merchandise.
(b)
Does not include $202 million and $210 million of net intangible film library costs as of September 30, 2018 and June 30, 2018, respectively, which were included in intangible assets subject to amortization in the Consolidated Balance Sheets.
(c)
Current portion of inventories, net as of September 30, 2018 and June 30, 2018 was comprised of programming rights ($3,758 million and $3,625 million, respectively), DVDs, Blu-rays and other merchandise.</t>
  </si>
  <si>
    <t>Investments (Tables)</t>
  </si>
  <si>
    <t>Schedule of Investments</t>
  </si>
  <si>
    <t>The Company’s investments were comprised of the following:
Ownership percentage as of September 30, 2018
As of September 30, 2018
As of June 30, 2018
(in millions)
Sky (a)
European direct broadcast satellite operator
39%
$
3,573
$
3,306
Endemol Shine Group (a)
Global multi-platform content provider
50%
163
188
Other investments (b)
various
904
618
Total investments
$
4,640
$
4,112
(a)
Equity method investment.
( b )
Includes an investment with a readily determinable fair value of $440 million as of September 30, 2018 (See Note 5 – Fair Value).</t>
  </si>
  <si>
    <t>Fair Value (Tables)</t>
  </si>
  <si>
    <t>Fair Value Assets And Liabilities Measured On Recurring And Nonrecurring Basis [Line Items]</t>
  </si>
  <si>
    <t>Fair Value of Financial Assets (Liabilities) and the Level Used to Measure Them</t>
  </si>
  <si>
    <t>The following tables present information about financial assets and liabilities carried at fair value on a recurring basis:
Fair value measurements
As of September 30, 2018
Total
Level 1
Level 2
Level 3
(in millions)
Assets
Investments (a)
$
440
$
440
$
-
$
-
Derivatives (b)
6
-
6
-
Other (c)
58
-
-
58
Redeemable noncontrolling interests
(551
)
-
-
(551
)
Total
$
(47
)
$
440
$
6
$
(493
)
As of June 30, 2018
Total
Level 1
Level 2
Level 3
(in millions)
Assets
Investments (a)
$
257
$
257
$
-
$
-
Derivatives (b)
14
-
14
-
Other (c)
73
-
-
73
Redeemable noncontrolling interests
(764
)
-
-
(764
)
Total
$
(420
)
$
257
$
14
$
(691
)
( a )
Represents an investment in equity securities with a readily determinable fair value.
( b )
Represents derivatives associated with the Company’s foreign currency forward and option contracts and interest rate swap contracts.
( c )
Primarily relates to past acquisitions, including contingent consideration agreements.</t>
  </si>
  <si>
    <t>Schedule of Fair Value and Carrying Value of Borrowings</t>
  </si>
  <si>
    <t>As of September 30, 2018
As of June 30, 2018
(in millions)
Borrowings
Fair value
$
22,973
$
22,591
Carrying value
$
19,251
$
19,523</t>
  </si>
  <si>
    <t>Foreign Currency Contracts</t>
  </si>
  <si>
    <t>Schedule of Financial Instruments Used to Hedge Certain Exposures</t>
  </si>
  <si>
    <t>The Company uses foreign currency forward contracts primarily to hedge certain exposures to foreign currency exchange rate risks associated with the cost of producing or acquiring films and television programming. The Company also entered into a foreign currency option contract to limit its foreign currency exchange rate risk in connection with the Sky Acquisition. For accounting purposes, the option contract did not qualify for hedge accounting and therefore was treated as an economic hedge (See Note 4 – Investments under the heading “Sky”).
As of September 30, 2018
As of June 30, 2018
(in millions)
Cash Flow Hedges
Notional amount
$
159
$
119
Fair value
$
(2
)
$
(2
) For foreign currency forward contracts designated as cash flow hedges, the Company expects to reclassify the cumulative changes in fair values, included in Accumulated other comprehensive loss, within the next year.
As of September 30, 2018
As of June 30, 2018
(in millions)
Economic Hedges
Notional amount
$
16
$
12,788
(a)
Fair value
$
-
$
8
(a)
( a)
As of June 30, 2018, the notional amount and fair value primarily relates to a foreign currency option contract to limit the foreign currency exchange rate risk in connection with the Sky Acquisition which had a premium payable of approximately $50 million. In September 2018, the Company paid the premium to settle this foreign currency option contract which was included in Other investing activities, net in the Unaudited Consolidated Statement of Cash Flows.</t>
  </si>
  <si>
    <t>Interest Rate Swap Contracts</t>
  </si>
  <si>
    <t>The Company uses interest rate swap contracts to hedge certain exposures to interest rate risks associated with certain borrowings.
As of September 30, 2018
As of June 30, 2018
(in millions)
Cash Flow Hedges
Notional amount
$
594
$
608
\
Fair value
$
8
$
8</t>
  </si>
  <si>
    <t>Redeemable Noncontrolling Interests</t>
  </si>
  <si>
    <t>Changes in Fair Value of Financial Liabilities on a Recurring Basis Using Level 3</t>
  </si>
  <si>
    <t>The changes in redeemable noncontrolling interests classified as Level 3 measurements were as follows:
For the three months ended September 30,
2018
2017
(in millions)
Beginning of period
$
(764
)
$
(694
)
Net income
(24
)
(29
)
Distributions and other
237
(a)
24
End of period
$
(551
)
$
(699
)
(a)
As a result of the expiration of a put arrangement, approximately $200 million was reclassified into Retained earnings.</t>
  </si>
  <si>
    <t>Stockholders' Equity (Tables)</t>
  </si>
  <si>
    <t>Schedule of Changes in Stockholders' Equity</t>
  </si>
  <si>
    <t>The following table summarizes changes in stockholders’ equity:
For the three months ended September 30,
2018
2017
Twenty-First Century Fox stockholders
Noncontrolling interests
Total equity
Twenty-First Century Fox stockholders
Noncontrolling interests
Total equity
(in millions)
Balance, beginning of period
$
19,564
$
1,234
$
20,798
$
15,722
$
1,216
$
16,938
Adoption of ASUs
244
(a)
-
244
-
-
-
-
-
-
Adjusted balance, beginning of period
19,808
1,234
21,042
15,722
1,216
16,938
Net income
1,285
42
(b)
1,327
855
36
(b)
891
Other comprehensive (loss) income
(156
)
(4
)
(160
)
142
9
151
Issuance of shares
133
-
133
41
-
41
Dividends declared
(334
)
-
(334
)
(333
)
-
(333
)
Other
(38
)
(46
)
(c)
(84
)
(123
)
(9
)
(c)
(132
)
-
-
-
Balance, end of period
$
20,698
$
1,226
$
21,924
$
16,304
$
1,252
$
17,556
( a)
Primarily represents the adoption of ASU 2014-09 (See Note 1 – Basis of Presentation under the heading “Recently Adopted and Recently Issued Accounting Guidance and U.S. Tax Reform” for additional information). Approximately $145 million of the transition adjustment relates to the Company’s proportionate share of Sky’s transition adjustment.
( b )
Net income attributable to noncontrolling interests excludes $24 million and $29 million for the three months ended September 30, 2018 and 2017, respectively, relating to redeemable noncontrolling interests which are reflected in temporary equity.
( c )
Other activity attributable to noncontrolling interests excludes $(237) million and $(24) million for the three months ended September 30, 2018 and 2017, respectively, relating to redeemable noncontrolling interests (See Note 5 – Fair Value)</t>
  </si>
  <si>
    <t>Schedule of Activity within Other Comprehensive Income (Loss)</t>
  </si>
  <si>
    <t>The following table summarizes the activity within Other comprehensive income (loss):
For the three months ended September 30,
2018
2017
Before tax
Tax (provision) benefit
Net of tax
Before tax
Tax (provision) benefit
Net of tax
(in millions)
Foreign currency translation adjustments
Unrealized (losses) gains
$
(132
)
$
-
$
(132
)
$
41
$
-
$
41
Other comprehensive (loss) income (a)
$
(132
)
$
-
$
(132
)
$
41
$
-
$
41
Cash flow hedges
Unrealized gains
$
-
$
-
$
-
$
8
$
(3
)
$
5
Reclassifications realized in net income (b)
-
-
-
(8
)
3
(5
)
Other comprehensive income
$
-
$
-
$
-
$
-
$
-
$
-
Gains on securities
Unrealized gains
$
-
$
-
$
-
$
129
$
(47
)
$
82
Other comprehensive income
$
-
$
-
$
-
$
129
$
(47
)
$
82
Benefit plan adjustments
Reclassifications realized in net income (c)
$
8
$
(2
)
$
6
$
10
$
(4
)
$
6
Other comprehensive income
$
8
$
(2
)
$
6
$
10
$
(4
)
$
6
Equity method investments
Unrealized (losses) gains and reclassifications
$
(42
)
$
8
$
(34
)
$
34
$
(12
)
$
22
Other comprehensive (loss) income
$
(42
)
$
8
$
(34
)
$
34
$
(12
)
$
22
(a)
Foreign currency translation adjustments include $(4) million and $9 million for the three months ended September 30, 2018 and 2017, respectively, relating to noncontrolling interests.
( b )
Reclassifications of amounts related to hedging activity are included in Revenues, Operating expenses, Selling, general and administrative expenses, Interest expense, net or Other, net, as appropriate, in the Unaudited Consolidated Statements of Operations (See Note 5 – Fair Value for additional information regarding hedging activity).
( c )
Reclassifications of amounts related to benefit plan adjustments are included in Other, net in the Unaudited Consolidated Statements of Operations.</t>
  </si>
  <si>
    <t>Summary of Changes in the Components of Accumulated Other Comprehensive Loss, Net of Tax</t>
  </si>
  <si>
    <t>The following table summarizes the changes in the components of Accumulated other comprehensive loss, net of tax:
For the three months ended September 30, 2018
Foreign currency translation adjustments
Cash flow hedges
Unrealized holding gains on securities
Benefit plan adjustments
Equity method investments
Accumulated other comprehensive loss
(in millions)
Balance, beginning of period
$
(1,317
)
$
4
$
132
$
(307
)
$
(513
)
$
(2,001
)
Adoption of ASUs
-
1
(a)
(132
)
(b)
(66
)
(a)
-
(197
)
Other comprehensive (loss) income, net of tax
(128
)
-
-
6
(34
)
(156
)
Balance, end of period
$
(1,445
)
$
5
$
-
$
(367
)
$
(547
)
$
(2,354
)
(a)
Reflects the adoption of ASU 2018-02 (See Note 1 – Basis of Presentation under the heading “Recently Adopted and Recently Issued Accounting Guidance and U.S. Tax Reform” for additional information).
(b)
Reflects the adoption of ASU 2016-01 (See Note 1 – Basis of Presentation under the heading “Recently Adopted and Recently Issued Accounting Guidance and U.S. Tax Reform” for additional information).</t>
  </si>
  <si>
    <t>Computation of Numerator for Earnings Per Share</t>
  </si>
  <si>
    <t>The following table sets forth the Company’s computation of Income from continuing operations attributable to Twenty-First Century Fox stockholders:
For the three months ended September 30,
2018
2017
(in millions)
Income from continuing operations
$
1,358
$
904
Less: Net income attributable to noncontrolling interests
(66
)
(65
)
Income from continuing operations attributable to Twenty-First Century Fox stockholders
$
1,292
$
839</t>
  </si>
  <si>
    <t>Schedule of Dividends Declared</t>
  </si>
  <si>
    <t>The following table summarizes the dividends declared per share on both the Company’s Class A Common Stock and the Class B Common Stock:
For the three months ended September 30,
2018
2017
Cash dividend per share
$
0.18
$
0.18</t>
  </si>
  <si>
    <t>Equity-Based Compensation (Tables)</t>
  </si>
  <si>
    <t>Summary of Equity-Based Compensation</t>
  </si>
  <si>
    <t>The following table summarizes the Company’s equity-based compensation activity:
For the three months ended September 30,
2018
2017
(in millions)
Equity-based compensation
$
50
$
27
Intrinsic value of all settled equity-based awards
$
229
$
74</t>
  </si>
  <si>
    <t>Segment Information (Tables)</t>
  </si>
  <si>
    <t>Reconciliation from Income from Continuing Operations Before Income Tax Expense to Total Segment OIBDA</t>
  </si>
  <si>
    <t>The following table reconciles Income from continuing operations before income tax expense to Total Segment OIBDA for the three months ended September 30, 2018 and 2017:
For the three months ended September 30,
2018
2017
(in millions)
Income from continuing operations before income tax expense
$
1,484
$
1,295
Add
Amortization of cable distribution investments
10
18
Depreciation and amortization
158
142
Impairment and restructuring charges
16
21
Equity earnings of affiliates
(35
)
(60
)
Interest expense, net
300
313
Interest income
(8
)
(10
)
Other, net
(52
)
72
Total Segment OIBDA
$
1,873
$
1,791</t>
  </si>
  <si>
    <t>Reconciliation of Revenues and Segment OIBDA from Segments to Consolidated</t>
  </si>
  <si>
    <t>The following tables set forth the Company’s Revenues and Segment OIBDA for the three months ended September 30, 2018 and 2017:
For the three months ended September 30,
2018
2017
(in millions)
Revenues
Cable Network Programming
$
4,347
$
4,196
Television
1,276
1,065
Filmed Entertainment
1,816
1,963
Other, Corporate and Eliminations
(262
)
(222
)
Total revenues
$
7,177
$
7,002
Segment OIBDA
Cable Network Programming
$
1,537
$
1,511
Television
168
122
Filmed Entertainment
277
256
Other, Corporate and Eliminations
(109
)
(98
)
Total Segment OIBDA
$
1,873
$
1,791</t>
  </si>
  <si>
    <t>Reconciliation of Depreciation and Amortization from Segments to Consolidated</t>
  </si>
  <si>
    <t>For the three months ended September 30,
2018
2017
(in millions)
Depreciation and amortization
Cable Network Programming
$
97
$
85
Television
26
27
Filmed Entertainment
25
23
Other, Corporate and Eliminations
10
7
Total depreciation and amortization
$
158
$
142</t>
  </si>
  <si>
    <t>Reconciliation of Assets from Segments to Consolidated</t>
  </si>
  <si>
    <t>As of September 30, 2018
As of June 30, 2018
(in millions)
Assets
Cable Network Programming
$
25,278
$
25,756
Television
7,124
6,779
Filmed Entertainment
11,484
10,646
Other, Corporate and Eliminations
5,986
6,538
Investments
4,640
4,112
Total assets
$
54,512
$
53,831</t>
  </si>
  <si>
    <t>Reconciliation of Revenue from Components to Consolidated</t>
  </si>
  <si>
    <t>Revenues by Component
For the three months ended September 30,
2018
2017
(in millions)
Revenues
Affiliate fee
$
3,495
$
3,236
Advertising
1,772
1,623
Content
1,771
2,019
Other
139
124
Total revenues
$
7,177
$
7,002</t>
  </si>
  <si>
    <t>Revenues (Tables)</t>
  </si>
  <si>
    <t>Summary of Revenues by Segment by Component</t>
  </si>
  <si>
    <t>The following table sets forth the Company’s Revenues by Segment by Component for the three months ended September 30, 2018 and 2017:
For the three months ended September 30,
2018
2017
(in millions)
Cable Network Programming
Affiliate fee
$
3,097
$
2,902
Advertising, content and other
1,250
1,294
Total Cable Network Programming revenues
4,347
4,196
Television
Advertising
799
655
Affiliate fee, content and other
477
410
Total Television revenues
1,276
1,065
Filmed Entertainment
Content
1,725
1,891
Advertising and other
91
72
Total Filmed Entertainment revenues
1,816
1,963
Other, Corporate and Eliminations
(262
)
(222
)
Total revenues
$
7,177
$
7,002</t>
  </si>
  <si>
    <t>Schedule of Receivables, Net</t>
  </si>
  <si>
    <t>Receivables, net as of September 30, 2018 and July 1, 2018 consist of:
As of September 30, 2018
As of July 1, 2018
(in millions)
Total receivables
$
8,381
$
8,553
Allowances for doubtful accounts
(163
)
(169
)
Total receivables, net
8,218
8,384
Less: current receivables, net
(7,326
)
(7,625
)
Non-current receivables, net
$
892
$
759</t>
  </si>
  <si>
    <t>Schedule of Deferred Revenue Balances</t>
  </si>
  <si>
    <t>The following table sets forth the Deferred revenue balances as of September 30, 2018 and July 1, 2018:
As of September 30, 2018
As of July 1, 2018
(in millions)
Current deferred revenue
$
764
$
791
Noncurrent deferred revenue
$
275
$
291</t>
  </si>
  <si>
    <t>Additional Financial Information (Tables)</t>
  </si>
  <si>
    <t>Components of Other, net</t>
  </si>
  <si>
    <t xml:space="preserve">The following table sets forth the components of Other, net included in the Unaudited Consolidated Statements of Operations:
For the three months ended September 30,
2018
2017
(in millions)
Unrealized gains on investments (a)
$
183
$
-
Disney transaction costs (b)
(68
)
-
Sky transaction costs (c)
(46
)
(54
)
Other
(17
)
(18
)
Total other, net
$
52
$
(72
)
(a)
Represents the unrealized gains on investments (See Note 1 – Basis of Presentation under the heading “Recently Adopted and Recently Issued Accounting Guidance and U.S. Tax Reform”).
(b)
See Note 2 – Acquisitions, Disposals and Other Transactions.
( c )
The Sky transaction costs for the three months ended September 30, 2018 primarily represent fees related to the Bridge Credit Agreement and professional fees. Also contributing to the Sky transaction costs for the three months ended September 30, 2018 and 2017 was </t>
  </si>
  <si>
    <t>Supplemental Cash Flows Information</t>
  </si>
  <si>
    <t xml:space="preserve">For the three months ended September 30,
2018
2017
(in millions)
Supplemental cash flows information
Cash paid for income taxes
$
(47
)
$
(104
)
Cash paid for interest
$
(306
)
$
(293
) </t>
  </si>
  <si>
    <t>Supplemental Guarantor Information (Tables)</t>
  </si>
  <si>
    <t>Supplemental Condensed Consolidating Statements of Operations</t>
  </si>
  <si>
    <t>Supplemental Condensed Consolidating Statement of Operations For the three months ended September 30, 2018 (in millions)
21st Century Fox America, Inc.
Twenty-First Century Fox
Non-Guarantor
Reclassifications and Eliminations
Twenty-First Century Fox and Subsidiaries
Revenues
$
-
$
-
$
7,177
$
-
$
7,177
Expenses
(91
)
-
(5,397
)
-
(5,488
)
Equity earnings of affiliates
-
-
35
-
35
Interest expense, net
(447
)
(202
)
(23
)
372
(300
)
Interest income
-
3
377
(372
)
8
Earnings from subsidiary entities
1,989
1,308
-
(3,297
)
-
Other, net
(82
)
183
(49
)
-
52
Income from continuing operations before income tax expense
1,369
1,292
2,120
(3,297
)
1,484
Income tax expense
(116
)
-
(180
)
170
(126
)
Income from continuing operations
1,253
1,292
1,940
(3,127
)
1,358
Loss from discontinued operations, net of tax
-
(7
)
-
-
(7
)
Net income
1,253
1,285
1,940
(3,127
)
1,351
Less: Net income attributable to noncontrolling interests
-
-
(66
)
-
(66
)
Net income attributable to Twenty-First Century Fox stockholders
$
1,253
$
1,285
$
1,874
$
(3,127
)
$
1,285
Comprehensive income attributable to Twenty-First Century Fox stockholders
$
1,042
$
1,129
$
1,690
$
(2,732
)
$
1,129
Supplemental Condensed Consolidating Statement of Operations For the three months ended September 30, 2017 (in millions)
21st Century Fox America, Inc.
Twenty-First Century Fox
Non-Guarantor
Reclassifications and Eliminations
Twenty-First Century Fox and Subsidiaries
Revenues
$
-
$
-
$
7,002
$
-
$
7,002
Expenses
(76
)
-
(5,316
)
-
(5,392
)
Equity earnings of affiliates
-
-
60
-
60
Interest expense, net
(430
)
(205
)
(22
)
344
(313
)
Interest income
-
5
349
(344
)
10
Earnings from subsidiary entities
1,591
1,039
-
(2,630
)
-
Other, net
(13
)
-
(59
)
-
(72
)
Income from continuing operations before income tax expense
1,072
839
2,014
(2,630
)
1,295
Income tax expense
(324
)
-
(608
)
541
(391
)
Income from continuing operations
748
839
1,406
(2,089
)
904
Income from discontinued operations, net of tax
-
16
-
-
16
Net income
748
855
1,406
(2,089
)
920
Less: Net income attributable to noncontrolling interests
-
-
(65
)
-
(65
)
Net income attributable to Twenty-First Century Fox stockholders
$
748
$
855
$
1,341
$
(2,089
)
$
855
Comprehensive income attributable to Twenty-First Century Fox stockholders
$
722
$
997
$
1,418
$
(2,140
)
$
997</t>
  </si>
  <si>
    <t>Supplemental Condensed Consolidating Balance Sheets</t>
  </si>
  <si>
    <t>Supplemental Condensed Consolidating Balance Sheet As of September 30, 2018 (in millions)
21st Century Fox America, Inc.
Twenty-First Century Fox
Non-Guarantor
Reclassifications and Eliminations
Twenty-First Century Fox and Subsidiaries
ASSETS
Current assets
Cash and cash equivalents
$
2,751
$
2,980
$
1,352
$
-
$
7,083
Receivables, net
22
3
7,305
(4
)
7,326
Inventories, net
-
-
3,804
-
3,804
Other
61
-
854
-
915
Total current assets
2,834
2,983
13,315
(4
)
19,128
Non-current assets
Receivables, net
13
-
879
-
892
Inventories, net
-
-
7,760
-
7,760
Property, plant and equipment, net
356
-
1,593
-
1,949
Intangible assets, net
-
-
6,032
-
6,032
Goodwill
-
-
12,755
-
12,755
Other non-current assets
269
-
1,087
-
1,356
Investments
Investments in associated companies and other investments
264
440
3,936
-
4,640
Intragroup investments
115,742
66,295
-
(182,037
)
-
Total investments
116,006
66,735
3,936
(182,037
)
4,640
Total assets
$
119,478
$
69,718
$
47,357
$
(182,041
)
$
54,512
LIABILITIES AND EQUITY
Current liabilities
Borrowings
$
700
$
-
$
172
$
-
$
872
Other current liabilities
422
379
6,133
(4
)
6,930
Total current liabilities
1,122
379
6,305
(4
)
7,802
Non-current liabilities
Borrowings
17,283
-
1,096
-
18,379
Other non-current liabilities
499
-
5,357
-
5,856
Intercompany
46,675
48,641
(95,316
)
-
-
Redeemable noncontrolling interests
-
-
551
-
551
Total equity
53,899
20,698
129,364
(182,037
)
21,924
Total liabilities and equity
$
119,478
$
69,718
$
47,357
$
(182,041
)
$
54,512
Supplemental Condensed Consolidating Balance Sheet As of June 30, 2018 (in millions)
21st Century Fox America, Inc.
Twenty-First Century Fox
Non-Guarantor
Reclassifications and Eliminations
Twenty-First Century Fox and Subsidiaries
ASSETS
Current assets
Cash and cash equivalents
$
2,882
$
3,323
$
1,417
$
-
$
7,622
Receivables, net
11
-
7,110
(1
)
7,120
Inventories, net
-
-
3,669
-
3,669
Other
45
-
877
-
922
Total current assets
2,938
3,323
13,073
(1
)
19,333
Non-current assets
Receivables, net
13
-
711
-
724
Inventories, net
-
-
7,518
-
7,518
Property, plant and equipment, net
343
-
1,613
-
1,956
Intangible assets, net
-
-
6,101
-
6,101
Goodwill
-
-
12,768
-
12,768
Other non-current assets
271
-
1,048
-
1,319
Investments
Investments in associated companies and other investments
178
257
3,677
-
4,112
Intragroup investments
113,781
65,022
-
(178,803
)
-
Total investments
113,959
65,279
3,677
(178,803
)
4,112
Total assets
$
117,524
$
68,602
$
46,509
$
(178,804
)
$
53,831
LIABILITIES AND EQUITY
Current liabilities
Borrowings
$
950
$
-
$
104
$
-
$
1,054
Other current liabilities
528
31
6,632
(1
)
7,190
Total current liabilities
1,478
31
6,736
(1
)
8,244
Non-current liabilities
Borrowings
17,280
-
1,189
-
18,469
Other non-current liabilities
502
89
4,965
-
5,556
Intercompany
45,817
48,918
(94,735
)
-
-
Redeemable noncontrolling interests
-
-
764
-
764
Total equity
52,447
19,564
127,590
(178,803
)
20,798
Total liabilities and equity
$
117,524
$
68,602
$
46,509
$
(178,804
)
$
53,831</t>
  </si>
  <si>
    <t>Supplemental Condensed Consolidating Statements of Cash Flows</t>
  </si>
  <si>
    <t>Supplemental Condensed Consolidating Statement of Cash Flows For the three months ended September 30, 2018 (in millions)
21st Century Fox America, Inc.
Twenty-First Century Fox
Non-Guarantor
Reclassifications and Eliminations
Twenty-First Century Fox and Subsidiaries
OPERATING ACTIVITIES
Net cash provided by (used in) operating activities from continuing operations
$
365
$
(343
)
$
558
$
-
$
580
INVESTING ACTIVITIES
Property, plant and equipment
(23
)
-
(77
)
-
(100
)
Other investing activities, net
(180
)
-
(185
)
-
(365
)
Net cash used in investing activities from continuing operations
(203
)
-
(262
)
-
(465
)
FINANCING ACTIVITIES
Borrowings
-
-
75
-
75
Repayment of borrowings
(250
)
-
(93
)
-
(343
)
Dividends paid and distributions
-
-
(94
)
-
(94
)
Other financing activities, net
(32
)
-
(152
)
-
(184
)
Net cash used in financing activities from continuing operations
(282
)
-
(264
)
-
(546
)
Discontinued operations
Net decrease in cash and cash equivalents from discontinued operations
(11
)
-
-
-
(11
)
Net (decrease) increase in cash and cash equivalents
(131
)
(343
)
32
-
(442
)
Cash and cash equivalents, beginning of year
2,882
3,323
1,417
-
7,622
Exchange movement on cash balances
-
-
(97
)
-
(97
)
Cash and cash equivalents, end of period
$
2,751
$
2,980
$
1,352
$
-
$
7,083
Supplemental Condensed Consolidating Statement of Cash Flows For the three months ended September 30, 2017 (in millions)
21st Century Fox America, Inc.
Twenty-First Century Fox
Non-Guarantor
Reclassifications and Eliminations
Twenty-First Century Fox and Subsidiaries
OPERATING ACTIVITIES
Net cash provided by operating activities from continuing operations
$
29
$
443
$
276
$
-
$
748
INVESTING ACTIVITIES
Property, plant and equipment
(14
)
-
(67
)
-
(81
)
Other investing activities, net
(9
)
-
241
-
232
Net cash (used in) provided by investing activities from continuing operations
(23
)
-
174
-
151
FINANCING ACTIVITIES
Repayment of borrowings
-
-
(67
)
-
(67
)
Dividends paid and distributions
-
-
(67
)
-
(67
)
Other financing activities, net
(11
)
-
(21
)
-
(32
)
Net cash used in financing activities from continuing operations
(11
)
-
(155
)
-
(166
)
Discontinued operations
Net decrease in cash and cash equivalents from discontinued operations
(9
)
-
-
-
(9
)
Net (decrease) increase in cash and cash equivalents
(14
)
443
295
-
724
Cash and cash equivalents, beginning of year
40
4,882
1,241
-
6,163
Exchange movement on cash balances
-
-
14
-
14
Cash and cash equivalents, end of period
$
26
$
5,325
$
1,550
$
-
$
6,901</t>
  </si>
  <si>
    <t>Basis of Presentation (Narrative) (Details) $ in Millions</t>
  </si>
  <si>
    <t>Sep. 30, 2018USD ($)Segment</t>
  </si>
  <si>
    <t>Jul. 01, 2018USD ($)</t>
  </si>
  <si>
    <t>Disclosure Basis Of Presentation Details [Line Items]</t>
  </si>
  <si>
    <t>Number of Reportable Segments | Segment</t>
  </si>
  <si>
    <t>Tax Cuts and Jobs Act, maximum measurement period to finalize recording of related tax impacts from enactment date</t>
  </si>
  <si>
    <t>1 year</t>
  </si>
  <si>
    <t>U.S. statutory federal rate</t>
  </si>
  <si>
    <t>21.00%</t>
  </si>
  <si>
    <t>ASU 2016-16</t>
  </si>
  <si>
    <t>Deferred tax asset</t>
  </si>
  <si>
    <t>Non-cash tax benefit on deferred tax asset valuation allowance</t>
  </si>
  <si>
    <t>Valuation allowance</t>
  </si>
  <si>
    <t>Basis of Presentation - Schedule of Impact of Adoption of Standard on Consolidated Statement of Operations (Details) - USD ($) $ / shares in Units, $ in Millions</t>
  </si>
  <si>
    <t>New Accounting Pronouncements Or Change In Accounting Principle [Line Items]</t>
  </si>
  <si>
    <t>Equity earnings (losses) of affiliates</t>
  </si>
  <si>
    <t>Net income attributable to Twenty-First Century Fox stockholders per share - basic and diluted</t>
  </si>
  <si>
    <t>ASU 2014-09 | Adjustments</t>
  </si>
  <si>
    <t>ASU 2014-09 | Without Adoption of ASC 606</t>
  </si>
  <si>
    <t>Basis of Presentation - Schedule of Changes to the Opening Consolidated Balance Sheet from the Adoption of New Guidance (Details) - USD ($) $ in Millions</t>
  </si>
  <si>
    <t>Jul. 01, 2018</t>
  </si>
  <si>
    <t>Total liabilities</t>
  </si>
  <si>
    <t>ASU 2014-09 | Adoption of ASC 606 Impact</t>
  </si>
  <si>
    <t>Includes the Company’s proportionate share of Sky, plc’s (“Sky”) transition adjustment of approximately $145 million.</t>
  </si>
  <si>
    <t>Basis of Presentation - Schedule of Changes to the Opening Consolidated Balance Sheet from the Adoption of New Guidance (Parenthetical) (Details) - USD ($) $ in Millions</t>
  </si>
  <si>
    <t>Sky | ASU 2014-09 | Adjustments</t>
  </si>
  <si>
    <t>Acquisitions, Disposals and Other Transactions (Disney Transaction/Distribution of FOX) (Narrative) (Details) $ / shares in Units, shares in Millions</t>
  </si>
  <si>
    <t>Jun. 20, 2018USD ($)$ / shares</t>
  </si>
  <si>
    <t>Feb. 28, 2018USD ($)shares</t>
  </si>
  <si>
    <t>Retention Plan</t>
  </si>
  <si>
    <t>Merger Distribution [Line Items]</t>
  </si>
  <si>
    <t>Cash bonus for certain employees</t>
  </si>
  <si>
    <t>Percentage of cash bonus payable at the time of the Mergers</t>
  </si>
  <si>
    <t>50.00%</t>
  </si>
  <si>
    <t>Percentage of cash bonus payable on the tenth month anniversary of the Mergers</t>
  </si>
  <si>
    <t>Bridge Commitment Letter | 21st Century Fox America, Inc.</t>
  </si>
  <si>
    <t>Line of credit facility, maximum borrowing capacity</t>
  </si>
  <si>
    <t>Line of credit facility, commitment fee percentage on undrawn funds</t>
  </si>
  <si>
    <t>0.10%</t>
  </si>
  <si>
    <t>Merger Agreement</t>
  </si>
  <si>
    <t>Merger Agreement, fixed portion of consideration, amount each share of common stock will be exchanged for payable in cash or common stock of the acquirer | $ / shares</t>
  </si>
  <si>
    <t>Merger Agreement, percentage of the value of a number of the acquirer's shares equal to the exchange ratio</t>
  </si>
  <si>
    <t>Merger Agreement, aggregate cash consideration</t>
  </si>
  <si>
    <t>Merger Agreement, amount payable by acquirer under certain circumstances</t>
  </si>
  <si>
    <t>Merger Agreement | Retention RSUs</t>
  </si>
  <si>
    <t>Granted | shares</t>
  </si>
  <si>
    <t>Merger Agreement | Retention RSUs | Share-based Compensation Award Tranche One</t>
  </si>
  <si>
    <t>Retention grants vesting percentage</t>
  </si>
  <si>
    <t>Merger Agreement | Retention RSUs | Share-based Compensation Award Tranche Two</t>
  </si>
  <si>
    <t>Vesting period</t>
  </si>
  <si>
    <t>15 months</t>
  </si>
  <si>
    <t>Merger Agreement | Average Disney Price Greater Than $114.32 | Minimum</t>
  </si>
  <si>
    <t>Merger Agreement, average share price of the acquirer | $ / shares</t>
  </si>
  <si>
    <t>Merger Agreement, exchange ratio</t>
  </si>
  <si>
    <t>Merger Agreement | Average Disney Price Less Than $93.53 | Maximum</t>
  </si>
  <si>
    <t>Merger Agreement | Average Disney Price Greater Than or Equal to $93.53 but Less Than or Equal to $114.32</t>
  </si>
  <si>
    <t>Merger Agreement, share price to determine the exchange ratio | $ / shares</t>
  </si>
  <si>
    <t>Fox | Merger Agreement | Pending Transaction Not Yet Completed</t>
  </si>
  <si>
    <t>Merger Agreement, dividend amount</t>
  </si>
  <si>
    <t>Acquisitions, Disposals and Other Transactions (Disposals) (Narrative) (Details) - Television Broadcast Station Spectrum $ in Millions</t>
  </si>
  <si>
    <t>1 Months Ended</t>
  </si>
  <si>
    <t>12 Months Ended</t>
  </si>
  <si>
    <t>15 Months Ended</t>
  </si>
  <si>
    <t>Jul. 31, 2017USD ($)</t>
  </si>
  <si>
    <t>Mar. 31, 2017TelevisionStation</t>
  </si>
  <si>
    <t>Jun. 30, 2018USD ($)</t>
  </si>
  <si>
    <t>Sep. 30, 2018USD ($)</t>
  </si>
  <si>
    <t>Disposals</t>
  </si>
  <si>
    <t>Proceeds received from the FCC's completed reverse auction for broadcast spectrum</t>
  </si>
  <si>
    <t>Number of television stations with bids to relinquish spectrum accepted by the FCC as part of the auction | TelevisionStation</t>
  </si>
  <si>
    <t>Pre-tax gain on disposals</t>
  </si>
  <si>
    <t>Inventories, Net (Schedule of Inventories, Net) (Details) - USD ($) $ in Millions</t>
  </si>
  <si>
    <t>Programming rights</t>
  </si>
  <si>
    <t>Sports Programming rights</t>
  </si>
  <si>
    <t>Entertainment Programming rights</t>
  </si>
  <si>
    <t>Films</t>
  </si>
  <si>
    <t>Released, less accumulated amortization</t>
  </si>
  <si>
    <t>Completed, not released</t>
  </si>
  <si>
    <t>In production</t>
  </si>
  <si>
    <t>In development or preproduction</t>
  </si>
  <si>
    <t>Films, Total</t>
  </si>
  <si>
    <t>Television productions</t>
  </si>
  <si>
    <t>In production, development or preproduction</t>
  </si>
  <si>
    <t>Television productions, Total</t>
  </si>
  <si>
    <t>Total filmed entertainment costs, less accumulated amortization</t>
  </si>
  <si>
    <t>Total inventories, net</t>
  </si>
  <si>
    <t>Less: current portion of inventories, net</t>
  </si>
  <si>
    <t>Total non-current inventories, net</t>
  </si>
  <si>
    <t>Includes DVDs, Blu-rays and other merchandise.</t>
  </si>
  <si>
    <t>Does not include $202 million and $210 million of net intangible film library costs as of September 30, 2018 and June 30, 2018, respectively, which were included in intangible assets subject to amortization in the Consolidated Balance Sheets.</t>
  </si>
  <si>
    <t>Inventories, Net (Schedule of Inventories, Net) (Parenthetical) (Details) - USD ($) $ in Millions</t>
  </si>
  <si>
    <t>Inventory [Line Items]</t>
  </si>
  <si>
    <t>Current portion of inventories, net</t>
  </si>
  <si>
    <t>Acquired Film Libraries</t>
  </si>
  <si>
    <t>Intangible assets subject to amortization, net</t>
  </si>
  <si>
    <t>Programming Rights</t>
  </si>
  <si>
    <t>Investments (Schedule of Investments) (Details) - USD ($) $ in Millions</t>
  </si>
  <si>
    <t>Dec. 31, 2016</t>
  </si>
  <si>
    <t>Investment Holdings [Line Items]</t>
  </si>
  <si>
    <t>Other investments</t>
  </si>
  <si>
    <t>Total investments</t>
  </si>
  <si>
    <t>Sky</t>
  </si>
  <si>
    <t>Ownership percentage</t>
  </si>
  <si>
    <t>39.00%</t>
  </si>
  <si>
    <t>Endemol Shine Group</t>
  </si>
  <si>
    <t>Includes an investment with a readily determinable fair value of $440 million as of September 30, 2018 (See Note 5 – Fair Value).</t>
  </si>
  <si>
    <t>Equity method investment.</t>
  </si>
  <si>
    <t>Investments (Schedule of Investments) (Parenthetical) (Details) - USD ($) $ in Millions</t>
  </si>
  <si>
    <t>Fair value measurements recurring</t>
  </si>
  <si>
    <t>Investment with a readily determinable fair value</t>
  </si>
  <si>
    <t>Represents an investment in equity securities with a readily determinable fair value.</t>
  </si>
  <si>
    <t>Investments (Narratives) (Details) £ / shares in Units, £ in Billions</t>
  </si>
  <si>
    <t>Oct. 31, 2018USD ($)</t>
  </si>
  <si>
    <t>Oct. 31, 2018GBP (£)</t>
  </si>
  <si>
    <t>Aug. 31, 2016USD ($)</t>
  </si>
  <si>
    <t>Oct. 03, 2018£ / shares</t>
  </si>
  <si>
    <t>Sep. 26, 2018£ / shares</t>
  </si>
  <si>
    <t>Sep. 22, 2018£ / shares</t>
  </si>
  <si>
    <t>Jul. 11, 2018£ / shares</t>
  </si>
  <si>
    <t>Dec. 31, 2016£ / shares</t>
  </si>
  <si>
    <t>Jul. 31, 2016</t>
  </si>
  <si>
    <t>Share price for acquisition or disposition | £ / shares</t>
  </si>
  <si>
    <t>Sky | Subsequent Event</t>
  </si>
  <si>
    <t>Cash consideration received</t>
  </si>
  <si>
    <t>Sky | Pending Transaction Subsequently Lapsed</t>
  </si>
  <si>
    <t>Hulu</t>
  </si>
  <si>
    <t>30.00%</t>
  </si>
  <si>
    <t>33.00%</t>
  </si>
  <si>
    <t>Equity Method Investment, percentage of equity interest issued</t>
  </si>
  <si>
    <t>10.00%</t>
  </si>
  <si>
    <t>Equity method investment, put/call period</t>
  </si>
  <si>
    <t>36 months</t>
  </si>
  <si>
    <t>Additional investment in equity affiliate to be made in the next three months</t>
  </si>
  <si>
    <t>Hulu | Maximum</t>
  </si>
  <si>
    <t>Additional capital contribution required in the event the equity investee is required to fund the repurchase of shares</t>
  </si>
  <si>
    <t>Caffeine and Caffeine Studios</t>
  </si>
  <si>
    <t>Payments to acquire investments</t>
  </si>
  <si>
    <t>Fair Value (Schedule of Financial Assets and Liabilities Carried at Fair Value on a Recurring Basis) (Details) - USD ($) $ in Millions</t>
  </si>
  <si>
    <t>Assets</t>
  </si>
  <si>
    <t>Derivatives</t>
  </si>
  <si>
    <t>Total</t>
  </si>
  <si>
    <t>Fair value measurements recurring | (Level 1)</t>
  </si>
  <si>
    <t>Fair value measurements recurring | (Level 2)</t>
  </si>
  <si>
    <t>Fair value measurements recurring | (Level 3)</t>
  </si>
  <si>
    <t>Represents derivatives associated with the Company’s foreign currency forward and option contracts and interest rate swap contracts.</t>
  </si>
  <si>
    <t>Primarily relates to past acquisitions, including contingent consideration agreements.</t>
  </si>
  <si>
    <t>Fair Value (Narrative) (Details)</t>
  </si>
  <si>
    <t>Minority shareholder's put right exercisable period</t>
  </si>
  <si>
    <t>Two minority shareholders’ put rights will become exercisable in March 2019 and one minority shareholders’ put right will become exercisable in July 2019. The remaining redeemable noncontrolling interests are currently not exercisable.</t>
  </si>
  <si>
    <t>Foreign Currency Cash Flow Hedges [Abstract]</t>
  </si>
  <si>
    <t>Number of years to reclassify the cumulative change in fair value of cash flow hedges, foreign currency forward contracts</t>
  </si>
  <si>
    <t>Interest Rate Cash Flow Hedges [Abstract]</t>
  </si>
  <si>
    <t>Number of years to reclassify the cumulative change in fair value of cash flow hedges, interest rate swap contracts</t>
  </si>
  <si>
    <t>2 years</t>
  </si>
  <si>
    <t>Fair Value (Liabilities Measured on Recurring Basis) (Details) - Redeemable Noncontrolling Interests - (Level 3) - USD ($) $ in Millions</t>
  </si>
  <si>
    <t>Fair Value, Liabilities Measured on Recurring Basis, Unobservable Input Reconciliation, Calculation [Roll Forward]</t>
  </si>
  <si>
    <t>Beginning of period</t>
  </si>
  <si>
    <t>Distributions and other</t>
  </si>
  <si>
    <t>End of period</t>
  </si>
  <si>
    <t>As a result of the expiration of a put arrangement, approximately $200 million was reclassified into Retained earnings.</t>
  </si>
  <si>
    <t>Fair Value (Liabilities Measured on Recurring Basis) (Parenthetical) (Details) $ in Millions</t>
  </si>
  <si>
    <t>Amounts reclassified into retained earnings as a result of the expiration of a put arrangement</t>
  </si>
  <si>
    <t>Fair Value (Borrowings) (Details) - USD ($) $ in Millions</t>
  </si>
  <si>
    <t>Fair value</t>
  </si>
  <si>
    <t>Carrying value</t>
  </si>
  <si>
    <t>Fair Value (Schedule of Financial Instruments Used to Hedge Certain Exposures to Foreign Currency Exchange Rate Risks) (Details) - USD ($) $ in Millions</t>
  </si>
  <si>
    <t>Foreign Currency Forward Contracts | Cash Flow Hedges | Designated as Hedging Instrument</t>
  </si>
  <si>
    <t>Derivatives Fair Value [Line Items]</t>
  </si>
  <si>
    <t>Notional amount</t>
  </si>
  <si>
    <t>Foreign Currency Contracts | Economic Hedges</t>
  </si>
  <si>
    <t>As of June 30, 2018, the notional amount and fair value primarily relates to a foreign currency option contract to limit the foreign currency exchange rate risk in connection with the Sky Acquisition which had a premium payable of approximately $50 million. In September 2018, the Company paid the premium to settle this foreign currency option contract which was included in Other investing activities, net in the Unaudited Consolidated Statement of Cash Flows.</t>
  </si>
  <si>
    <t>Fair Value (Schedule of Financial Instruments Used to Hedge Certain Exposures to Foreign Currency Exchange Rate Risks) (Parenthetical) (Details) $ in Millions</t>
  </si>
  <si>
    <t>Foreign Currency Option Contract | Economic Hedges | Sky</t>
  </si>
  <si>
    <t>Foreign currency option premium payable</t>
  </si>
  <si>
    <t>Fair Value (Schedule of Financial Instruments Used to Hedge Certain Exposures to Interest Rate Risks) (Details) - Interest Rate Swap Contracts - Cash Flow Hedges - Designated as Hedging Instrument - USD ($) $ in Millions</t>
  </si>
  <si>
    <t>Borrowings (Narrative) (Details) ₨ in Billions</t>
  </si>
  <si>
    <t>Aug. 31, 2018USD ($)</t>
  </si>
  <si>
    <t>Sep. 30, 2018INR (₨)</t>
  </si>
  <si>
    <t>Senior Notes | 8.25% Due 2018</t>
  </si>
  <si>
    <t>Debt Instrument [Line Items]</t>
  </si>
  <si>
    <t>Senior notes retired</t>
  </si>
  <si>
    <t>Stated interest rate of debt instrument</t>
  </si>
  <si>
    <t>8.25%</t>
  </si>
  <si>
    <t>Senior Notes | 6.90% Due 2019</t>
  </si>
  <si>
    <t>6.90%</t>
  </si>
  <si>
    <t>Senior notes, current</t>
  </si>
  <si>
    <t>Senior notes, maturity date</t>
  </si>
  <si>
    <t>Mar. 31,
		2019</t>
  </si>
  <si>
    <t>STAR India | Unsecured Term Loan Facility</t>
  </si>
  <si>
    <t>Term loan, current</t>
  </si>
  <si>
    <t>STAR India | Unsecured Credit Facilities</t>
  </si>
  <si>
    <t>Line of credit facility, outstanding amount</t>
  </si>
  <si>
    <t>Number of days notice for due on demand</t>
  </si>
  <si>
    <t>60 days</t>
  </si>
  <si>
    <t>Credit facilities, current</t>
  </si>
  <si>
    <t>Yankees Entertainment and Sports Network | Term Loan</t>
  </si>
  <si>
    <t>Stockholders' Equity (Schedule of Changes in Stockholders' Equity) (Details) - USD ($) $ in Millions</t>
  </si>
  <si>
    <t>Increase (Decrease) in Stockholders' Equity</t>
  </si>
  <si>
    <t>Balance, beginning of period</t>
  </si>
  <si>
    <t>Adoption of ASUs</t>
  </si>
  <si>
    <t>Adjusted balance, beginning of period</t>
  </si>
  <si>
    <t>Other comprehensive (loss) income</t>
  </si>
  <si>
    <t>Issuance of shares</t>
  </si>
  <si>
    <t>Dividends declared</t>
  </si>
  <si>
    <t>Balance, end of period</t>
  </si>
  <si>
    <t>Twenty-First Century Fox stockholders</t>
  </si>
  <si>
    <t>Noncontrolling Interests</t>
  </si>
  <si>
    <t>Primarily represents the adoption of ASU 2014-09 (See Note 1 – Basis of Presentation under the heading “Recently Adopted and Recently Issued Accounting Guidance and U.S. Tax Reform” for additional information). Approximately $145 million of the transition adjustment relates to the Company’s proportionate share of Sky’s transition adjustment.</t>
  </si>
  <si>
    <t>Net income attributable to noncontrolling interests excludes $24 million and $29 million for the three months ended September 30, 2018 and 2017, respectively, relating to redeemable noncontrolling interests which are reflected in temporary equity.</t>
  </si>
  <si>
    <t>Other activity attributable to noncontrolling interests excludes $(237) million and $(24) million for the three months ended September 30, 2018 and 2017, respectively, relating to redeemable noncontrolling interests (See Note 5 – Fair Value).</t>
  </si>
  <si>
    <t>Stockholders' Equity (Schedule of Changes in Stockholders' Equity) (Parenthetical) (Details) - USD ($) $ in Millions</t>
  </si>
  <si>
    <t>Accumulated Other Comprehensive Income Loss [Line Items]</t>
  </si>
  <si>
    <t>Temporary Equity Disclosure</t>
  </si>
  <si>
    <t>Other activity attributable to redeemable noncontrolling interests</t>
  </si>
  <si>
    <t>Stockholders' Equity (Other Comprehensive Income (Loss)) (Details) - USD ($) $ in Millions</t>
  </si>
  <si>
    <t>Unrealized (losses) gains, before tax</t>
  </si>
  <si>
    <t>Other comprehensive (loss) income, before tax</t>
  </si>
  <si>
    <t>Unrealized (losses) gains, tax</t>
  </si>
  <si>
    <t>Other comprehensive (loss) income, tax</t>
  </si>
  <si>
    <t>Unrealized (losses) gains, net of tax</t>
  </si>
  <si>
    <t>Cash flow hedges</t>
  </si>
  <si>
    <t>Reclassification adjustments realized in net income, before tax</t>
  </si>
  <si>
    <t>Reclassification adjustments realized in net income, tax</t>
  </si>
  <si>
    <t>Reclassification adjustments realized in net income, net of tax</t>
  </si>
  <si>
    <t>Gains on securities</t>
  </si>
  <si>
    <t>Unrealized (losses) gains and reclassifications, before tax</t>
  </si>
  <si>
    <t>Unrealized gains (losses) and reclassifications, tax</t>
  </si>
  <si>
    <t>Unrealized (losses) gains and reclassifications, net of tax</t>
  </si>
  <si>
    <t>Foreign currency translation adjustments include $(4) million and $9 million for the three months ended September 30, 2018 and 2017, respectively, relating to noncontrolling interests.</t>
  </si>
  <si>
    <t>Reclassifications of amounts related to hedging activity are included in Revenues, Operating expenses, Selling, general and administrative expenses, Interest expense, net or Other, net, as appropriate, in the Unaudited Consolidated Statements of Operations (See Note 5 – Fair Value for additional information regarding hedging activity).</t>
  </si>
  <si>
    <t>Reclassifications of amounts related to benefit plan adjustments are included in Other, net in the Unaudited Consolidated Statements of Operations.</t>
  </si>
  <si>
    <t>Stockholders' Equity (Other Comprehensive Income) (Parenthetical) (Details) - USD ($) $ in Millions</t>
  </si>
  <si>
    <t>Other Comprehensive Income Loss Net Of Tax Period Increase Decrease [Abstract]</t>
  </si>
  <si>
    <t>Foreign currency translation adjustments relating to noncontrolling interests</t>
  </si>
  <si>
    <t>Stockholders' Equity (Summary of Changes in Components of Accumulated Other Comprehensive Loss, Net of Tax ) (Details) - USD ($) $ in Millions</t>
  </si>
  <si>
    <t>Foreign Currency Translation Adjustments</t>
  </si>
  <si>
    <t>Cash Flow Hedges</t>
  </si>
  <si>
    <t>Unrealized Holding Gains On Securities</t>
  </si>
  <si>
    <t>Benefit Plan Adjustments</t>
  </si>
  <si>
    <t>Accumulated Other Comprehensive Loss</t>
  </si>
  <si>
    <t>Reflects the adoption of ASU 2018-02 (See Note 1 – Basis of Presentation under the heading “Recently Adopted and Recently Issued Accounting Guidance and U.S. Tax Reform” for additional information).</t>
  </si>
  <si>
    <t>Reflects the adoption of ASU 2016-01 (See Note 1 – Basis of Presentation under the heading “Recently Adopted and Recently Issued Accounting Guidance and U.S. Tax Reform” for additional information).</t>
  </si>
  <si>
    <t>Stockholders' Equity (Earnings Per Share Data) (Details) - USD ($) $ in Millions</t>
  </si>
  <si>
    <t>Earnings Per Share Data</t>
  </si>
  <si>
    <t>Income from continuing operations attributable to Twenty-First Century Fox stockholders</t>
  </si>
  <si>
    <t>Stockholders' Equity (Narrative) (Details) - USD ($)</t>
  </si>
  <si>
    <t>Aug. 31, 2016</t>
  </si>
  <si>
    <t>Aug. 31, 2015</t>
  </si>
  <si>
    <t>Stock Repurchase Program [Abstract]</t>
  </si>
  <si>
    <t>Stock repurchase program, authorized amount</t>
  </si>
  <si>
    <t>Stock repurchase program, remaining authorized amount</t>
  </si>
  <si>
    <t>Total number of shares repurchased</t>
  </si>
  <si>
    <t>Dividends [Abstract]</t>
  </si>
  <si>
    <t>Cash dividend declared per share</t>
  </si>
  <si>
    <t>Cash dividend payable date</t>
  </si>
  <si>
    <t>2018-10</t>
  </si>
  <si>
    <t>Cash dividend record date</t>
  </si>
  <si>
    <t>Sep. 12,
		2018</t>
  </si>
  <si>
    <t>Class A Common Stock | Fiscal 2017 Authorization</t>
  </si>
  <si>
    <t>Class A Common Stock | Fiscal 2016 Authorization</t>
  </si>
  <si>
    <t>Stockholders' Equity (Schedule of Dividends Declared) (Details) - $ / shares</t>
  </si>
  <si>
    <t>Class Of Stock [Line Items]</t>
  </si>
  <si>
    <t>Cash dividend per share</t>
  </si>
  <si>
    <t>Equity-Based Compensation (Summary of Equity-Based Compensation) (Details) - USD ($) $ in Millions</t>
  </si>
  <si>
    <t>Intrinsic value of all settled equity-based awards</t>
  </si>
  <si>
    <t>Equity-Based Compensation (Narrative) (Details) - USD ($) $ in Millions</t>
  </si>
  <si>
    <t>Share Based Compensation Arrangement By Share Based Payment Award [Line Items]</t>
  </si>
  <si>
    <t>Total estimated compensation cost related to equity-based awards, not yet recognized</t>
  </si>
  <si>
    <t>Performance Stock Units | Class A Common Stock</t>
  </si>
  <si>
    <t>Granted</t>
  </si>
  <si>
    <t>Vested</t>
  </si>
  <si>
    <t>Restricted Stock Units | Class A Common Stock</t>
  </si>
  <si>
    <t>Minimum</t>
  </si>
  <si>
    <t>Weighted average future period unrecognized compensation cost related to equity based awards is expected to be recognized</t>
  </si>
  <si>
    <t>Maximum</t>
  </si>
  <si>
    <t>Commitments and Contingencies (Narrative) (Details) - USD ($) $ in Millions</t>
  </si>
  <si>
    <t>Loss Contingencies [Line Items]</t>
  </si>
  <si>
    <t>Total firm commitments and future debt payments</t>
  </si>
  <si>
    <t>Contingent guarantees</t>
  </si>
  <si>
    <t>News Corp | Separation And Distribution Agreement</t>
  </si>
  <si>
    <t>Liability related to indemnity</t>
  </si>
  <si>
    <t>Equity method investments term loan</t>
  </si>
  <si>
    <t>Debt, term</t>
  </si>
  <si>
    <t>5 years</t>
  </si>
  <si>
    <t>Debt, maturity date</t>
  </si>
  <si>
    <t>Aug. 31,
		2022</t>
  </si>
  <si>
    <t>Segment Information (Narrative) (Details) $ in Millions</t>
  </si>
  <si>
    <t>Sep. 30, 2018USD ($)SegmentFullpowertvstationDuopoly</t>
  </si>
  <si>
    <t>Sep. 30, 2017USD ($)</t>
  </si>
  <si>
    <t>Segment Reporting Information [Line Items]</t>
  </si>
  <si>
    <t>Revenues | $</t>
  </si>
  <si>
    <t>Amortization of Intangible Assets | $</t>
  </si>
  <si>
    <t>Filmed Entertainment Segment | Intersegment Eliminations</t>
  </si>
  <si>
    <t>US | Television Segment</t>
  </si>
  <si>
    <t>Full power broadcast television stations</t>
  </si>
  <si>
    <t>Duopolies | Duopoly</t>
  </si>
  <si>
    <t>US | Television Segment | FOX Network</t>
  </si>
  <si>
    <t>US | Television Segment | MyNetworkTV</t>
  </si>
  <si>
    <t>US | Television Segment | CW Television Network and MyNetworkTV</t>
  </si>
  <si>
    <t>US | Television Segment | Independent Station</t>
  </si>
  <si>
    <t>Segment Information (Reconciliation from Income from Continuing Operations Before Income Tax Expense to Total Segment OIBDA) (Details) - USD ($) $ in Millions</t>
  </si>
  <si>
    <t>Segment Reporting Information Profit Loss [Abstract]</t>
  </si>
  <si>
    <t>Total Segment OIBDA</t>
  </si>
  <si>
    <t>Segment Information (Reconciliation of Revenues and Segment OIBDA from Segments to Consolidated) (Details) - USD ($) $ in Millions</t>
  </si>
  <si>
    <t>Operating Segments | Cable Network Programming Segment</t>
  </si>
  <si>
    <t>Operating Segments | Television Segment</t>
  </si>
  <si>
    <t>Operating Segments | Filmed Entertainment Segment</t>
  </si>
  <si>
    <t>Other, Corporate and Eliminations Segment</t>
  </si>
  <si>
    <t>Segment Information (Reconciliation of Depreciation and Amortization from Segments to Consolidated) (Details) - USD ($) $ in Millions</t>
  </si>
  <si>
    <t>Segment Information (Reconciliation of Assets from Segments to Consolidated) (Details) - USD ($) $ in Millions</t>
  </si>
  <si>
    <t>Segment Information (Reconciliation of Revenues by Components to Consolidated) (Details) - USD ($) $ in Millions</t>
  </si>
  <si>
    <t>Affiliate Fee</t>
  </si>
  <si>
    <t>Advertising</t>
  </si>
  <si>
    <t>Content</t>
  </si>
  <si>
    <t>Revenues (Summary of Revenues by Segment by Component) (Details) - USD ($) $ in Millions</t>
  </si>
  <si>
    <t>Disaggregation Of Revenue [Line Items]</t>
  </si>
  <si>
    <t>Operating Segments | Cable Network Programming Segment | Affiliate Fee</t>
  </si>
  <si>
    <t>Operating Segments | Cable Network Programming Segment | Advertising, Content and Other</t>
  </si>
  <si>
    <t>Operating Segments | Television Segment | Advertising</t>
  </si>
  <si>
    <t>Operating Segments | Television Segment | Affiliate Fee, Content and Other</t>
  </si>
  <si>
    <t>Operating Segments | Filmed Entertainment Segment | Content</t>
  </si>
  <si>
    <t>Operating Segments | Filmed Entertainment Segment | Advertising and Other</t>
  </si>
  <si>
    <t>Revenues (Narrative) (Details) - Revenue, Remaining Performance Obligation, Expected Timing of Satisfaction, Start Date: 2018-06-30 $ in Billions</t>
  </si>
  <si>
    <t>Revenue Remaining Performance Obligation Expected Timing Of Satisfaction [Line Items]</t>
  </si>
  <si>
    <t>Revenue, Remaining Performance Obligation, Amount</t>
  </si>
  <si>
    <t>Revenue, Remaining Performance Obligation, Expected Timing of Satisfaction, Explanation</t>
  </si>
  <si>
    <t>revenues are expected to be recognized primarily over the next three years</t>
  </si>
  <si>
    <t>Revenues (Narrative) (Details 1)</t>
  </si>
  <si>
    <t>Revenue, Practical Expedient, Remaining Performance Obligation, Description</t>
  </si>
  <si>
    <t>The amount disclosed does not include (i) revenues related to performance obligations that are part of a contract that have an original expected duration of one year or less, (ii) revenues related to performance obligations for which the Company recognizes revenues in the amount it has a right to invoice, (iii) revenues that are in the form of sales-based or usage-based royalties promised in exchange for licenses of intellectual property and (iv) revenues that have variable consideration which is allocated entirely to an unsatisfied performance obligation or an unsatisfied promise to transfer a distinct good or service that forms part of a single performance obligation.</t>
  </si>
  <si>
    <t>Revenues (Schedule of Receivables, Net) (Details) - USD ($) $ in Millions</t>
  </si>
  <si>
    <t>Revenues [Abstract]</t>
  </si>
  <si>
    <t>Total receivables</t>
  </si>
  <si>
    <t>Allowances for doubtful accounts</t>
  </si>
  <si>
    <t>Total receivables, net</t>
  </si>
  <si>
    <t>Less: current receivables, net</t>
  </si>
  <si>
    <t>Non-current receivables, net</t>
  </si>
  <si>
    <t>Revenues (Schedule of Deferred Revenue Balances) (Details) - USD ($) $ in Millions</t>
  </si>
  <si>
    <t>Noncurrent deferred revenue</t>
  </si>
  <si>
    <t>Additional Financial Information (Other, Net) (Details) - USD ($) $ in Millions</t>
  </si>
  <si>
    <t>Other Non Operating Income Expense [Line Items]</t>
  </si>
  <si>
    <t>Unrealized gains on investments</t>
  </si>
  <si>
    <t>Total other, net</t>
  </si>
  <si>
    <t>Disney</t>
  </si>
  <si>
    <t>Transaction costs</t>
  </si>
  <si>
    <t>Represents the unrealized gains on investments (See Note 1 – Basis of Presentation under the heading “Recently Adopted and Recently Issued Accounting Guidance and U.S. Tax Reform”).</t>
  </si>
  <si>
    <t>See Note 2 – Acquisitions, Disposals and Other Transactions.</t>
  </si>
  <si>
    <t>The Sky transaction costs for the three months ended September 30, 2018 primarily represent fees related to the Bridge Credit Agreement and professional fees. Also contributing to the Sky transaction costs for the three months ended September 30, 2018 and 2017 was the change in fair value of foreign currency option contracts to limit the foreign currency exchange rate risk in connection with the Sky Acquisition (See Note 4 – Investments under the heading “Sky” for further discussion).</t>
  </si>
  <si>
    <t>Additional Financial Information (Supplemental Cash Flows Information) (Details) - USD ($) $ in Millions</t>
  </si>
  <si>
    <t>Supplemental cash flows information</t>
  </si>
  <si>
    <t>Cash paid for income taxes</t>
  </si>
  <si>
    <t>Cash paid for interest</t>
  </si>
  <si>
    <t>Supplemental Guarantor Information (Supplemental Condensed Consolidating Statements of Operations) (Details) - USD ($) $ in Millions</t>
  </si>
  <si>
    <t>Condensed Income Statements Captions [Line Items]</t>
  </si>
  <si>
    <t>Expenses</t>
  </si>
  <si>
    <t>Earnings from subsidiary entities</t>
  </si>
  <si>
    <t>Income (Loss) from discontinued operations, net of tax</t>
  </si>
  <si>
    <t>Comprehensive income attributable to Twenty-First Century Fox stockholders</t>
  </si>
  <si>
    <t>Legal Entities | 21st Century Fox America, Inc.</t>
  </si>
  <si>
    <t>Legal Entities | Twenty-First Century Fox</t>
  </si>
  <si>
    <t>Legal Entities | Non-Guarantor</t>
  </si>
  <si>
    <t>Reclassifications and Eliminations</t>
  </si>
  <si>
    <t>Supplemental Guarantor Information (Supplemental Condensed Consolidating Balance Sheets) (Details) - USD ($) $ in Millions</t>
  </si>
  <si>
    <t>Jun. 30, 2017</t>
  </si>
  <si>
    <t>Investments in associated companies and other investments</t>
  </si>
  <si>
    <t>Intragroup investments</t>
  </si>
  <si>
    <t>Other current liabilities</t>
  </si>
  <si>
    <t>Other non-current liabilities</t>
  </si>
  <si>
    <t>Intercompany</t>
  </si>
  <si>
    <t>Supplemental Guarantor Information (Supplemental Condensed Consolidating Statements of Cash Flows) (Details) - USD ($) $ in Millions</t>
  </si>
  <si>
    <t>Discontinued operations</t>
  </si>
</sst>
</file>

<file path=xl/styles.xml><?xml version="1.0" encoding="utf-8"?>
<styleSheet xmlns="http://schemas.openxmlformats.org/spreadsheetml/2006/main">
  <numFmts count="9">
    <numFmt formatCode="_(&quot;$ &quot;#,##0_);_(&quot;$ &quot;(#,##0)" numFmtId="164"/>
    <numFmt formatCode="_(&quot;$ &quot;#,##0.00_);_(&quot;$ &quot;(#,##0.00)" numFmtId="165"/>
    <numFmt formatCode="_(&quot;Fiscal &quot;#,##0_);_(&quot;Fiscal &quot;(#,##0)" numFmtId="166"/>
    <numFmt formatCode="#,##0.0_);(#,##0.0)" numFmtId="167"/>
    <numFmt formatCode="#,##0.0000_);(#,##0.0000)" numFmtId="168"/>
    <numFmt formatCode="_(&quot;£ &quot;#,##0.00_);_(&quot;£ &quot;(#,##0.00)" numFmtId="169"/>
    <numFmt formatCode="_(&quot;£ &quot;#,##0.0_);_(&quot;£ &quot;(#,##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308161</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row>
    <row r="16" spans="1:3">
      <c r="A16" s="3" t="s">
        <v>4</v>
      </c>
    </row>
    <row r="17" spans="1:3">
      <c r="A17" s="4" t="s">
        <v>24</v>
      </c>
      <c r="B17" s="4" t="s">
        <v>25</v>
      </c>
    </row>
    <row r="18" spans="1:3">
      <c r="A18" s="4" t="s">
        <v>26</v>
      </c>
      <c r="C18" s="5" t="n">
        <v>1056972538</v>
      </c>
    </row>
    <row r="19" spans="1:3">
      <c r="A19" s="4" t="s">
        <v>27</v>
      </c>
    </row>
    <row r="20" spans="1:3">
      <c r="A20" s="3" t="s">
        <v>4</v>
      </c>
    </row>
    <row r="21" spans="1:3">
      <c r="A21" s="4" t="s">
        <v>24</v>
      </c>
      <c r="B21" s="4" t="s">
        <v>28</v>
      </c>
    </row>
    <row r="22" spans="1:3">
      <c r="A22" s="4" t="s">
        <v>26</v>
      </c>
      <c r="C22" s="5" t="n">
        <v>798520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154</v>
      </c>
    </row>
    <row r="4" spans="1:2">
      <c r="A4" s="4" t="s">
        <v>78</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3" t="s">
        <v>159</v>
      </c>
    </row>
    <row r="4" spans="1:2">
      <c r="A4" s="4" t="s">
        <v>85</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v>
      </c>
      <c r="B1" s="2" t="s">
        <v>1</v>
      </c>
    </row>
    <row r="2" spans="1:2">
      <c r="B2" s="2" t="s">
        <v>2</v>
      </c>
    </row>
    <row r="3" spans="1:2">
      <c r="A3" s="3" t="s">
        <v>173</v>
      </c>
    </row>
    <row r="4" spans="1:2">
      <c r="A4" s="4" t="s">
        <v>3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46</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v>
      </c>
      <c r="C1" s="2" t="s">
        <v>1</v>
      </c>
    </row>
    <row r="2" spans="1:4">
      <c r="C2" s="2" t="s">
        <v>2</v>
      </c>
      <c r="D2" s="2" t="s">
        <v>30</v>
      </c>
    </row>
    <row r="3" spans="1:4">
      <c r="A3" s="3" t="s">
        <v>31</v>
      </c>
    </row>
    <row r="4" spans="1:4">
      <c r="A4" s="4" t="s">
        <v>32</v>
      </c>
      <c r="C4" s="7" t="n">
        <v>7177</v>
      </c>
      <c r="D4" s="7" t="n">
        <v>7002</v>
      </c>
    </row>
    <row r="5" spans="1:4">
      <c r="A5" s="4" t="s">
        <v>33</v>
      </c>
      <c r="C5" s="5" t="n">
        <v>-4424</v>
      </c>
      <c r="D5" s="5" t="n">
        <v>-4381</v>
      </c>
    </row>
    <row r="6" spans="1:4">
      <c r="A6" s="4" t="s">
        <v>34</v>
      </c>
      <c r="C6" s="5" t="n">
        <v>-890</v>
      </c>
      <c r="D6" s="5" t="n">
        <v>-848</v>
      </c>
    </row>
    <row r="7" spans="1:4">
      <c r="A7" s="4" t="s">
        <v>35</v>
      </c>
      <c r="C7" s="5" t="n">
        <v>-158</v>
      </c>
      <c r="D7" s="5" t="n">
        <v>-142</v>
      </c>
    </row>
    <row r="8" spans="1:4">
      <c r="A8" s="4" t="s">
        <v>36</v>
      </c>
      <c r="C8" s="5" t="n">
        <v>-16</v>
      </c>
      <c r="D8" s="5" t="n">
        <v>-21</v>
      </c>
    </row>
    <row r="9" spans="1:4">
      <c r="A9" s="4" t="s">
        <v>37</v>
      </c>
      <c r="C9" s="5" t="n">
        <v>35</v>
      </c>
      <c r="D9" s="5" t="n">
        <v>60</v>
      </c>
    </row>
    <row r="10" spans="1:4">
      <c r="A10" s="4" t="s">
        <v>38</v>
      </c>
      <c r="C10" s="5" t="n">
        <v>-300</v>
      </c>
      <c r="D10" s="5" t="n">
        <v>-313</v>
      </c>
    </row>
    <row r="11" spans="1:4">
      <c r="A11" s="4" t="s">
        <v>39</v>
      </c>
      <c r="C11" s="5" t="n">
        <v>8</v>
      </c>
      <c r="D11" s="5" t="n">
        <v>10</v>
      </c>
    </row>
    <row r="12" spans="1:4">
      <c r="A12" s="4" t="s">
        <v>40</v>
      </c>
      <c r="C12" s="5" t="n">
        <v>52</v>
      </c>
      <c r="D12" s="5" t="n">
        <v>-72</v>
      </c>
    </row>
    <row r="13" spans="1:4">
      <c r="A13" s="4" t="s">
        <v>41</v>
      </c>
      <c r="C13" s="5" t="n">
        <v>1484</v>
      </c>
      <c r="D13" s="5" t="n">
        <v>1295</v>
      </c>
    </row>
    <row r="14" spans="1:4">
      <c r="A14" s="4" t="s">
        <v>42</v>
      </c>
      <c r="C14" s="5" t="n">
        <v>-126</v>
      </c>
      <c r="D14" s="5" t="n">
        <v>-391</v>
      </c>
    </row>
    <row r="15" spans="1:4">
      <c r="A15" s="4" t="s">
        <v>43</v>
      </c>
      <c r="C15" s="5" t="n">
        <v>1358</v>
      </c>
      <c r="D15" s="5" t="n">
        <v>904</v>
      </c>
    </row>
    <row r="16" spans="1:4">
      <c r="A16" s="4" t="s">
        <v>44</v>
      </c>
      <c r="C16" s="5" t="n">
        <v>-7</v>
      </c>
      <c r="D16" s="5" t="n">
        <v>16</v>
      </c>
    </row>
    <row r="17" spans="1:4">
      <c r="A17" s="4" t="s">
        <v>45</v>
      </c>
      <c r="C17" s="5" t="n">
        <v>1351</v>
      </c>
      <c r="D17" s="5" t="n">
        <v>920</v>
      </c>
    </row>
    <row r="18" spans="1:4">
      <c r="A18" s="4" t="s">
        <v>46</v>
      </c>
      <c r="B18" s="4" t="s">
        <v>47</v>
      </c>
      <c r="C18" s="5" t="n">
        <v>-66</v>
      </c>
      <c r="D18" s="5" t="n">
        <v>-65</v>
      </c>
    </row>
    <row r="19" spans="1:4">
      <c r="A19" s="4" t="s">
        <v>48</v>
      </c>
      <c r="C19" s="5" t="n">
        <v>1285</v>
      </c>
      <c r="D19" s="5" t="n">
        <v>855</v>
      </c>
    </row>
    <row r="20" spans="1:4">
      <c r="A20" s="3" t="s">
        <v>49</v>
      </c>
    </row>
    <row r="21" spans="1:4">
      <c r="A21" s="4" t="s">
        <v>50</v>
      </c>
      <c r="C21" s="7" t="n">
        <v>1292</v>
      </c>
      <c r="D21" s="7" t="n">
        <v>839</v>
      </c>
    </row>
    <row r="22" spans="1:4">
      <c r="A22" s="3" t="s">
        <v>51</v>
      </c>
    </row>
    <row r="23" spans="1:4">
      <c r="A23" s="4" t="s">
        <v>52</v>
      </c>
      <c r="C23" s="5" t="n">
        <v>1854</v>
      </c>
      <c r="D23" s="5" t="n">
        <v>1852</v>
      </c>
    </row>
    <row r="24" spans="1:4">
      <c r="A24" s="4" t="s">
        <v>53</v>
      </c>
      <c r="C24" s="5" t="n">
        <v>1863</v>
      </c>
      <c r="D24" s="5" t="n">
        <v>1853</v>
      </c>
    </row>
    <row r="25" spans="1:4">
      <c r="A25" s="3" t="s">
        <v>54</v>
      </c>
    </row>
    <row r="26" spans="1:4">
      <c r="A26" s="4" t="s">
        <v>52</v>
      </c>
      <c r="C26" s="8" t="n">
        <v>0.7</v>
      </c>
      <c r="D26" s="8" t="n">
        <v>0.45</v>
      </c>
    </row>
    <row r="27" spans="1:4">
      <c r="A27" s="4" t="s">
        <v>53</v>
      </c>
      <c r="C27" s="9" t="n">
        <v>0.6899999999999999</v>
      </c>
      <c r="D27" s="9" t="n">
        <v>0.45</v>
      </c>
    </row>
    <row r="28" spans="1:4">
      <c r="A28" s="4" t="s">
        <v>55</v>
      </c>
      <c r="C28" s="8" t="n">
        <v>0.6899999999999999</v>
      </c>
      <c r="D28" s="8" t="n">
        <v>0.46</v>
      </c>
    </row>
    <row r="29" spans="1:4"/>
    <row r="30" spans="1:4">
      <c r="A30" s="4" t="s">
        <v>47</v>
      </c>
      <c r="B30" s="4" t="s">
        <v>56</v>
      </c>
    </row>
  </sheetData>
  <mergeCells count="4">
    <mergeCell ref="A1:B2"/>
    <mergeCell ref="C1:D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2</v>
      </c>
      <c r="B4" s="4" t="s">
        <v>183</v>
      </c>
    </row>
    <row r="5" spans="1:2">
      <c r="A5" s="4" t="s">
        <v>78</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4"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row>
    <row r="7" spans="1:2">
      <c r="A7" s="3" t="s">
        <v>206</v>
      </c>
    </row>
    <row r="8" spans="1:2">
      <c r="A8" s="4" t="s">
        <v>212</v>
      </c>
      <c r="B8" s="4" t="s">
        <v>213</v>
      </c>
    </row>
    <row r="9" spans="1:2">
      <c r="A9" s="4" t="s">
        <v>214</v>
      </c>
    </row>
    <row r="10" spans="1:2">
      <c r="A10" s="3" t="s">
        <v>206</v>
      </c>
    </row>
    <row r="11" spans="1:2">
      <c r="A11" s="4" t="s">
        <v>212</v>
      </c>
      <c r="B11" s="4" t="s">
        <v>215</v>
      </c>
    </row>
    <row r="12" spans="1:2">
      <c r="A12" s="4" t="s">
        <v>216</v>
      </c>
    </row>
    <row r="13" spans="1:2">
      <c r="A13" s="3" t="s">
        <v>206</v>
      </c>
    </row>
    <row r="14" spans="1:2">
      <c r="A14" s="4" t="s">
        <v>217</v>
      </c>
      <c r="B1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7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v>
      </c>
      <c r="C1" s="2" t="s">
        <v>1</v>
      </c>
    </row>
    <row r="2" spans="1:4">
      <c r="C2" s="2" t="s">
        <v>2</v>
      </c>
      <c r="D2" s="2" t="s">
        <v>30</v>
      </c>
    </row>
    <row r="3" spans="1:4">
      <c r="A3" s="3" t="s">
        <v>58</v>
      </c>
    </row>
    <row r="4" spans="1:4">
      <c r="A4" s="4" t="s">
        <v>45</v>
      </c>
      <c r="C4" s="7" t="n">
        <v>1351</v>
      </c>
      <c r="D4" s="7" t="n">
        <v>920</v>
      </c>
    </row>
    <row r="5" spans="1:4">
      <c r="A5" s="3" t="s">
        <v>59</v>
      </c>
    </row>
    <row r="6" spans="1:4">
      <c r="A6" s="4" t="s">
        <v>60</v>
      </c>
      <c r="C6" s="5" t="n">
        <v>-132</v>
      </c>
      <c r="D6" s="5" t="n">
        <v>41</v>
      </c>
    </row>
    <row r="7" spans="1:4">
      <c r="A7" s="4" t="s">
        <v>61</v>
      </c>
      <c r="C7" s="5" t="n">
        <v>0</v>
      </c>
      <c r="D7" s="5" t="n">
        <v>82</v>
      </c>
    </row>
    <row r="8" spans="1:4">
      <c r="A8" s="4" t="s">
        <v>62</v>
      </c>
      <c r="C8" s="5" t="n">
        <v>6</v>
      </c>
      <c r="D8" s="5" t="n">
        <v>6</v>
      </c>
    </row>
    <row r="9" spans="1:4">
      <c r="A9" s="4" t="s">
        <v>63</v>
      </c>
      <c r="C9" s="5" t="n">
        <v>-34</v>
      </c>
      <c r="D9" s="5" t="n">
        <v>22</v>
      </c>
    </row>
    <row r="10" spans="1:4">
      <c r="A10" s="4" t="s">
        <v>59</v>
      </c>
      <c r="C10" s="5" t="n">
        <v>-160</v>
      </c>
      <c r="D10" s="5" t="n">
        <v>151</v>
      </c>
    </row>
    <row r="11" spans="1:4">
      <c r="A11" s="4" t="s">
        <v>64</v>
      </c>
      <c r="C11" s="5" t="n">
        <v>1191</v>
      </c>
      <c r="D11" s="5" t="n">
        <v>1071</v>
      </c>
    </row>
    <row r="12" spans="1:4">
      <c r="A12" s="4" t="s">
        <v>46</v>
      </c>
      <c r="B12" s="4" t="s">
        <v>47</v>
      </c>
      <c r="C12" s="5" t="n">
        <v>-66</v>
      </c>
      <c r="D12" s="5" t="n">
        <v>-65</v>
      </c>
    </row>
    <row r="13" spans="1:4">
      <c r="A13" s="4" t="s">
        <v>65</v>
      </c>
      <c r="C13" s="5" t="n">
        <v>4</v>
      </c>
      <c r="D13" s="5" t="n">
        <v>-9</v>
      </c>
    </row>
    <row r="14" spans="1:4">
      <c r="A14" s="4" t="s">
        <v>66</v>
      </c>
      <c r="C14" s="7" t="n">
        <v>1129</v>
      </c>
      <c r="D14" s="7" t="n">
        <v>997</v>
      </c>
    </row>
    <row r="15" spans="1:4"/>
    <row r="16" spans="1:4">
      <c r="A16" s="4" t="s">
        <v>47</v>
      </c>
      <c r="B16" s="4" t="s">
        <v>56</v>
      </c>
    </row>
  </sheetData>
  <mergeCells count="4">
    <mergeCell ref="A1:B2"/>
    <mergeCell ref="C1:D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4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3</v>
      </c>
      <c r="B1" s="2" t="s">
        <v>1</v>
      </c>
    </row>
    <row r="2" spans="1:3">
      <c r="B2" s="2" t="s">
        <v>264</v>
      </c>
      <c r="C2" s="2" t="s">
        <v>265</v>
      </c>
    </row>
    <row r="3" spans="1:3">
      <c r="A3" s="3" t="s">
        <v>266</v>
      </c>
    </row>
    <row r="4" spans="1:3">
      <c r="A4" s="4" t="s">
        <v>267</v>
      </c>
      <c r="B4" s="5" t="n">
        <v>4</v>
      </c>
    </row>
    <row r="5" spans="1:3">
      <c r="A5" s="4" t="s">
        <v>268</v>
      </c>
      <c r="B5" s="4" t="s">
        <v>269</v>
      </c>
    </row>
    <row r="6" spans="1:3">
      <c r="A6" s="10" t="n">
        <v>2019</v>
      </c>
    </row>
    <row r="7" spans="1:3">
      <c r="A7" s="3" t="s">
        <v>266</v>
      </c>
    </row>
    <row r="8" spans="1:3">
      <c r="A8" s="4" t="s">
        <v>270</v>
      </c>
      <c r="B8" s="4" t="s">
        <v>271</v>
      </c>
    </row>
    <row r="9" spans="1:3">
      <c r="A9" s="4" t="s">
        <v>272</v>
      </c>
    </row>
    <row r="10" spans="1:3">
      <c r="A10" s="3" t="s">
        <v>266</v>
      </c>
    </row>
    <row r="11" spans="1:3">
      <c r="A11" s="4" t="s">
        <v>273</v>
      </c>
      <c r="C11" s="7" t="n">
        <v>2300</v>
      </c>
    </row>
    <row r="12" spans="1:3">
      <c r="A12" s="4" t="s">
        <v>274</v>
      </c>
      <c r="B12" s="7" t="n">
        <v>220</v>
      </c>
    </row>
    <row r="13" spans="1:3">
      <c r="A13" s="4" t="s">
        <v>275</v>
      </c>
      <c r="B13" s="7" t="n">
        <v>2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6</v>
      </c>
      <c r="C1" s="2" t="s">
        <v>1</v>
      </c>
    </row>
    <row r="2" spans="1:4">
      <c r="C2" s="2" t="s">
        <v>2</v>
      </c>
      <c r="D2" s="2" t="s">
        <v>30</v>
      </c>
    </row>
    <row r="3" spans="1:4">
      <c r="A3" s="3" t="s">
        <v>277</v>
      </c>
    </row>
    <row r="4" spans="1:4">
      <c r="A4" s="4" t="s">
        <v>32</v>
      </c>
      <c r="C4" s="7" t="n">
        <v>7177</v>
      </c>
      <c r="D4" s="7" t="n">
        <v>7002</v>
      </c>
    </row>
    <row r="5" spans="1:4">
      <c r="A5" s="4" t="s">
        <v>33</v>
      </c>
      <c r="C5" s="5" t="n">
        <v>-4424</v>
      </c>
      <c r="D5" s="5" t="n">
        <v>-4381</v>
      </c>
    </row>
    <row r="6" spans="1:4">
      <c r="A6" s="4" t="s">
        <v>34</v>
      </c>
      <c r="C6" s="5" t="n">
        <v>-890</v>
      </c>
      <c r="D6" s="5" t="n">
        <v>-848</v>
      </c>
    </row>
    <row r="7" spans="1:4">
      <c r="A7" s="4" t="s">
        <v>35</v>
      </c>
      <c r="C7" s="5" t="n">
        <v>-158</v>
      </c>
      <c r="D7" s="5" t="n">
        <v>-142</v>
      </c>
    </row>
    <row r="8" spans="1:4">
      <c r="A8" s="4" t="s">
        <v>36</v>
      </c>
      <c r="C8" s="5" t="n">
        <v>-16</v>
      </c>
      <c r="D8" s="5" t="n">
        <v>-21</v>
      </c>
    </row>
    <row r="9" spans="1:4">
      <c r="A9" s="4" t="s">
        <v>278</v>
      </c>
      <c r="C9" s="5" t="n">
        <v>35</v>
      </c>
      <c r="D9" s="5" t="n">
        <v>60</v>
      </c>
    </row>
    <row r="10" spans="1:4">
      <c r="A10" s="4" t="s">
        <v>38</v>
      </c>
      <c r="C10" s="5" t="n">
        <v>-300</v>
      </c>
      <c r="D10" s="5" t="n">
        <v>-313</v>
      </c>
    </row>
    <row r="11" spans="1:4">
      <c r="A11" s="4" t="s">
        <v>39</v>
      </c>
      <c r="C11" s="5" t="n">
        <v>8</v>
      </c>
      <c r="D11" s="5" t="n">
        <v>10</v>
      </c>
    </row>
    <row r="12" spans="1:4">
      <c r="A12" s="4" t="s">
        <v>40</v>
      </c>
      <c r="C12" s="5" t="n">
        <v>52</v>
      </c>
      <c r="D12" s="5" t="n">
        <v>-72</v>
      </c>
    </row>
    <row r="13" spans="1:4">
      <c r="A13" s="4" t="s">
        <v>41</v>
      </c>
      <c r="C13" s="5" t="n">
        <v>1484</v>
      </c>
      <c r="D13" s="5" t="n">
        <v>1295</v>
      </c>
    </row>
    <row r="14" spans="1:4">
      <c r="A14" s="4" t="s">
        <v>42</v>
      </c>
      <c r="C14" s="5" t="n">
        <v>-126</v>
      </c>
      <c r="D14" s="5" t="n">
        <v>-391</v>
      </c>
    </row>
    <row r="15" spans="1:4">
      <c r="A15" s="4" t="s">
        <v>43</v>
      </c>
      <c r="C15" s="5" t="n">
        <v>1358</v>
      </c>
      <c r="D15" s="5" t="n">
        <v>904</v>
      </c>
    </row>
    <row r="16" spans="1:4">
      <c r="A16" s="4" t="s">
        <v>44</v>
      </c>
      <c r="C16" s="5" t="n">
        <v>-7</v>
      </c>
      <c r="D16" s="5" t="n">
        <v>16</v>
      </c>
    </row>
    <row r="17" spans="1:4">
      <c r="A17" s="4" t="s">
        <v>45</v>
      </c>
      <c r="C17" s="5" t="n">
        <v>1351</v>
      </c>
      <c r="D17" s="5" t="n">
        <v>920</v>
      </c>
    </row>
    <row r="18" spans="1:4">
      <c r="A18" s="4" t="s">
        <v>46</v>
      </c>
      <c r="B18" s="4" t="s">
        <v>47</v>
      </c>
      <c r="C18" s="5" t="n">
        <v>-66</v>
      </c>
      <c r="D18" s="5" t="n">
        <v>-65</v>
      </c>
    </row>
    <row r="19" spans="1:4">
      <c r="A19" s="4" t="s">
        <v>48</v>
      </c>
      <c r="C19" s="7" t="n">
        <v>1285</v>
      </c>
      <c r="D19" s="7" t="n">
        <v>855</v>
      </c>
    </row>
    <row r="20" spans="1:4">
      <c r="A20" s="4" t="s">
        <v>279</v>
      </c>
      <c r="C20" s="8" t="n">
        <v>0.6899999999999999</v>
      </c>
      <c r="D20" s="8" t="n">
        <v>0.46</v>
      </c>
    </row>
    <row r="21" spans="1:4">
      <c r="A21" s="4" t="s">
        <v>280</v>
      </c>
    </row>
    <row r="22" spans="1:4">
      <c r="A22" s="3" t="s">
        <v>277</v>
      </c>
    </row>
    <row r="23" spans="1:4">
      <c r="A23" s="4" t="s">
        <v>32</v>
      </c>
      <c r="C23" s="7" t="n">
        <v>78</v>
      </c>
    </row>
    <row r="24" spans="1:4">
      <c r="A24" s="4" t="s">
        <v>33</v>
      </c>
      <c r="C24" s="5" t="n">
        <v>-53</v>
      </c>
    </row>
    <row r="25" spans="1:4">
      <c r="A25" s="4" t="s">
        <v>34</v>
      </c>
      <c r="C25" s="5" t="n">
        <v>0</v>
      </c>
    </row>
    <row r="26" spans="1:4">
      <c r="A26" s="4" t="s">
        <v>35</v>
      </c>
      <c r="C26" s="5" t="n">
        <v>0</v>
      </c>
    </row>
    <row r="27" spans="1:4">
      <c r="A27" s="4" t="s">
        <v>36</v>
      </c>
      <c r="C27" s="5" t="n">
        <v>0</v>
      </c>
    </row>
    <row r="28" spans="1:4">
      <c r="A28" s="4" t="s">
        <v>278</v>
      </c>
      <c r="C28" s="5" t="n">
        <v>-3</v>
      </c>
    </row>
    <row r="29" spans="1:4">
      <c r="A29" s="4" t="s">
        <v>38</v>
      </c>
      <c r="C29" s="5" t="n">
        <v>0</v>
      </c>
    </row>
    <row r="30" spans="1:4">
      <c r="A30" s="4" t="s">
        <v>39</v>
      </c>
      <c r="C30" s="5" t="n">
        <v>0</v>
      </c>
    </row>
    <row r="31" spans="1:4">
      <c r="A31" s="4" t="s">
        <v>40</v>
      </c>
      <c r="C31" s="5" t="n">
        <v>0</v>
      </c>
    </row>
    <row r="32" spans="1:4">
      <c r="A32" s="4" t="s">
        <v>41</v>
      </c>
      <c r="C32" s="5" t="n">
        <v>22</v>
      </c>
    </row>
    <row r="33" spans="1:4">
      <c r="A33" s="4" t="s">
        <v>42</v>
      </c>
      <c r="C33" s="5" t="n">
        <v>-5</v>
      </c>
    </row>
    <row r="34" spans="1:4">
      <c r="A34" s="4" t="s">
        <v>43</v>
      </c>
      <c r="C34" s="5" t="n">
        <v>17</v>
      </c>
    </row>
    <row r="35" spans="1:4">
      <c r="A35" s="4" t="s">
        <v>44</v>
      </c>
      <c r="C35" s="5" t="n">
        <v>0</v>
      </c>
    </row>
    <row r="36" spans="1:4">
      <c r="A36" s="4" t="s">
        <v>45</v>
      </c>
      <c r="C36" s="5" t="n">
        <v>17</v>
      </c>
    </row>
    <row r="37" spans="1:4">
      <c r="A37" s="4" t="s">
        <v>46</v>
      </c>
      <c r="C37" s="5" t="n">
        <v>0</v>
      </c>
    </row>
    <row r="38" spans="1:4">
      <c r="A38" s="4" t="s">
        <v>48</v>
      </c>
      <c r="C38" s="7" t="n">
        <v>17</v>
      </c>
    </row>
    <row r="39" spans="1:4">
      <c r="A39" s="4" t="s">
        <v>279</v>
      </c>
      <c r="C39" s="8" t="n">
        <v>0.01</v>
      </c>
    </row>
    <row r="40" spans="1:4">
      <c r="A40" s="4" t="s">
        <v>281</v>
      </c>
    </row>
    <row r="41" spans="1:4">
      <c r="A41" s="3" t="s">
        <v>277</v>
      </c>
    </row>
    <row r="42" spans="1:4">
      <c r="A42" s="4" t="s">
        <v>32</v>
      </c>
      <c r="C42" s="7" t="n">
        <v>7255</v>
      </c>
    </row>
    <row r="43" spans="1:4">
      <c r="A43" s="4" t="s">
        <v>33</v>
      </c>
      <c r="C43" s="5" t="n">
        <v>-4477</v>
      </c>
    </row>
    <row r="44" spans="1:4">
      <c r="A44" s="4" t="s">
        <v>34</v>
      </c>
      <c r="C44" s="5" t="n">
        <v>-890</v>
      </c>
    </row>
    <row r="45" spans="1:4">
      <c r="A45" s="4" t="s">
        <v>35</v>
      </c>
      <c r="C45" s="5" t="n">
        <v>-158</v>
      </c>
    </row>
    <row r="46" spans="1:4">
      <c r="A46" s="4" t="s">
        <v>36</v>
      </c>
      <c r="C46" s="5" t="n">
        <v>-16</v>
      </c>
    </row>
    <row r="47" spans="1:4">
      <c r="A47" s="4" t="s">
        <v>278</v>
      </c>
      <c r="C47" s="5" t="n">
        <v>32</v>
      </c>
    </row>
    <row r="48" spans="1:4">
      <c r="A48" s="4" t="s">
        <v>38</v>
      </c>
      <c r="C48" s="5" t="n">
        <v>-300</v>
      </c>
    </row>
    <row r="49" spans="1:4">
      <c r="A49" s="4" t="s">
        <v>39</v>
      </c>
      <c r="C49" s="5" t="n">
        <v>8</v>
      </c>
    </row>
    <row r="50" spans="1:4">
      <c r="A50" s="4" t="s">
        <v>40</v>
      </c>
      <c r="C50" s="5" t="n">
        <v>52</v>
      </c>
    </row>
    <row r="51" spans="1:4">
      <c r="A51" s="4" t="s">
        <v>41</v>
      </c>
      <c r="C51" s="5" t="n">
        <v>1506</v>
      </c>
    </row>
    <row r="52" spans="1:4">
      <c r="A52" s="4" t="s">
        <v>42</v>
      </c>
      <c r="C52" s="5" t="n">
        <v>-131</v>
      </c>
    </row>
    <row r="53" spans="1:4">
      <c r="A53" s="4" t="s">
        <v>43</v>
      </c>
      <c r="C53" s="5" t="n">
        <v>1375</v>
      </c>
    </row>
    <row r="54" spans="1:4">
      <c r="A54" s="4" t="s">
        <v>44</v>
      </c>
      <c r="C54" s="5" t="n">
        <v>-7</v>
      </c>
    </row>
    <row r="55" spans="1:4">
      <c r="A55" s="4" t="s">
        <v>45</v>
      </c>
      <c r="C55" s="5" t="n">
        <v>1368</v>
      </c>
    </row>
    <row r="56" spans="1:4">
      <c r="A56" s="4" t="s">
        <v>46</v>
      </c>
      <c r="C56" s="5" t="n">
        <v>-66</v>
      </c>
    </row>
    <row r="57" spans="1:4">
      <c r="A57" s="4" t="s">
        <v>48</v>
      </c>
      <c r="C57" s="7" t="n">
        <v>1302</v>
      </c>
    </row>
    <row r="58" spans="1:4">
      <c r="A58" s="4" t="s">
        <v>279</v>
      </c>
      <c r="C58" s="8" t="n">
        <v>0.7</v>
      </c>
    </row>
    <row r="59" spans="1:4"/>
    <row r="60" spans="1:4">
      <c r="A60" s="4" t="s">
        <v>47</v>
      </c>
      <c r="B60" s="4" t="s">
        <v>56</v>
      </c>
    </row>
  </sheetData>
  <mergeCells count="4">
    <mergeCell ref="A1:B2"/>
    <mergeCell ref="C1:D1"/>
    <mergeCell ref="A59:C59"/>
    <mergeCell ref="B60:C6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2</v>
      </c>
      <c r="C1" s="2" t="s">
        <v>2</v>
      </c>
      <c r="D1" s="2" t="s">
        <v>283</v>
      </c>
      <c r="E1" s="2" t="s">
        <v>70</v>
      </c>
    </row>
    <row r="2" spans="1:5">
      <c r="A2" s="3" t="s">
        <v>277</v>
      </c>
    </row>
    <row r="3" spans="1:5">
      <c r="A3" s="4" t="s">
        <v>71</v>
      </c>
      <c r="C3" s="7" t="n">
        <v>19128</v>
      </c>
      <c r="E3" s="7" t="n">
        <v>19333</v>
      </c>
    </row>
    <row r="4" spans="1:5">
      <c r="A4" s="4" t="s">
        <v>83</v>
      </c>
      <c r="C4" s="5" t="n">
        <v>54512</v>
      </c>
      <c r="E4" s="5" t="n">
        <v>53831</v>
      </c>
    </row>
    <row r="5" spans="1:5">
      <c r="A5" s="4" t="s">
        <v>84</v>
      </c>
      <c r="C5" s="7" t="n">
        <v>7802</v>
      </c>
      <c r="E5" s="5" t="n">
        <v>8244</v>
      </c>
    </row>
    <row r="6" spans="1:5">
      <c r="A6" s="4" t="s">
        <v>284</v>
      </c>
      <c r="E6" s="7" t="n">
        <v>32269</v>
      </c>
    </row>
    <row r="7" spans="1:5">
      <c r="A7" s="4" t="s">
        <v>196</v>
      </c>
    </row>
    <row r="8" spans="1:5">
      <c r="A8" s="3" t="s">
        <v>277</v>
      </c>
    </row>
    <row r="9" spans="1:5">
      <c r="A9" s="4" t="s">
        <v>71</v>
      </c>
      <c r="D9" s="7" t="n">
        <v>19824</v>
      </c>
    </row>
    <row r="10" spans="1:5">
      <c r="A10" s="4" t="s">
        <v>83</v>
      </c>
      <c r="D10" s="5" t="n">
        <v>54390</v>
      </c>
    </row>
    <row r="11" spans="1:5">
      <c r="A11" s="4" t="s">
        <v>84</v>
      </c>
      <c r="D11" s="5" t="n">
        <v>8500</v>
      </c>
    </row>
    <row r="12" spans="1:5">
      <c r="A12" s="4" t="s">
        <v>284</v>
      </c>
      <c r="D12" s="5" t="n">
        <v>32592</v>
      </c>
    </row>
    <row r="13" spans="1:5">
      <c r="A13" s="4" t="s">
        <v>285</v>
      </c>
    </row>
    <row r="14" spans="1:5">
      <c r="A14" s="3" t="s">
        <v>277</v>
      </c>
    </row>
    <row r="15" spans="1:5">
      <c r="A15" s="4" t="s">
        <v>71</v>
      </c>
      <c r="D15" s="5" t="n">
        <v>491</v>
      </c>
    </row>
    <row r="16" spans="1:5">
      <c r="A16" s="4" t="s">
        <v>83</v>
      </c>
      <c r="B16" s="4" t="s">
        <v>47</v>
      </c>
      <c r="D16" s="5" t="n">
        <v>559</v>
      </c>
    </row>
    <row r="17" spans="1:5">
      <c r="A17" s="4" t="s">
        <v>84</v>
      </c>
      <c r="D17" s="5" t="n">
        <v>256</v>
      </c>
    </row>
    <row r="18" spans="1:5">
      <c r="A18" s="4" t="s">
        <v>284</v>
      </c>
      <c r="D18" s="7" t="n">
        <v>323</v>
      </c>
    </row>
    <row r="19" spans="1:5"/>
    <row r="20" spans="1:5">
      <c r="A20" s="4" t="s">
        <v>47</v>
      </c>
      <c r="B20" s="4" t="s">
        <v>286</v>
      </c>
    </row>
  </sheetData>
  <mergeCells count="3">
    <mergeCell ref="A1:B1"/>
    <mergeCell ref="A19:D19"/>
    <mergeCell ref="B20:D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7</v>
      </c>
      <c r="C1" s="2" t="s">
        <v>2</v>
      </c>
      <c r="D1" s="2" t="s">
        <v>283</v>
      </c>
      <c r="E1" s="2" t="s">
        <v>70</v>
      </c>
    </row>
    <row r="2" spans="1:5">
      <c r="A2" s="3" t="s">
        <v>277</v>
      </c>
    </row>
    <row r="3" spans="1:5">
      <c r="A3" s="4" t="s">
        <v>83</v>
      </c>
      <c r="C3" s="7" t="n">
        <v>54512</v>
      </c>
      <c r="E3" s="7" t="n">
        <v>53831</v>
      </c>
    </row>
    <row r="4" spans="1:5">
      <c r="A4" s="4" t="s">
        <v>196</v>
      </c>
    </row>
    <row r="5" spans="1:5">
      <c r="A5" s="3" t="s">
        <v>277</v>
      </c>
    </row>
    <row r="6" spans="1:5">
      <c r="A6" s="4" t="s">
        <v>83</v>
      </c>
      <c r="D6" s="7" t="n">
        <v>54390</v>
      </c>
    </row>
    <row r="7" spans="1:5">
      <c r="A7" s="4" t="s">
        <v>280</v>
      </c>
    </row>
    <row r="8" spans="1:5">
      <c r="A8" s="3" t="s">
        <v>277</v>
      </c>
    </row>
    <row r="9" spans="1:5">
      <c r="A9" s="4" t="s">
        <v>83</v>
      </c>
      <c r="B9" s="4" t="s">
        <v>47</v>
      </c>
      <c r="D9" s="5" t="n">
        <v>559</v>
      </c>
    </row>
    <row r="10" spans="1:5">
      <c r="A10" s="4" t="s">
        <v>288</v>
      </c>
    </row>
    <row r="11" spans="1:5">
      <c r="A11" s="3" t="s">
        <v>277</v>
      </c>
    </row>
    <row r="12" spans="1:5">
      <c r="A12" s="4" t="s">
        <v>83</v>
      </c>
      <c r="D12" s="7" t="n">
        <v>145</v>
      </c>
    </row>
    <row r="13" spans="1:5"/>
    <row r="14" spans="1:5">
      <c r="A14" s="4" t="s">
        <v>47</v>
      </c>
      <c r="B14" s="4" t="s">
        <v>286</v>
      </c>
    </row>
  </sheetData>
  <mergeCells count="3">
    <mergeCell ref="A1:B1"/>
    <mergeCell ref="A13:D13"/>
    <mergeCell ref="B14:D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289</v>
      </c>
      <c r="B1" s="2" t="s">
        <v>290</v>
      </c>
      <c r="C1" s="2" t="s">
        <v>291</v>
      </c>
    </row>
    <row r="2" spans="1:3">
      <c r="A2" s="4" t="s">
        <v>292</v>
      </c>
    </row>
    <row r="3" spans="1:3">
      <c r="A3" s="3" t="s">
        <v>293</v>
      </c>
    </row>
    <row r="4" spans="1:3">
      <c r="A4" s="4" t="s">
        <v>294</v>
      </c>
      <c r="C4" s="7" t="n">
        <v>110000000</v>
      </c>
    </row>
    <row r="5" spans="1:3">
      <c r="A5" s="4" t="s">
        <v>295</v>
      </c>
      <c r="C5" s="4" t="s">
        <v>296</v>
      </c>
    </row>
    <row r="6" spans="1:3">
      <c r="A6" s="4" t="s">
        <v>297</v>
      </c>
      <c r="C6" s="4" t="s">
        <v>296</v>
      </c>
    </row>
    <row r="7" spans="1:3">
      <c r="A7" s="4" t="s">
        <v>298</v>
      </c>
    </row>
    <row r="8" spans="1:3">
      <c r="A8" s="3" t="s">
        <v>293</v>
      </c>
    </row>
    <row r="9" spans="1:3">
      <c r="A9" s="4" t="s">
        <v>299</v>
      </c>
      <c r="B9" s="7" t="n">
        <v>9000000000</v>
      </c>
    </row>
    <row r="10" spans="1:3">
      <c r="A10" s="4" t="s">
        <v>300</v>
      </c>
      <c r="B10" s="4" t="s">
        <v>301</v>
      </c>
    </row>
    <row r="11" spans="1:3">
      <c r="A11" s="4" t="s">
        <v>302</v>
      </c>
    </row>
    <row r="12" spans="1:3">
      <c r="A12" s="3" t="s">
        <v>293</v>
      </c>
    </row>
    <row r="13" spans="1:3">
      <c r="A13" s="4" t="s">
        <v>303</v>
      </c>
      <c r="B13" s="7" t="n">
        <v>19</v>
      </c>
    </row>
    <row r="14" spans="1:3">
      <c r="A14" s="4" t="s">
        <v>304</v>
      </c>
      <c r="B14" s="4" t="s">
        <v>296</v>
      </c>
    </row>
    <row r="15" spans="1:3">
      <c r="A15" s="4" t="s">
        <v>305</v>
      </c>
      <c r="B15" s="7" t="n">
        <v>35700000000</v>
      </c>
    </row>
    <row r="16" spans="1:3">
      <c r="A16" s="4" t="s">
        <v>306</v>
      </c>
      <c r="B16" s="7" t="n">
        <v>2500000000</v>
      </c>
    </row>
    <row r="17" spans="1:3">
      <c r="A17" s="4" t="s">
        <v>307</v>
      </c>
    </row>
    <row r="18" spans="1:3">
      <c r="A18" s="3" t="s">
        <v>293</v>
      </c>
    </row>
    <row r="19" spans="1:3">
      <c r="A19" s="4" t="s">
        <v>308</v>
      </c>
      <c r="C19" s="11" t="n">
        <v>5.9</v>
      </c>
    </row>
    <row r="20" spans="1:3">
      <c r="A20" s="4" t="s">
        <v>309</v>
      </c>
    </row>
    <row r="21" spans="1:3">
      <c r="A21" s="3" t="s">
        <v>293</v>
      </c>
    </row>
    <row r="22" spans="1:3">
      <c r="A22" s="4" t="s">
        <v>310</v>
      </c>
      <c r="C22" s="4" t="s">
        <v>296</v>
      </c>
    </row>
    <row r="23" spans="1:3">
      <c r="A23" s="4" t="s">
        <v>311</v>
      </c>
    </row>
    <row r="24" spans="1:3">
      <c r="A24" s="3" t="s">
        <v>293</v>
      </c>
    </row>
    <row r="25" spans="1:3">
      <c r="A25" s="4" t="s">
        <v>310</v>
      </c>
      <c r="C25" s="4" t="s">
        <v>296</v>
      </c>
    </row>
    <row r="26" spans="1:3">
      <c r="A26" s="4" t="s">
        <v>312</v>
      </c>
      <c r="C26" s="4" t="s">
        <v>313</v>
      </c>
    </row>
    <row r="27" spans="1:3">
      <c r="A27" s="4" t="s">
        <v>314</v>
      </c>
    </row>
    <row r="28" spans="1:3">
      <c r="A28" s="3" t="s">
        <v>293</v>
      </c>
    </row>
    <row r="29" spans="1:3">
      <c r="A29" s="4" t="s">
        <v>315</v>
      </c>
      <c r="B29" s="8" t="n">
        <v>114.32</v>
      </c>
    </row>
    <row r="30" spans="1:3">
      <c r="A30" s="4" t="s">
        <v>316</v>
      </c>
      <c r="B30" s="12" t="n">
        <v>0.3324</v>
      </c>
    </row>
    <row r="31" spans="1:3">
      <c r="A31" s="4" t="s">
        <v>317</v>
      </c>
    </row>
    <row r="32" spans="1:3">
      <c r="A32" s="3" t="s">
        <v>293</v>
      </c>
    </row>
    <row r="33" spans="1:3">
      <c r="A33" s="4" t="s">
        <v>315</v>
      </c>
      <c r="B33" s="8" t="n">
        <v>93.53</v>
      </c>
    </row>
    <row r="34" spans="1:3">
      <c r="A34" s="4" t="s">
        <v>316</v>
      </c>
      <c r="B34" s="12" t="n">
        <v>0.4063</v>
      </c>
    </row>
    <row r="35" spans="1:3">
      <c r="A35" s="4" t="s">
        <v>318</v>
      </c>
    </row>
    <row r="36" spans="1:3">
      <c r="A36" s="3" t="s">
        <v>293</v>
      </c>
    </row>
    <row r="37" spans="1:3">
      <c r="A37" s="4" t="s">
        <v>319</v>
      </c>
      <c r="B37" s="7" t="n">
        <v>38</v>
      </c>
    </row>
    <row r="38" spans="1:3">
      <c r="A38" s="4" t="s">
        <v>320</v>
      </c>
    </row>
    <row r="39" spans="1:3">
      <c r="A39" s="3" t="s">
        <v>293</v>
      </c>
    </row>
    <row r="40" spans="1:3">
      <c r="A40" s="4" t="s">
        <v>321</v>
      </c>
      <c r="B40" s="7" t="n">
        <v>85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322</v>
      </c>
      <c r="B1" s="2" t="s">
        <v>323</v>
      </c>
      <c r="D1" s="2" t="s">
        <v>324</v>
      </c>
      <c r="E1" s="2" t="s">
        <v>325</v>
      </c>
    </row>
    <row r="2" spans="1:5">
      <c r="B2" s="2" t="s">
        <v>326</v>
      </c>
      <c r="C2" s="2" t="s">
        <v>327</v>
      </c>
      <c r="D2" s="2" t="s">
        <v>328</v>
      </c>
      <c r="E2" s="2" t="s">
        <v>329</v>
      </c>
    </row>
    <row r="3" spans="1:5">
      <c r="A3" s="3" t="s">
        <v>330</v>
      </c>
    </row>
    <row r="4" spans="1:5">
      <c r="A4" s="4" t="s">
        <v>331</v>
      </c>
      <c r="B4" s="7" t="n">
        <v>350</v>
      </c>
    </row>
    <row r="5" spans="1:5">
      <c r="A5" s="4" t="s">
        <v>332</v>
      </c>
      <c r="C5" s="5" t="n">
        <v>3</v>
      </c>
    </row>
    <row r="6" spans="1:5">
      <c r="A6" s="4" t="s">
        <v>333</v>
      </c>
      <c r="D6" s="7" t="n">
        <v>102</v>
      </c>
      <c r="E6" s="7" t="n">
        <v>1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70</v>
      </c>
    </row>
    <row r="2" spans="1:4">
      <c r="A2" s="3" t="s">
        <v>335</v>
      </c>
    </row>
    <row r="3" spans="1:4">
      <c r="A3" s="4" t="s">
        <v>336</v>
      </c>
      <c r="C3" s="7" t="n">
        <v>3866</v>
      </c>
      <c r="D3" s="7" t="n">
        <v>3676</v>
      </c>
    </row>
    <row r="4" spans="1:4">
      <c r="A4" s="4" t="s">
        <v>337</v>
      </c>
      <c r="B4" s="4" t="s">
        <v>47</v>
      </c>
      <c r="C4" s="5" t="n">
        <v>3209</v>
      </c>
      <c r="D4" s="5" t="n">
        <v>3263</v>
      </c>
    </row>
    <row r="5" spans="1:4">
      <c r="A5" s="3" t="s">
        <v>338</v>
      </c>
    </row>
    <row r="6" spans="1:4">
      <c r="A6" s="4" t="s">
        <v>339</v>
      </c>
      <c r="C6" s="5" t="n">
        <v>1175</v>
      </c>
      <c r="D6" s="5" t="n">
        <v>1249</v>
      </c>
    </row>
    <row r="7" spans="1:4">
      <c r="A7" s="4" t="s">
        <v>340</v>
      </c>
      <c r="C7" s="5" t="n">
        <v>277</v>
      </c>
      <c r="D7" s="5" t="n">
        <v>98</v>
      </c>
    </row>
    <row r="8" spans="1:4">
      <c r="A8" s="4" t="s">
        <v>341</v>
      </c>
      <c r="C8" s="5" t="n">
        <v>1620</v>
      </c>
      <c r="D8" s="5" t="n">
        <v>1556</v>
      </c>
    </row>
    <row r="9" spans="1:4">
      <c r="A9" s="4" t="s">
        <v>342</v>
      </c>
      <c r="C9" s="5" t="n">
        <v>220</v>
      </c>
      <c r="D9" s="5" t="n">
        <v>221</v>
      </c>
    </row>
    <row r="10" spans="1:4">
      <c r="A10" s="4" t="s">
        <v>343</v>
      </c>
      <c r="C10" s="5" t="n">
        <v>3292</v>
      </c>
      <c r="D10" s="5" t="n">
        <v>3124</v>
      </c>
    </row>
    <row r="11" spans="1:4">
      <c r="A11" s="3" t="s">
        <v>344</v>
      </c>
    </row>
    <row r="12" spans="1:4">
      <c r="A12" s="4" t="s">
        <v>339</v>
      </c>
      <c r="C12" s="5" t="n">
        <v>556</v>
      </c>
      <c r="D12" s="5" t="n">
        <v>743</v>
      </c>
    </row>
    <row r="13" spans="1:4">
      <c r="A13" s="4" t="s">
        <v>345</v>
      </c>
      <c r="C13" s="5" t="n">
        <v>641</v>
      </c>
      <c r="D13" s="5" t="n">
        <v>381</v>
      </c>
    </row>
    <row r="14" spans="1:4">
      <c r="A14" s="4" t="s">
        <v>346</v>
      </c>
      <c r="C14" s="5" t="n">
        <v>1197</v>
      </c>
      <c r="D14" s="5" t="n">
        <v>1124</v>
      </c>
    </row>
    <row r="15" spans="1:4">
      <c r="A15" s="4" t="s">
        <v>347</v>
      </c>
      <c r="B15" s="4" t="s">
        <v>106</v>
      </c>
      <c r="C15" s="5" t="n">
        <v>4489</v>
      </c>
      <c r="D15" s="5" t="n">
        <v>4248</v>
      </c>
    </row>
    <row r="16" spans="1:4">
      <c r="A16" s="4" t="s">
        <v>348</v>
      </c>
      <c r="C16" s="5" t="n">
        <v>11564</v>
      </c>
      <c r="D16" s="5" t="n">
        <v>11187</v>
      </c>
    </row>
    <row r="17" spans="1:4">
      <c r="A17" s="4" t="s">
        <v>349</v>
      </c>
      <c r="B17" s="4" t="s">
        <v>107</v>
      </c>
      <c r="C17" s="5" t="n">
        <v>-3804</v>
      </c>
      <c r="D17" s="5" t="n">
        <v>-3669</v>
      </c>
    </row>
    <row r="18" spans="1:4">
      <c r="A18" s="4" t="s">
        <v>350</v>
      </c>
      <c r="C18" s="7" t="n">
        <v>7760</v>
      </c>
      <c r="D18" s="7" t="n">
        <v>7518</v>
      </c>
    </row>
    <row r="19" spans="1:4"/>
    <row r="20" spans="1:4">
      <c r="A20" s="4" t="s">
        <v>47</v>
      </c>
      <c r="B20" s="4" t="s">
        <v>351</v>
      </c>
    </row>
    <row r="21" spans="1:4">
      <c r="A21" s="4" t="s">
        <v>106</v>
      </c>
      <c r="B21" s="4" t="s">
        <v>352</v>
      </c>
    </row>
    <row r="22" spans="1:4">
      <c r="A22" s="4" t="s">
        <v>107</v>
      </c>
      <c r="B22" s="4" t="s">
        <v>108</v>
      </c>
    </row>
  </sheetData>
  <mergeCells count="5">
    <mergeCell ref="A1:B1"/>
    <mergeCell ref="A19:C19"/>
    <mergeCell ref="B20:C20"/>
    <mergeCell ref="B21:C21"/>
    <mergeCell ref="B22:C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3</v>
      </c>
      <c r="C1" s="2" t="s">
        <v>2</v>
      </c>
      <c r="D1" s="2" t="s">
        <v>70</v>
      </c>
    </row>
    <row r="2" spans="1:4">
      <c r="A2" s="3" t="s">
        <v>354</v>
      </c>
    </row>
    <row r="3" spans="1:4">
      <c r="A3" s="4" t="s">
        <v>355</v>
      </c>
      <c r="B3" s="4" t="s">
        <v>47</v>
      </c>
      <c r="C3" s="7" t="n">
        <v>3804</v>
      </c>
      <c r="D3" s="7" t="n">
        <v>3669</v>
      </c>
    </row>
    <row r="4" spans="1:4">
      <c r="A4" s="4" t="s">
        <v>356</v>
      </c>
    </row>
    <row r="5" spans="1:4">
      <c r="A5" s="3" t="s">
        <v>354</v>
      </c>
    </row>
    <row r="6" spans="1:4">
      <c r="A6" s="4" t="s">
        <v>357</v>
      </c>
      <c r="C6" s="5" t="n">
        <v>202</v>
      </c>
      <c r="D6" s="5" t="n">
        <v>210</v>
      </c>
    </row>
    <row r="7" spans="1:4">
      <c r="A7" s="4" t="s">
        <v>358</v>
      </c>
    </row>
    <row r="8" spans="1:4">
      <c r="A8" s="3" t="s">
        <v>354</v>
      </c>
    </row>
    <row r="9" spans="1:4">
      <c r="A9" s="4" t="s">
        <v>355</v>
      </c>
      <c r="C9" s="7" t="n">
        <v>3758</v>
      </c>
      <c r="D9" s="7" t="n">
        <v>3625</v>
      </c>
    </row>
    <row r="10" spans="1:4"/>
    <row r="11" spans="1:4">
      <c r="A11" s="4" t="s">
        <v>47</v>
      </c>
      <c r="B11" s="4" t="s">
        <v>108</v>
      </c>
    </row>
  </sheetData>
  <mergeCells count="3">
    <mergeCell ref="A1:B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30</v>
      </c>
    </row>
    <row r="3" spans="1:3">
      <c r="A3" s="3" t="s">
        <v>58</v>
      </c>
    </row>
    <row r="4" spans="1:3">
      <c r="A4" s="4" t="s">
        <v>68</v>
      </c>
      <c r="B4" s="7" t="n">
        <v>24</v>
      </c>
      <c r="C4" s="7" t="n">
        <v>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14"/>
  </cols>
  <sheetData>
    <row r="1" spans="1:6">
      <c r="A1" s="1" t="s">
        <v>359</v>
      </c>
      <c r="C1" s="2" t="s">
        <v>2</v>
      </c>
      <c r="E1" s="2" t="s">
        <v>70</v>
      </c>
      <c r="F1" s="2" t="s">
        <v>360</v>
      </c>
    </row>
    <row r="2" spans="1:6">
      <c r="A2" s="3" t="s">
        <v>361</v>
      </c>
    </row>
    <row r="3" spans="1:6">
      <c r="A3" s="4" t="s">
        <v>362</v>
      </c>
      <c r="B3" s="4" t="s">
        <v>47</v>
      </c>
      <c r="C3" s="7" t="n">
        <v>904</v>
      </c>
      <c r="E3" s="7" t="n">
        <v>618</v>
      </c>
    </row>
    <row r="4" spans="1:6">
      <c r="A4" s="4" t="s">
        <v>363</v>
      </c>
      <c r="C4" s="7" t="n">
        <v>4640</v>
      </c>
      <c r="E4" s="5" t="n">
        <v>4112</v>
      </c>
    </row>
    <row r="5" spans="1:6">
      <c r="A5" s="4" t="s">
        <v>364</v>
      </c>
    </row>
    <row r="6" spans="1:6">
      <c r="A6" s="3" t="s">
        <v>361</v>
      </c>
    </row>
    <row r="7" spans="1:6">
      <c r="A7" s="4" t="s">
        <v>365</v>
      </c>
      <c r="C7" s="4" t="s">
        <v>366</v>
      </c>
      <c r="D7" s="4" t="s">
        <v>106</v>
      </c>
      <c r="F7" s="4" t="s">
        <v>366</v>
      </c>
    </row>
    <row r="8" spans="1:6">
      <c r="A8" s="4" t="s">
        <v>63</v>
      </c>
      <c r="B8" s="4" t="s">
        <v>106</v>
      </c>
      <c r="C8" s="7" t="n">
        <v>3573</v>
      </c>
      <c r="E8" s="5" t="n">
        <v>3306</v>
      </c>
    </row>
    <row r="9" spans="1:6">
      <c r="A9" s="4" t="s">
        <v>367</v>
      </c>
    </row>
    <row r="10" spans="1:6">
      <c r="A10" s="3" t="s">
        <v>361</v>
      </c>
    </row>
    <row r="11" spans="1:6">
      <c r="A11" s="4" t="s">
        <v>365</v>
      </c>
      <c r="B11" s="4" t="s">
        <v>106</v>
      </c>
      <c r="C11" s="4" t="s">
        <v>296</v>
      </c>
    </row>
    <row r="12" spans="1:6">
      <c r="A12" s="4" t="s">
        <v>63</v>
      </c>
      <c r="B12" s="4" t="s">
        <v>106</v>
      </c>
      <c r="C12" s="7" t="n">
        <v>163</v>
      </c>
      <c r="E12" s="7" t="n">
        <v>188</v>
      </c>
    </row>
    <row r="13" spans="1:6"/>
    <row r="14" spans="1:6">
      <c r="A14" s="4" t="s">
        <v>47</v>
      </c>
      <c r="B14" s="4" t="s">
        <v>368</v>
      </c>
    </row>
    <row r="15" spans="1:6">
      <c r="A15" s="4" t="s">
        <v>106</v>
      </c>
      <c r="B15" s="4" t="s">
        <v>369</v>
      </c>
    </row>
  </sheetData>
  <mergeCells count="5">
    <mergeCell ref="A1:B1"/>
    <mergeCell ref="C1:D1"/>
    <mergeCell ref="A13:E13"/>
    <mergeCell ref="B14:E14"/>
    <mergeCell ref="B15:E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0</v>
      </c>
      <c r="C1" s="2" t="s">
        <v>2</v>
      </c>
      <c r="D1" s="2" t="s">
        <v>70</v>
      </c>
    </row>
    <row r="2" spans="1:4">
      <c r="A2" s="4" t="s">
        <v>371</v>
      </c>
    </row>
    <row r="3" spans="1:4">
      <c r="A3" s="3" t="s">
        <v>361</v>
      </c>
    </row>
    <row r="4" spans="1:4">
      <c r="A4" s="4" t="s">
        <v>372</v>
      </c>
      <c r="B4" s="4" t="s">
        <v>47</v>
      </c>
      <c r="C4" s="7" t="n">
        <v>440</v>
      </c>
      <c r="D4" s="7" t="n">
        <v>257</v>
      </c>
    </row>
    <row r="5" spans="1:4"/>
    <row r="6" spans="1:4">
      <c r="A6" s="4" t="s">
        <v>47</v>
      </c>
      <c r="B6" s="4" t="s">
        <v>373</v>
      </c>
    </row>
  </sheetData>
  <mergeCells count="3">
    <mergeCell ref="A1:B1"/>
    <mergeCell ref="A5:C5"/>
    <mergeCell ref="B6:C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4"/>
    <col customWidth="1" max="7" min="7" width="24"/>
    <col customWidth="1" max="8" min="8" width="24"/>
    <col customWidth="1" max="9" min="9" width="24"/>
    <col customWidth="1" max="10" min="10" width="24"/>
    <col customWidth="1" max="11" min="11" width="24"/>
    <col customWidth="1" max="12" min="12" width="14"/>
  </cols>
  <sheetData>
    <row r="1" spans="1:12">
      <c r="A1" s="1" t="s">
        <v>374</v>
      </c>
      <c r="B1" s="2" t="s">
        <v>323</v>
      </c>
      <c r="E1" s="2" t="s">
        <v>1</v>
      </c>
    </row>
    <row r="2" spans="1:12">
      <c r="B2" s="2" t="s">
        <v>375</v>
      </c>
      <c r="C2" s="2" t="s">
        <v>376</v>
      </c>
      <c r="D2" s="2" t="s">
        <v>377</v>
      </c>
      <c r="E2" s="2" t="s">
        <v>329</v>
      </c>
      <c r="G2" s="2" t="s">
        <v>378</v>
      </c>
      <c r="H2" s="2" t="s">
        <v>379</v>
      </c>
      <c r="I2" s="2" t="s">
        <v>380</v>
      </c>
      <c r="J2" s="2" t="s">
        <v>381</v>
      </c>
      <c r="K2" s="2" t="s">
        <v>382</v>
      </c>
      <c r="L2" s="2" t="s">
        <v>383</v>
      </c>
    </row>
    <row r="3" spans="1:12">
      <c r="A3" s="4" t="s">
        <v>364</v>
      </c>
    </row>
    <row r="4" spans="1:12">
      <c r="A4" s="3" t="s">
        <v>361</v>
      </c>
    </row>
    <row r="5" spans="1:12">
      <c r="A5" s="4" t="s">
        <v>365</v>
      </c>
      <c r="E5" s="4" t="s">
        <v>366</v>
      </c>
      <c r="F5" s="4" t="s">
        <v>47</v>
      </c>
      <c r="K5" s="4" t="s">
        <v>366</v>
      </c>
    </row>
    <row r="6" spans="1:12">
      <c r="A6" s="4" t="s">
        <v>384</v>
      </c>
      <c r="H6" s="13" t="n">
        <v>17.28</v>
      </c>
      <c r="I6" s="13" t="n">
        <v>17.28</v>
      </c>
    </row>
    <row r="7" spans="1:12">
      <c r="A7" s="4" t="s">
        <v>385</v>
      </c>
    </row>
    <row r="8" spans="1:12">
      <c r="A8" s="3" t="s">
        <v>361</v>
      </c>
    </row>
    <row r="9" spans="1:12">
      <c r="A9" s="4" t="s">
        <v>365</v>
      </c>
      <c r="G9" s="4" t="s">
        <v>366</v>
      </c>
    </row>
    <row r="10" spans="1:12">
      <c r="A10" s="4" t="s">
        <v>384</v>
      </c>
      <c r="G10" s="13" t="n">
        <v>17.28</v>
      </c>
    </row>
    <row r="11" spans="1:12">
      <c r="A11" s="4" t="s">
        <v>386</v>
      </c>
      <c r="B11" s="7" t="n">
        <v>15100000000</v>
      </c>
      <c r="C11" s="14" t="n">
        <v>11.6</v>
      </c>
    </row>
    <row r="12" spans="1:12">
      <c r="A12" s="4" t="s">
        <v>387</v>
      </c>
    </row>
    <row r="13" spans="1:12">
      <c r="A13" s="3" t="s">
        <v>361</v>
      </c>
    </row>
    <row r="14" spans="1:12">
      <c r="A14" s="4" t="s">
        <v>384</v>
      </c>
      <c r="I14" s="13" t="n">
        <v>15.67</v>
      </c>
      <c r="J14" s="15" t="n">
        <v>14</v>
      </c>
      <c r="K14" s="13" t="n">
        <v>10.75</v>
      </c>
    </row>
    <row r="15" spans="1:12">
      <c r="A15" s="4" t="s">
        <v>388</v>
      </c>
    </row>
    <row r="16" spans="1:12">
      <c r="A16" s="3" t="s">
        <v>361</v>
      </c>
    </row>
    <row r="17" spans="1:12">
      <c r="A17" s="4" t="s">
        <v>365</v>
      </c>
      <c r="D17" s="4" t="s">
        <v>389</v>
      </c>
      <c r="L17" s="4" t="s">
        <v>390</v>
      </c>
    </row>
    <row r="18" spans="1:12">
      <c r="A18" s="4" t="s">
        <v>391</v>
      </c>
      <c r="D18" s="4" t="s">
        <v>392</v>
      </c>
    </row>
    <row r="19" spans="1:12">
      <c r="A19" s="4" t="s">
        <v>393</v>
      </c>
      <c r="D19" s="4" t="s">
        <v>394</v>
      </c>
    </row>
    <row r="20" spans="1:12">
      <c r="A20" s="4" t="s">
        <v>131</v>
      </c>
      <c r="E20" s="7" t="n">
        <v>115000000</v>
      </c>
    </row>
    <row r="21" spans="1:12">
      <c r="A21" s="4" t="s">
        <v>395</v>
      </c>
      <c r="E21" s="5" t="n">
        <v>115000000</v>
      </c>
    </row>
    <row r="22" spans="1:12">
      <c r="A22" s="4" t="s">
        <v>396</v>
      </c>
    </row>
    <row r="23" spans="1:12">
      <c r="A23" s="3" t="s">
        <v>361</v>
      </c>
    </row>
    <row r="24" spans="1:12">
      <c r="A24" s="4" t="s">
        <v>397</v>
      </c>
      <c r="D24" s="7" t="n">
        <v>300000000</v>
      </c>
    </row>
    <row r="25" spans="1:12">
      <c r="A25" s="4" t="s">
        <v>398</v>
      </c>
    </row>
    <row r="26" spans="1:12">
      <c r="A26" s="3" t="s">
        <v>361</v>
      </c>
    </row>
    <row r="27" spans="1:12">
      <c r="A27" s="4" t="s">
        <v>399</v>
      </c>
      <c r="E27" s="7" t="n">
        <v>100000000</v>
      </c>
    </row>
    <row r="28" spans="1:12"/>
    <row r="29" spans="1:12">
      <c r="A29" s="4" t="s">
        <v>47</v>
      </c>
      <c r="B29" s="4" t="s">
        <v>369</v>
      </c>
    </row>
  </sheetData>
  <mergeCells count="6">
    <mergeCell ref="A1:A2"/>
    <mergeCell ref="B1:D1"/>
    <mergeCell ref="E1:F1"/>
    <mergeCell ref="E2:F2"/>
    <mergeCell ref="A28:L28"/>
    <mergeCell ref="B29:L2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2</v>
      </c>
      <c r="D1" s="2" t="s">
        <v>70</v>
      </c>
    </row>
    <row r="2" spans="1:4">
      <c r="A2" s="3" t="s">
        <v>401</v>
      </c>
    </row>
    <row r="3" spans="1:4">
      <c r="A3" s="4" t="s">
        <v>94</v>
      </c>
      <c r="C3" s="7" t="n">
        <v>-551</v>
      </c>
      <c r="D3" s="7" t="n">
        <v>-764</v>
      </c>
    </row>
    <row r="4" spans="1:4">
      <c r="A4" s="4" t="s">
        <v>371</v>
      </c>
    </row>
    <row r="5" spans="1:4">
      <c r="A5" s="3" t="s">
        <v>401</v>
      </c>
    </row>
    <row r="6" spans="1:4">
      <c r="A6" s="4" t="s">
        <v>78</v>
      </c>
      <c r="B6" s="4" t="s">
        <v>47</v>
      </c>
      <c r="C6" s="5" t="n">
        <v>440</v>
      </c>
      <c r="D6" s="5" t="n">
        <v>257</v>
      </c>
    </row>
    <row r="7" spans="1:4">
      <c r="A7" s="4" t="s">
        <v>402</v>
      </c>
      <c r="B7" s="4" t="s">
        <v>106</v>
      </c>
      <c r="C7" s="5" t="n">
        <v>6</v>
      </c>
      <c r="D7" s="5" t="n">
        <v>14</v>
      </c>
    </row>
    <row r="8" spans="1:4">
      <c r="A8" s="4" t="s">
        <v>75</v>
      </c>
      <c r="B8" s="4" t="s">
        <v>107</v>
      </c>
      <c r="C8" s="5" t="n">
        <v>58</v>
      </c>
      <c r="D8" s="5" t="n">
        <v>73</v>
      </c>
    </row>
    <row r="9" spans="1:4">
      <c r="A9" s="4" t="s">
        <v>94</v>
      </c>
      <c r="C9" s="5" t="n">
        <v>-551</v>
      </c>
      <c r="D9" s="5" t="n">
        <v>-764</v>
      </c>
    </row>
    <row r="10" spans="1:4">
      <c r="A10" s="4" t="s">
        <v>403</v>
      </c>
      <c r="C10" s="5" t="n">
        <v>-47</v>
      </c>
      <c r="D10" s="5" t="n">
        <v>-420</v>
      </c>
    </row>
    <row r="11" spans="1:4">
      <c r="A11" s="4" t="s">
        <v>404</v>
      </c>
    </row>
    <row r="12" spans="1:4">
      <c r="A12" s="3" t="s">
        <v>401</v>
      </c>
    </row>
    <row r="13" spans="1:4">
      <c r="A13" s="4" t="s">
        <v>78</v>
      </c>
      <c r="B13" s="4" t="s">
        <v>47</v>
      </c>
      <c r="C13" s="5" t="n">
        <v>440</v>
      </c>
      <c r="D13" s="5" t="n">
        <v>257</v>
      </c>
    </row>
    <row r="14" spans="1:4">
      <c r="A14" s="4" t="s">
        <v>402</v>
      </c>
      <c r="B14" s="4" t="s">
        <v>106</v>
      </c>
      <c r="C14" s="5" t="n">
        <v>0</v>
      </c>
      <c r="D14" s="5" t="n">
        <v>0</v>
      </c>
    </row>
    <row r="15" spans="1:4">
      <c r="A15" s="4" t="s">
        <v>75</v>
      </c>
      <c r="B15" s="4" t="s">
        <v>107</v>
      </c>
      <c r="C15" s="5" t="n">
        <v>0</v>
      </c>
      <c r="D15" s="5" t="n">
        <v>0</v>
      </c>
    </row>
    <row r="16" spans="1:4">
      <c r="A16" s="4" t="s">
        <v>94</v>
      </c>
      <c r="C16" s="5" t="n">
        <v>0</v>
      </c>
      <c r="D16" s="5" t="n">
        <v>0</v>
      </c>
    </row>
    <row r="17" spans="1:4">
      <c r="A17" s="4" t="s">
        <v>403</v>
      </c>
      <c r="C17" s="5" t="n">
        <v>440</v>
      </c>
      <c r="D17" s="5" t="n">
        <v>257</v>
      </c>
    </row>
    <row r="18" spans="1:4">
      <c r="A18" s="4" t="s">
        <v>405</v>
      </c>
    </row>
    <row r="19" spans="1:4">
      <c r="A19" s="3" t="s">
        <v>401</v>
      </c>
    </row>
    <row r="20" spans="1:4">
      <c r="A20" s="4" t="s">
        <v>78</v>
      </c>
      <c r="B20" s="4" t="s">
        <v>47</v>
      </c>
      <c r="C20" s="5" t="n">
        <v>0</v>
      </c>
      <c r="D20" s="5" t="n">
        <v>0</v>
      </c>
    </row>
    <row r="21" spans="1:4">
      <c r="A21" s="4" t="s">
        <v>402</v>
      </c>
      <c r="B21" s="4" t="s">
        <v>106</v>
      </c>
      <c r="C21" s="5" t="n">
        <v>6</v>
      </c>
      <c r="D21" s="5" t="n">
        <v>14</v>
      </c>
    </row>
    <row r="22" spans="1:4">
      <c r="A22" s="4" t="s">
        <v>75</v>
      </c>
      <c r="B22" s="4" t="s">
        <v>107</v>
      </c>
      <c r="C22" s="5" t="n">
        <v>0</v>
      </c>
      <c r="D22" s="5" t="n">
        <v>0</v>
      </c>
    </row>
    <row r="23" spans="1:4">
      <c r="A23" s="4" t="s">
        <v>94</v>
      </c>
      <c r="C23" s="5" t="n">
        <v>0</v>
      </c>
      <c r="D23" s="5" t="n">
        <v>0</v>
      </c>
    </row>
    <row r="24" spans="1:4">
      <c r="A24" s="4" t="s">
        <v>403</v>
      </c>
      <c r="C24" s="5" t="n">
        <v>6</v>
      </c>
      <c r="D24" s="5" t="n">
        <v>14</v>
      </c>
    </row>
    <row r="25" spans="1:4">
      <c r="A25" s="4" t="s">
        <v>406</v>
      </c>
    </row>
    <row r="26" spans="1:4">
      <c r="A26" s="3" t="s">
        <v>401</v>
      </c>
    </row>
    <row r="27" spans="1:4">
      <c r="A27" s="4" t="s">
        <v>78</v>
      </c>
      <c r="B27" s="4" t="s">
        <v>47</v>
      </c>
      <c r="C27" s="5" t="n">
        <v>0</v>
      </c>
      <c r="D27" s="5" t="n">
        <v>0</v>
      </c>
    </row>
    <row r="28" spans="1:4">
      <c r="A28" s="4" t="s">
        <v>402</v>
      </c>
      <c r="B28" s="4" t="s">
        <v>106</v>
      </c>
      <c r="C28" s="5" t="n">
        <v>0</v>
      </c>
      <c r="D28" s="5" t="n">
        <v>0</v>
      </c>
    </row>
    <row r="29" spans="1:4">
      <c r="A29" s="4" t="s">
        <v>75</v>
      </c>
      <c r="B29" s="4" t="s">
        <v>107</v>
      </c>
      <c r="C29" s="5" t="n">
        <v>58</v>
      </c>
      <c r="D29" s="5" t="n">
        <v>73</v>
      </c>
    </row>
    <row r="30" spans="1:4">
      <c r="A30" s="4" t="s">
        <v>94</v>
      </c>
      <c r="C30" s="5" t="n">
        <v>-551</v>
      </c>
      <c r="D30" s="5" t="n">
        <v>-764</v>
      </c>
    </row>
    <row r="31" spans="1:4">
      <c r="A31" s="4" t="s">
        <v>403</v>
      </c>
      <c r="C31" s="7" t="n">
        <v>-493</v>
      </c>
      <c r="D31" s="7" t="n">
        <v>-691</v>
      </c>
    </row>
    <row r="32" spans="1:4"/>
    <row r="33" spans="1:4">
      <c r="A33" s="4" t="s">
        <v>47</v>
      </c>
      <c r="B33" s="4" t="s">
        <v>373</v>
      </c>
    </row>
    <row r="34" spans="1:4">
      <c r="A34" s="4" t="s">
        <v>106</v>
      </c>
      <c r="B34" s="4" t="s">
        <v>407</v>
      </c>
    </row>
    <row r="35" spans="1:4">
      <c r="A35" s="4" t="s">
        <v>107</v>
      </c>
      <c r="B35" s="4" t="s">
        <v>408</v>
      </c>
    </row>
  </sheetData>
  <mergeCells count="5">
    <mergeCell ref="A1:B1"/>
    <mergeCell ref="A32:C32"/>
    <mergeCell ref="B33:C33"/>
    <mergeCell ref="B34:C34"/>
    <mergeCell ref="B35:C3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157</v>
      </c>
    </row>
    <row r="4" spans="1:2">
      <c r="A4" s="4" t="s">
        <v>410</v>
      </c>
      <c r="B4" s="4" t="s">
        <v>411</v>
      </c>
    </row>
    <row r="5" spans="1:2">
      <c r="A5" s="3" t="s">
        <v>412</v>
      </c>
    </row>
    <row r="6" spans="1:2">
      <c r="A6" s="4" t="s">
        <v>413</v>
      </c>
      <c r="B6" s="4" t="s">
        <v>269</v>
      </c>
    </row>
    <row r="7" spans="1:2">
      <c r="A7" s="3" t="s">
        <v>414</v>
      </c>
    </row>
    <row r="8" spans="1:2">
      <c r="A8" s="4" t="s">
        <v>415</v>
      </c>
      <c r="B8"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17</v>
      </c>
      <c r="B1" s="2" t="s">
        <v>1</v>
      </c>
    </row>
    <row r="2" spans="1:4">
      <c r="B2" s="2" t="s">
        <v>2</v>
      </c>
      <c r="D2" s="2" t="s">
        <v>30</v>
      </c>
    </row>
    <row r="3" spans="1:4">
      <c r="A3" s="3" t="s">
        <v>418</v>
      </c>
    </row>
    <row r="4" spans="1:4">
      <c r="A4" s="4" t="s">
        <v>419</v>
      </c>
      <c r="B4" s="7" t="n">
        <v>-764</v>
      </c>
      <c r="D4" s="7" t="n">
        <v>-694</v>
      </c>
    </row>
    <row r="5" spans="1:4">
      <c r="A5" s="4" t="s">
        <v>45</v>
      </c>
      <c r="B5" s="5" t="n">
        <v>-24</v>
      </c>
      <c r="D5" s="5" t="n">
        <v>-29</v>
      </c>
    </row>
    <row r="6" spans="1:4">
      <c r="A6" s="4" t="s">
        <v>420</v>
      </c>
      <c r="B6" s="5" t="n">
        <v>237</v>
      </c>
      <c r="C6" s="4" t="s">
        <v>47</v>
      </c>
      <c r="D6" s="5" t="n">
        <v>24</v>
      </c>
    </row>
    <row r="7" spans="1:4">
      <c r="A7" s="4" t="s">
        <v>421</v>
      </c>
      <c r="B7" s="7" t="n">
        <v>-551</v>
      </c>
      <c r="D7" s="7" t="n">
        <v>-699</v>
      </c>
    </row>
    <row r="8" spans="1:4"/>
    <row r="9" spans="1:4">
      <c r="A9" s="4" t="s">
        <v>47</v>
      </c>
      <c r="B9" s="4" t="s">
        <v>422</v>
      </c>
    </row>
  </sheetData>
  <mergeCells count="5">
    <mergeCell ref="A1:A2"/>
    <mergeCell ref="B1:D1"/>
    <mergeCell ref="B2:C2"/>
    <mergeCell ref="A8:D8"/>
    <mergeCell ref="B9:D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29</v>
      </c>
    </row>
    <row r="3" spans="1:2">
      <c r="A3" s="4" t="s">
        <v>216</v>
      </c>
    </row>
    <row r="4" spans="1:2">
      <c r="A4" s="3" t="s">
        <v>206</v>
      </c>
    </row>
    <row r="5" spans="1:2">
      <c r="A5" s="4" t="s">
        <v>424</v>
      </c>
      <c r="B5" s="7" t="n">
        <v>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5</v>
      </c>
      <c r="B1" s="2" t="s">
        <v>2</v>
      </c>
      <c r="C1" s="2" t="s">
        <v>70</v>
      </c>
    </row>
    <row r="2" spans="1:3">
      <c r="A2" s="3" t="s">
        <v>157</v>
      </c>
    </row>
    <row r="3" spans="1:3">
      <c r="A3" s="4" t="s">
        <v>426</v>
      </c>
      <c r="B3" s="7" t="n">
        <v>22973</v>
      </c>
      <c r="C3" s="7" t="n">
        <v>22591</v>
      </c>
    </row>
    <row r="4" spans="1:3">
      <c r="A4" s="4" t="s">
        <v>427</v>
      </c>
      <c r="B4" s="7" t="n">
        <v>19251</v>
      </c>
      <c r="C4" s="7" t="n">
        <v>195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8</v>
      </c>
      <c r="B1" s="2" t="s">
        <v>2</v>
      </c>
      <c r="C1" s="2" t="s">
        <v>70</v>
      </c>
    </row>
    <row r="2" spans="1:4">
      <c r="A2" s="4" t="s">
        <v>429</v>
      </c>
    </row>
    <row r="3" spans="1:4">
      <c r="A3" s="3" t="s">
        <v>430</v>
      </c>
    </row>
    <row r="4" spans="1:4">
      <c r="A4" s="4" t="s">
        <v>431</v>
      </c>
      <c r="B4" s="7" t="n">
        <v>159</v>
      </c>
      <c r="C4" s="7" t="n">
        <v>119</v>
      </c>
    </row>
    <row r="5" spans="1:4">
      <c r="A5" s="4" t="s">
        <v>426</v>
      </c>
      <c r="B5" s="5" t="n">
        <v>-2</v>
      </c>
      <c r="C5" s="5" t="n">
        <v>-2</v>
      </c>
    </row>
    <row r="6" spans="1:4">
      <c r="A6" s="4" t="s">
        <v>432</v>
      </c>
    </row>
    <row r="7" spans="1:4">
      <c r="A7" s="3" t="s">
        <v>430</v>
      </c>
    </row>
    <row r="8" spans="1:4">
      <c r="A8" s="4" t="s">
        <v>431</v>
      </c>
      <c r="B8" s="5" t="n">
        <v>16</v>
      </c>
      <c r="C8" s="5" t="n">
        <v>12788</v>
      </c>
      <c r="D8" s="4" t="s">
        <v>47</v>
      </c>
    </row>
    <row r="9" spans="1:4">
      <c r="A9" s="4" t="s">
        <v>426</v>
      </c>
      <c r="B9" s="7" t="n">
        <v>0</v>
      </c>
      <c r="C9" s="7" t="n">
        <v>8</v>
      </c>
      <c r="D9" s="4" t="s">
        <v>47</v>
      </c>
    </row>
    <row r="10" spans="1:4"/>
    <row r="11" spans="1:4">
      <c r="A11" s="4" t="s">
        <v>47</v>
      </c>
      <c r="B11" s="4" t="s">
        <v>433</v>
      </c>
    </row>
  </sheetData>
  <mergeCells count="3">
    <mergeCell ref="C1:D1"/>
    <mergeCell ref="A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28</v>
      </c>
    </row>
    <row r="2" spans="1:2">
      <c r="A2" s="4" t="s">
        <v>435</v>
      </c>
    </row>
    <row r="3" spans="1:2">
      <c r="A3" s="3" t="s">
        <v>430</v>
      </c>
    </row>
    <row r="4" spans="1:2">
      <c r="A4" s="4" t="s">
        <v>436</v>
      </c>
      <c r="B4" s="7"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9</v>
      </c>
      <c r="C1" s="2" t="s">
        <v>2</v>
      </c>
      <c r="D1" s="2" t="s">
        <v>70</v>
      </c>
    </row>
    <row r="2" spans="1:4">
      <c r="A2" s="3" t="s">
        <v>71</v>
      </c>
    </row>
    <row r="3" spans="1:4">
      <c r="A3" s="4" t="s">
        <v>72</v>
      </c>
      <c r="C3" s="7" t="n">
        <v>7083</v>
      </c>
      <c r="D3" s="7" t="n">
        <v>7622</v>
      </c>
    </row>
    <row r="4" spans="1:4">
      <c r="A4" s="4" t="s">
        <v>73</v>
      </c>
      <c r="C4" s="5" t="n">
        <v>7326</v>
      </c>
      <c r="D4" s="5" t="n">
        <v>7120</v>
      </c>
    </row>
    <row r="5" spans="1:4">
      <c r="A5" s="4" t="s">
        <v>74</v>
      </c>
      <c r="B5" s="4" t="s">
        <v>47</v>
      </c>
      <c r="C5" s="5" t="n">
        <v>3804</v>
      </c>
      <c r="D5" s="5" t="n">
        <v>3669</v>
      </c>
    </row>
    <row r="6" spans="1:4">
      <c r="A6" s="4" t="s">
        <v>75</v>
      </c>
      <c r="C6" s="5" t="n">
        <v>915</v>
      </c>
      <c r="D6" s="5" t="n">
        <v>922</v>
      </c>
    </row>
    <row r="7" spans="1:4">
      <c r="A7" s="4" t="s">
        <v>76</v>
      </c>
      <c r="C7" s="5" t="n">
        <v>19128</v>
      </c>
      <c r="D7" s="5" t="n">
        <v>19333</v>
      </c>
    </row>
    <row r="8" spans="1:4">
      <c r="A8" s="3" t="s">
        <v>77</v>
      </c>
    </row>
    <row r="9" spans="1:4">
      <c r="A9" s="4" t="s">
        <v>73</v>
      </c>
      <c r="C9" s="5" t="n">
        <v>892</v>
      </c>
      <c r="D9" s="5" t="n">
        <v>724</v>
      </c>
    </row>
    <row r="10" spans="1:4">
      <c r="A10" s="4" t="s">
        <v>78</v>
      </c>
      <c r="C10" s="5" t="n">
        <v>4640</v>
      </c>
      <c r="D10" s="5" t="n">
        <v>4112</v>
      </c>
    </row>
    <row r="11" spans="1:4">
      <c r="A11" s="4" t="s">
        <v>74</v>
      </c>
      <c r="C11" s="5" t="n">
        <v>7760</v>
      </c>
      <c r="D11" s="5" t="n">
        <v>7518</v>
      </c>
    </row>
    <row r="12" spans="1:4">
      <c r="A12" s="4" t="s">
        <v>79</v>
      </c>
      <c r="C12" s="5" t="n">
        <v>1949</v>
      </c>
      <c r="D12" s="5" t="n">
        <v>1956</v>
      </c>
    </row>
    <row r="13" spans="1:4">
      <c r="A13" s="4" t="s">
        <v>80</v>
      </c>
      <c r="C13" s="5" t="n">
        <v>6032</v>
      </c>
      <c r="D13" s="5" t="n">
        <v>6101</v>
      </c>
    </row>
    <row r="14" spans="1:4">
      <c r="A14" s="4" t="s">
        <v>81</v>
      </c>
      <c r="C14" s="5" t="n">
        <v>12755</v>
      </c>
      <c r="D14" s="5" t="n">
        <v>12768</v>
      </c>
    </row>
    <row r="15" spans="1:4">
      <c r="A15" s="4" t="s">
        <v>82</v>
      </c>
      <c r="C15" s="5" t="n">
        <v>1356</v>
      </c>
      <c r="D15" s="5" t="n">
        <v>1319</v>
      </c>
    </row>
    <row r="16" spans="1:4">
      <c r="A16" s="4" t="s">
        <v>83</v>
      </c>
      <c r="C16" s="5" t="n">
        <v>54512</v>
      </c>
      <c r="D16" s="5" t="n">
        <v>53831</v>
      </c>
    </row>
    <row r="17" spans="1:4">
      <c r="A17" s="3" t="s">
        <v>84</v>
      </c>
    </row>
    <row r="18" spans="1:4">
      <c r="A18" s="4" t="s">
        <v>85</v>
      </c>
      <c r="C18" s="5" t="n">
        <v>872</v>
      </c>
      <c r="D18" s="5" t="n">
        <v>1054</v>
      </c>
    </row>
    <row r="19" spans="1:4">
      <c r="A19" s="4" t="s">
        <v>86</v>
      </c>
      <c r="C19" s="5" t="n">
        <v>3381</v>
      </c>
      <c r="D19" s="5" t="n">
        <v>3248</v>
      </c>
    </row>
    <row r="20" spans="1:4">
      <c r="A20" s="4" t="s">
        <v>87</v>
      </c>
      <c r="C20" s="5" t="n">
        <v>1634</v>
      </c>
      <c r="D20" s="5" t="n">
        <v>1748</v>
      </c>
    </row>
    <row r="21" spans="1:4">
      <c r="A21" s="4" t="s">
        <v>88</v>
      </c>
      <c r="C21" s="5" t="n">
        <v>1151</v>
      </c>
      <c r="D21" s="5" t="n">
        <v>1368</v>
      </c>
    </row>
    <row r="22" spans="1:4">
      <c r="A22" s="4" t="s">
        <v>89</v>
      </c>
      <c r="C22" s="5" t="n">
        <v>764</v>
      </c>
      <c r="D22" s="5" t="n">
        <v>826</v>
      </c>
    </row>
    <row r="23" spans="1:4">
      <c r="A23" s="4" t="s">
        <v>90</v>
      </c>
      <c r="C23" s="5" t="n">
        <v>7802</v>
      </c>
      <c r="D23" s="5" t="n">
        <v>8244</v>
      </c>
    </row>
    <row r="24" spans="1:4">
      <c r="A24" s="3" t="s">
        <v>91</v>
      </c>
    </row>
    <row r="25" spans="1:4">
      <c r="A25" s="4" t="s">
        <v>85</v>
      </c>
      <c r="C25" s="5" t="n">
        <v>18379</v>
      </c>
      <c r="D25" s="5" t="n">
        <v>18469</v>
      </c>
    </row>
    <row r="26" spans="1:4">
      <c r="A26" s="4" t="s">
        <v>92</v>
      </c>
      <c r="C26" s="5" t="n">
        <v>3907</v>
      </c>
      <c r="D26" s="5" t="n">
        <v>3664</v>
      </c>
    </row>
    <row r="27" spans="1:4">
      <c r="A27" s="4" t="s">
        <v>93</v>
      </c>
      <c r="C27" s="5" t="n">
        <v>1949</v>
      </c>
      <c r="D27" s="5" t="n">
        <v>1892</v>
      </c>
    </row>
    <row r="28" spans="1:4">
      <c r="A28" s="4" t="s">
        <v>94</v>
      </c>
      <c r="C28" s="5" t="n">
        <v>551</v>
      </c>
      <c r="D28" s="5" t="n">
        <v>764</v>
      </c>
    </row>
    <row r="29" spans="1:4">
      <c r="A29" s="4" t="s">
        <v>95</v>
      </c>
      <c r="C29" s="4" t="s">
        <v>96</v>
      </c>
      <c r="D29" s="4" t="s">
        <v>96</v>
      </c>
    </row>
    <row r="30" spans="1:4">
      <c r="A30" s="3" t="s">
        <v>97</v>
      </c>
    </row>
    <row r="31" spans="1:4">
      <c r="A31" s="4" t="s">
        <v>98</v>
      </c>
      <c r="C31" s="5" t="n">
        <v>12534</v>
      </c>
      <c r="D31" s="5" t="n">
        <v>12612</v>
      </c>
    </row>
    <row r="32" spans="1:4">
      <c r="A32" s="4" t="s">
        <v>99</v>
      </c>
      <c r="C32" s="5" t="n">
        <v>10499</v>
      </c>
      <c r="D32" s="5" t="n">
        <v>8934</v>
      </c>
    </row>
    <row r="33" spans="1:4">
      <c r="A33" s="4" t="s">
        <v>100</v>
      </c>
      <c r="C33" s="5" t="n">
        <v>-2354</v>
      </c>
      <c r="D33" s="5" t="n">
        <v>-2001</v>
      </c>
    </row>
    <row r="34" spans="1:4">
      <c r="A34" s="4" t="s">
        <v>101</v>
      </c>
      <c r="C34" s="5" t="n">
        <v>20698</v>
      </c>
      <c r="D34" s="5" t="n">
        <v>19564</v>
      </c>
    </row>
    <row r="35" spans="1:4">
      <c r="A35" s="4" t="s">
        <v>102</v>
      </c>
      <c r="C35" s="5" t="n">
        <v>1226</v>
      </c>
      <c r="D35" s="5" t="n">
        <v>1234</v>
      </c>
    </row>
    <row r="36" spans="1:4">
      <c r="A36" s="4" t="s">
        <v>103</v>
      </c>
      <c r="C36" s="5" t="n">
        <v>21924</v>
      </c>
      <c r="D36" s="5" t="n">
        <v>20798</v>
      </c>
    </row>
    <row r="37" spans="1:4">
      <c r="A37" s="4" t="s">
        <v>104</v>
      </c>
      <c r="C37" s="5" t="n">
        <v>54512</v>
      </c>
      <c r="D37" s="5" t="n">
        <v>53831</v>
      </c>
    </row>
    <row r="38" spans="1:4">
      <c r="A38" s="4" t="s">
        <v>23</v>
      </c>
    </row>
    <row r="39" spans="1:4">
      <c r="A39" s="3" t="s">
        <v>97</v>
      </c>
    </row>
    <row r="40" spans="1:4">
      <c r="A40" s="4" t="s">
        <v>105</v>
      </c>
      <c r="B40" s="4" t="s">
        <v>106</v>
      </c>
      <c r="C40" s="5" t="n">
        <v>11</v>
      </c>
      <c r="D40" s="5" t="n">
        <v>11</v>
      </c>
    </row>
    <row r="41" spans="1:4">
      <c r="A41" s="4" t="s">
        <v>27</v>
      </c>
    </row>
    <row r="42" spans="1:4">
      <c r="A42" s="3" t="s">
        <v>97</v>
      </c>
    </row>
    <row r="43" spans="1:4">
      <c r="A43" s="4" t="s">
        <v>105</v>
      </c>
      <c r="B43" s="4" t="s">
        <v>107</v>
      </c>
      <c r="C43" s="7" t="n">
        <v>8</v>
      </c>
      <c r="D43" s="7" t="n">
        <v>8</v>
      </c>
    </row>
    <row r="44" spans="1:4"/>
    <row r="45" spans="1:4">
      <c r="A45" s="4" t="s">
        <v>47</v>
      </c>
      <c r="B45" s="4" t="s">
        <v>108</v>
      </c>
    </row>
    <row r="46" spans="1:4">
      <c r="A46" s="4" t="s">
        <v>106</v>
      </c>
      <c r="B46" s="4" t="s">
        <v>109</v>
      </c>
    </row>
    <row r="47" spans="1:4">
      <c r="A47" s="4" t="s">
        <v>107</v>
      </c>
      <c r="B47" s="4" t="s">
        <v>110</v>
      </c>
    </row>
  </sheetData>
  <mergeCells count="5">
    <mergeCell ref="A1:B1"/>
    <mergeCell ref="A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70</v>
      </c>
    </row>
    <row r="2" spans="1:3">
      <c r="A2" s="3" t="s">
        <v>430</v>
      </c>
    </row>
    <row r="3" spans="1:3">
      <c r="A3" s="4" t="s">
        <v>431</v>
      </c>
      <c r="B3" s="7" t="n">
        <v>594</v>
      </c>
      <c r="C3" s="7" t="n">
        <v>608</v>
      </c>
    </row>
    <row r="4" spans="1:3">
      <c r="A4" s="4" t="s">
        <v>426</v>
      </c>
      <c r="B4" s="7" t="n">
        <v>8</v>
      </c>
      <c r="C4" s="7"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438</v>
      </c>
      <c r="B1" s="2" t="s">
        <v>323</v>
      </c>
      <c r="D1" s="2" t="s">
        <v>1</v>
      </c>
    </row>
    <row r="2" spans="1:5">
      <c r="B2" s="2" t="s">
        <v>329</v>
      </c>
      <c r="C2" s="2" t="s">
        <v>439</v>
      </c>
      <c r="D2" s="2" t="s">
        <v>329</v>
      </c>
      <c r="E2" s="2" t="s">
        <v>440</v>
      </c>
    </row>
    <row r="3" spans="1:5">
      <c r="A3" s="4" t="s">
        <v>441</v>
      </c>
    </row>
    <row r="4" spans="1:5">
      <c r="A4" s="3" t="s">
        <v>442</v>
      </c>
    </row>
    <row r="5" spans="1:5">
      <c r="A5" s="4" t="s">
        <v>443</v>
      </c>
      <c r="C5" s="7" t="n">
        <v>250000000</v>
      </c>
    </row>
    <row r="6" spans="1:5">
      <c r="A6" s="4" t="s">
        <v>444</v>
      </c>
      <c r="C6" s="4" t="s">
        <v>445</v>
      </c>
    </row>
    <row r="7" spans="1:5">
      <c r="A7" s="4" t="s">
        <v>446</v>
      </c>
    </row>
    <row r="8" spans="1:5">
      <c r="A8" s="3" t="s">
        <v>442</v>
      </c>
    </row>
    <row r="9" spans="1:5">
      <c r="A9" s="4" t="s">
        <v>444</v>
      </c>
      <c r="B9" s="4" t="s">
        <v>447</v>
      </c>
      <c r="D9" s="4" t="s">
        <v>447</v>
      </c>
      <c r="E9" s="4" t="s">
        <v>447</v>
      </c>
    </row>
    <row r="10" spans="1:5">
      <c r="A10" s="4" t="s">
        <v>448</v>
      </c>
      <c r="B10" s="7" t="n">
        <v>700000000</v>
      </c>
      <c r="D10" s="7" t="n">
        <v>700000000</v>
      </c>
    </row>
    <row r="11" spans="1:5">
      <c r="A11" s="4" t="s">
        <v>449</v>
      </c>
      <c r="D11" s="4" t="s">
        <v>450</v>
      </c>
    </row>
    <row r="12" spans="1:5">
      <c r="A12" s="4" t="s">
        <v>451</v>
      </c>
    </row>
    <row r="13" spans="1:5">
      <c r="A13" s="3" t="s">
        <v>442</v>
      </c>
    </row>
    <row r="14" spans="1:5">
      <c r="A14" s="4" t="s">
        <v>452</v>
      </c>
      <c r="B14" s="5" t="n">
        <v>69000000</v>
      </c>
      <c r="D14" s="7" t="n">
        <v>69000000</v>
      </c>
    </row>
    <row r="15" spans="1:5">
      <c r="A15" s="4" t="s">
        <v>453</v>
      </c>
    </row>
    <row r="16" spans="1:5">
      <c r="A16" s="3" t="s">
        <v>442</v>
      </c>
    </row>
    <row r="17" spans="1:5">
      <c r="A17" s="4" t="s">
        <v>299</v>
      </c>
      <c r="B17" s="5" t="n">
        <v>195000000</v>
      </c>
      <c r="D17" s="5" t="n">
        <v>195000000</v>
      </c>
      <c r="E17" s="16" t="n">
        <v>14</v>
      </c>
    </row>
    <row r="18" spans="1:5">
      <c r="A18" s="4" t="s">
        <v>454</v>
      </c>
      <c r="B18" s="7" t="n">
        <v>72000000</v>
      </c>
      <c r="D18" s="5" t="n">
        <v>72000000</v>
      </c>
    </row>
    <row r="19" spans="1:5">
      <c r="A19" s="4" t="s">
        <v>455</v>
      </c>
      <c r="B19" s="4" t="s">
        <v>456</v>
      </c>
    </row>
    <row r="20" spans="1:5">
      <c r="A20" s="4" t="s">
        <v>457</v>
      </c>
      <c r="B20" s="7" t="n">
        <v>72000000</v>
      </c>
      <c r="D20" s="5" t="n">
        <v>72000000</v>
      </c>
    </row>
    <row r="21" spans="1:5">
      <c r="A21" s="4" t="s">
        <v>458</v>
      </c>
    </row>
    <row r="22" spans="1:5">
      <c r="A22" s="3" t="s">
        <v>442</v>
      </c>
    </row>
    <row r="23" spans="1:5">
      <c r="A23" s="4" t="s">
        <v>452</v>
      </c>
      <c r="B23" s="7" t="n">
        <v>31000000</v>
      </c>
      <c r="D23" s="7" t="n">
        <v>31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59</v>
      </c>
      <c r="C1" s="2" t="s">
        <v>1</v>
      </c>
    </row>
    <row r="2" spans="1:5">
      <c r="C2" s="2" t="s">
        <v>2</v>
      </c>
      <c r="E2" s="2" t="s">
        <v>30</v>
      </c>
    </row>
    <row r="3" spans="1:5">
      <c r="A3" s="3" t="s">
        <v>460</v>
      </c>
    </row>
    <row r="4" spans="1:5">
      <c r="A4" s="4" t="s">
        <v>461</v>
      </c>
      <c r="C4" s="7" t="n">
        <v>20798</v>
      </c>
      <c r="E4" s="7" t="n">
        <v>16938</v>
      </c>
    </row>
    <row r="5" spans="1:5">
      <c r="A5" s="4" t="s">
        <v>462</v>
      </c>
      <c r="C5" s="5" t="n">
        <v>244</v>
      </c>
      <c r="D5" s="4" t="s">
        <v>47</v>
      </c>
      <c r="E5" s="5" t="n">
        <v>0</v>
      </c>
    </row>
    <row r="6" spans="1:5">
      <c r="A6" s="4" t="s">
        <v>463</v>
      </c>
      <c r="C6" s="5" t="n">
        <v>21042</v>
      </c>
      <c r="E6" s="5" t="n">
        <v>16938</v>
      </c>
    </row>
    <row r="7" spans="1:5">
      <c r="A7" s="4" t="s">
        <v>45</v>
      </c>
      <c r="C7" s="5" t="n">
        <v>1327</v>
      </c>
      <c r="E7" s="5" t="n">
        <v>891</v>
      </c>
    </row>
    <row r="8" spans="1:5">
      <c r="A8" s="4" t="s">
        <v>464</v>
      </c>
      <c r="C8" s="5" t="n">
        <v>-160</v>
      </c>
      <c r="E8" s="5" t="n">
        <v>151</v>
      </c>
    </row>
    <row r="9" spans="1:5">
      <c r="A9" s="4" t="s">
        <v>465</v>
      </c>
      <c r="C9" s="5" t="n">
        <v>133</v>
      </c>
      <c r="E9" s="5" t="n">
        <v>41</v>
      </c>
    </row>
    <row r="10" spans="1:5">
      <c r="A10" s="4" t="s">
        <v>466</v>
      </c>
      <c r="C10" s="5" t="n">
        <v>-334</v>
      </c>
      <c r="E10" s="5" t="n">
        <v>-333</v>
      </c>
    </row>
    <row r="11" spans="1:5">
      <c r="A11" s="4" t="s">
        <v>75</v>
      </c>
      <c r="C11" s="5" t="n">
        <v>-84</v>
      </c>
      <c r="E11" s="5" t="n">
        <v>-132</v>
      </c>
    </row>
    <row r="12" spans="1:5">
      <c r="A12" s="4" t="s">
        <v>467</v>
      </c>
      <c r="C12" s="5" t="n">
        <v>21924</v>
      </c>
      <c r="E12" s="5" t="n">
        <v>17556</v>
      </c>
    </row>
    <row r="13" spans="1:5">
      <c r="A13" s="4" t="s">
        <v>468</v>
      </c>
    </row>
    <row r="14" spans="1:5">
      <c r="A14" s="3" t="s">
        <v>460</v>
      </c>
    </row>
    <row r="15" spans="1:5">
      <c r="A15" s="4" t="s">
        <v>461</v>
      </c>
      <c r="C15" s="5" t="n">
        <v>19564</v>
      </c>
      <c r="E15" s="5" t="n">
        <v>15722</v>
      </c>
    </row>
    <row r="16" spans="1:5">
      <c r="A16" s="4" t="s">
        <v>462</v>
      </c>
      <c r="C16" s="5" t="n">
        <v>244</v>
      </c>
      <c r="D16" s="4" t="s">
        <v>47</v>
      </c>
      <c r="E16" s="5" t="n">
        <v>0</v>
      </c>
    </row>
    <row r="17" spans="1:5">
      <c r="A17" s="4" t="s">
        <v>463</v>
      </c>
      <c r="C17" s="5" t="n">
        <v>19808</v>
      </c>
      <c r="E17" s="5" t="n">
        <v>15722</v>
      </c>
    </row>
    <row r="18" spans="1:5">
      <c r="A18" s="4" t="s">
        <v>45</v>
      </c>
      <c r="C18" s="5" t="n">
        <v>1285</v>
      </c>
      <c r="E18" s="5" t="n">
        <v>855</v>
      </c>
    </row>
    <row r="19" spans="1:5">
      <c r="A19" s="4" t="s">
        <v>464</v>
      </c>
      <c r="C19" s="5" t="n">
        <v>-156</v>
      </c>
      <c r="E19" s="5" t="n">
        <v>142</v>
      </c>
    </row>
    <row r="20" spans="1:5">
      <c r="A20" s="4" t="s">
        <v>465</v>
      </c>
      <c r="C20" s="5" t="n">
        <v>133</v>
      </c>
      <c r="E20" s="5" t="n">
        <v>41</v>
      </c>
    </row>
    <row r="21" spans="1:5">
      <c r="A21" s="4" t="s">
        <v>466</v>
      </c>
      <c r="C21" s="5" t="n">
        <v>-334</v>
      </c>
      <c r="E21" s="5" t="n">
        <v>-333</v>
      </c>
    </row>
    <row r="22" spans="1:5">
      <c r="A22" s="4" t="s">
        <v>75</v>
      </c>
      <c r="C22" s="5" t="n">
        <v>-38</v>
      </c>
      <c r="E22" s="5" t="n">
        <v>-123</v>
      </c>
    </row>
    <row r="23" spans="1:5">
      <c r="A23" s="4" t="s">
        <v>467</v>
      </c>
      <c r="C23" s="5" t="n">
        <v>20698</v>
      </c>
      <c r="E23" s="5" t="n">
        <v>16304</v>
      </c>
    </row>
    <row r="24" spans="1:5">
      <c r="A24" s="4" t="s">
        <v>469</v>
      </c>
    </row>
    <row r="25" spans="1:5">
      <c r="A25" s="3" t="s">
        <v>460</v>
      </c>
    </row>
    <row r="26" spans="1:5">
      <c r="A26" s="4" t="s">
        <v>461</v>
      </c>
      <c r="C26" s="5" t="n">
        <v>1234</v>
      </c>
      <c r="E26" s="5" t="n">
        <v>1216</v>
      </c>
    </row>
    <row r="27" spans="1:5">
      <c r="A27" s="4" t="s">
        <v>462</v>
      </c>
      <c r="C27" s="5" t="n">
        <v>0</v>
      </c>
      <c r="E27" s="5" t="n">
        <v>0</v>
      </c>
    </row>
    <row r="28" spans="1:5">
      <c r="A28" s="4" t="s">
        <v>463</v>
      </c>
      <c r="C28" s="5" t="n">
        <v>1234</v>
      </c>
      <c r="E28" s="5" t="n">
        <v>1216</v>
      </c>
    </row>
    <row r="29" spans="1:5">
      <c r="A29" s="4" t="s">
        <v>45</v>
      </c>
      <c r="B29" s="4" t="s">
        <v>106</v>
      </c>
      <c r="C29" s="5" t="n">
        <v>42</v>
      </c>
      <c r="E29" s="5" t="n">
        <v>36</v>
      </c>
    </row>
    <row r="30" spans="1:5">
      <c r="A30" s="4" t="s">
        <v>464</v>
      </c>
      <c r="C30" s="5" t="n">
        <v>-4</v>
      </c>
      <c r="E30" s="5" t="n">
        <v>9</v>
      </c>
    </row>
    <row r="31" spans="1:5">
      <c r="A31" s="4" t="s">
        <v>465</v>
      </c>
      <c r="C31" s="5" t="n">
        <v>0</v>
      </c>
      <c r="E31" s="5" t="n">
        <v>0</v>
      </c>
    </row>
    <row r="32" spans="1:5">
      <c r="A32" s="4" t="s">
        <v>466</v>
      </c>
      <c r="C32" s="5" t="n">
        <v>0</v>
      </c>
      <c r="E32" s="5" t="n">
        <v>0</v>
      </c>
    </row>
    <row r="33" spans="1:5">
      <c r="A33" s="4" t="s">
        <v>75</v>
      </c>
      <c r="B33" s="4" t="s">
        <v>107</v>
      </c>
      <c r="C33" s="5" t="n">
        <v>-46</v>
      </c>
      <c r="E33" s="5" t="n">
        <v>-9</v>
      </c>
    </row>
    <row r="34" spans="1:5">
      <c r="A34" s="4" t="s">
        <v>467</v>
      </c>
      <c r="C34" s="7" t="n">
        <v>1226</v>
      </c>
      <c r="E34" s="7" t="n">
        <v>1252</v>
      </c>
    </row>
    <row r="35" spans="1:5"/>
    <row r="36" spans="1:5">
      <c r="A36" s="4" t="s">
        <v>47</v>
      </c>
      <c r="B36" s="4" t="s">
        <v>470</v>
      </c>
    </row>
    <row r="37" spans="1:5">
      <c r="A37" s="4" t="s">
        <v>106</v>
      </c>
      <c r="B37" s="4" t="s">
        <v>471</v>
      </c>
    </row>
    <row r="38" spans="1:5">
      <c r="A38" s="4" t="s">
        <v>107</v>
      </c>
      <c r="B38" s="4" t="s">
        <v>472</v>
      </c>
    </row>
  </sheetData>
  <mergeCells count="7">
    <mergeCell ref="A1:B2"/>
    <mergeCell ref="C1:E1"/>
    <mergeCell ref="C2:D2"/>
    <mergeCell ref="A35:D35"/>
    <mergeCell ref="B36:D36"/>
    <mergeCell ref="B37:D37"/>
    <mergeCell ref="B38:D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73</v>
      </c>
      <c r="B1" s="2" t="s">
        <v>1</v>
      </c>
    </row>
    <row r="2" spans="1:4">
      <c r="B2" s="2" t="s">
        <v>2</v>
      </c>
      <c r="D2" s="2" t="s">
        <v>30</v>
      </c>
    </row>
    <row r="3" spans="1:4">
      <c r="A3" s="3" t="s">
        <v>474</v>
      </c>
    </row>
    <row r="4" spans="1:4">
      <c r="A4" s="4" t="s">
        <v>462</v>
      </c>
      <c r="B4" s="7" t="n">
        <v>244</v>
      </c>
      <c r="C4" s="4" t="s">
        <v>47</v>
      </c>
      <c r="D4" s="7" t="n">
        <v>0</v>
      </c>
    </row>
    <row r="5" spans="1:4">
      <c r="A5" s="3" t="s">
        <v>475</v>
      </c>
    </row>
    <row r="6" spans="1:4">
      <c r="A6" s="4" t="s">
        <v>68</v>
      </c>
      <c r="B6" s="5" t="n">
        <v>24</v>
      </c>
      <c r="D6" s="5" t="n">
        <v>29</v>
      </c>
    </row>
    <row r="7" spans="1:4">
      <c r="A7" s="4" t="s">
        <v>476</v>
      </c>
      <c r="B7" s="5" t="n">
        <v>-237</v>
      </c>
      <c r="D7" s="7" t="n">
        <v>-24</v>
      </c>
    </row>
    <row r="8" spans="1:4">
      <c r="A8" s="4" t="s">
        <v>364</v>
      </c>
    </row>
    <row r="9" spans="1:4">
      <c r="A9" s="3" t="s">
        <v>474</v>
      </c>
    </row>
    <row r="10" spans="1:4">
      <c r="A10" s="4" t="s">
        <v>462</v>
      </c>
      <c r="B10" s="7" t="n">
        <v>145</v>
      </c>
    </row>
    <row r="11" spans="1:4"/>
    <row r="12" spans="1:4">
      <c r="A12" s="4" t="s">
        <v>47</v>
      </c>
      <c r="B12" s="4" t="s">
        <v>470</v>
      </c>
    </row>
  </sheetData>
  <mergeCells count="5">
    <mergeCell ref="A1:A2"/>
    <mergeCell ref="B1:D1"/>
    <mergeCell ref="B2:C2"/>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7</v>
      </c>
      <c r="C1" s="2" t="s">
        <v>1</v>
      </c>
    </row>
    <row r="2" spans="1:4">
      <c r="C2" s="2" t="s">
        <v>2</v>
      </c>
      <c r="D2" s="2" t="s">
        <v>30</v>
      </c>
    </row>
    <row r="3" spans="1:4">
      <c r="A3" s="3" t="s">
        <v>474</v>
      </c>
    </row>
    <row r="4" spans="1:4">
      <c r="A4" s="4" t="s">
        <v>59</v>
      </c>
      <c r="C4" s="7" t="n">
        <v>-160</v>
      </c>
      <c r="D4" s="7" t="n">
        <v>151</v>
      </c>
    </row>
    <row r="5" spans="1:4">
      <c r="A5" s="4" t="s">
        <v>60</v>
      </c>
    </row>
    <row r="6" spans="1:4">
      <c r="A6" s="3" t="s">
        <v>474</v>
      </c>
    </row>
    <row r="7" spans="1:4">
      <c r="A7" s="4" t="s">
        <v>478</v>
      </c>
      <c r="C7" s="5" t="n">
        <v>-132</v>
      </c>
      <c r="D7" s="5" t="n">
        <v>41</v>
      </c>
    </row>
    <row r="8" spans="1:4">
      <c r="A8" s="4" t="s">
        <v>479</v>
      </c>
      <c r="B8" s="4" t="s">
        <v>47</v>
      </c>
      <c r="C8" s="5" t="n">
        <v>-132</v>
      </c>
      <c r="D8" s="5" t="n">
        <v>41</v>
      </c>
    </row>
    <row r="9" spans="1:4">
      <c r="A9" s="4" t="s">
        <v>480</v>
      </c>
      <c r="C9" s="5" t="n">
        <v>0</v>
      </c>
      <c r="D9" s="5" t="n">
        <v>0</v>
      </c>
    </row>
    <row r="10" spans="1:4">
      <c r="A10" s="4" t="s">
        <v>481</v>
      </c>
      <c r="B10" s="4" t="s">
        <v>47</v>
      </c>
      <c r="C10" s="5" t="n">
        <v>0</v>
      </c>
      <c r="D10" s="5" t="n">
        <v>0</v>
      </c>
    </row>
    <row r="11" spans="1:4">
      <c r="A11" s="4" t="s">
        <v>482</v>
      </c>
      <c r="C11" s="5" t="n">
        <v>-132</v>
      </c>
      <c r="D11" s="5" t="n">
        <v>41</v>
      </c>
    </row>
    <row r="12" spans="1:4">
      <c r="A12" s="4" t="s">
        <v>59</v>
      </c>
      <c r="B12" s="4" t="s">
        <v>47</v>
      </c>
      <c r="C12" s="5" t="n">
        <v>-132</v>
      </c>
      <c r="D12" s="5" t="n">
        <v>41</v>
      </c>
    </row>
    <row r="13" spans="1:4">
      <c r="A13" s="4" t="s">
        <v>483</v>
      </c>
    </row>
    <row r="14" spans="1:4">
      <c r="A14" s="3" t="s">
        <v>474</v>
      </c>
    </row>
    <row r="15" spans="1:4">
      <c r="A15" s="4" t="s">
        <v>478</v>
      </c>
      <c r="C15" s="5" t="n">
        <v>0</v>
      </c>
      <c r="D15" s="5" t="n">
        <v>8</v>
      </c>
    </row>
    <row r="16" spans="1:4">
      <c r="A16" s="4" t="s">
        <v>484</v>
      </c>
      <c r="B16" s="4" t="s">
        <v>106</v>
      </c>
      <c r="C16" s="5" t="n">
        <v>0</v>
      </c>
      <c r="D16" s="5" t="n">
        <v>-8</v>
      </c>
    </row>
    <row r="17" spans="1:4">
      <c r="A17" s="4" t="s">
        <v>479</v>
      </c>
      <c r="C17" s="5" t="n">
        <v>0</v>
      </c>
      <c r="D17" s="5" t="n">
        <v>0</v>
      </c>
    </row>
    <row r="18" spans="1:4">
      <c r="A18" s="4" t="s">
        <v>480</v>
      </c>
      <c r="C18" s="5" t="n">
        <v>0</v>
      </c>
      <c r="D18" s="5" t="n">
        <v>-3</v>
      </c>
    </row>
    <row r="19" spans="1:4">
      <c r="A19" s="4" t="s">
        <v>485</v>
      </c>
      <c r="B19" s="4" t="s">
        <v>106</v>
      </c>
      <c r="C19" s="5" t="n">
        <v>0</v>
      </c>
      <c r="D19" s="5" t="n">
        <v>3</v>
      </c>
    </row>
    <row r="20" spans="1:4">
      <c r="A20" s="4" t="s">
        <v>481</v>
      </c>
      <c r="C20" s="5" t="n">
        <v>0</v>
      </c>
      <c r="D20" s="5" t="n">
        <v>0</v>
      </c>
    </row>
    <row r="21" spans="1:4">
      <c r="A21" s="4" t="s">
        <v>482</v>
      </c>
      <c r="C21" s="5" t="n">
        <v>0</v>
      </c>
      <c r="D21" s="5" t="n">
        <v>5</v>
      </c>
    </row>
    <row r="22" spans="1:4">
      <c r="A22" s="4" t="s">
        <v>486</v>
      </c>
      <c r="B22" s="4" t="s">
        <v>106</v>
      </c>
      <c r="C22" s="5" t="n">
        <v>0</v>
      </c>
      <c r="D22" s="5" t="n">
        <v>-5</v>
      </c>
    </row>
    <row r="23" spans="1:4">
      <c r="A23" s="4" t="s">
        <v>59</v>
      </c>
      <c r="C23" s="5" t="n">
        <v>0</v>
      </c>
      <c r="D23" s="5" t="n">
        <v>0</v>
      </c>
    </row>
    <row r="24" spans="1:4">
      <c r="A24" s="4" t="s">
        <v>487</v>
      </c>
    </row>
    <row r="25" spans="1:4">
      <c r="A25" s="3" t="s">
        <v>474</v>
      </c>
    </row>
    <row r="26" spans="1:4">
      <c r="A26" s="4" t="s">
        <v>478</v>
      </c>
      <c r="C26" s="5" t="n">
        <v>0</v>
      </c>
      <c r="D26" s="5" t="n">
        <v>129</v>
      </c>
    </row>
    <row r="27" spans="1:4">
      <c r="A27" s="4" t="s">
        <v>479</v>
      </c>
      <c r="C27" s="5" t="n">
        <v>0</v>
      </c>
      <c r="D27" s="5" t="n">
        <v>129</v>
      </c>
    </row>
    <row r="28" spans="1:4">
      <c r="A28" s="4" t="s">
        <v>480</v>
      </c>
      <c r="C28" s="5" t="n">
        <v>0</v>
      </c>
      <c r="D28" s="5" t="n">
        <v>-47</v>
      </c>
    </row>
    <row r="29" spans="1:4">
      <c r="A29" s="4" t="s">
        <v>481</v>
      </c>
      <c r="C29" s="5" t="n">
        <v>0</v>
      </c>
      <c r="D29" s="5" t="n">
        <v>-47</v>
      </c>
    </row>
    <row r="30" spans="1:4">
      <c r="A30" s="4" t="s">
        <v>482</v>
      </c>
      <c r="C30" s="5" t="n">
        <v>0</v>
      </c>
      <c r="D30" s="5" t="n">
        <v>82</v>
      </c>
    </row>
    <row r="31" spans="1:4">
      <c r="A31" s="4" t="s">
        <v>59</v>
      </c>
      <c r="C31" s="5" t="n">
        <v>0</v>
      </c>
      <c r="D31" s="5" t="n">
        <v>82</v>
      </c>
    </row>
    <row r="32" spans="1:4">
      <c r="A32" s="4" t="s">
        <v>62</v>
      </c>
    </row>
    <row r="33" spans="1:4">
      <c r="A33" s="3" t="s">
        <v>474</v>
      </c>
    </row>
    <row r="34" spans="1:4">
      <c r="A34" s="4" t="s">
        <v>484</v>
      </c>
      <c r="B34" s="4" t="s">
        <v>107</v>
      </c>
      <c r="C34" s="5" t="n">
        <v>8</v>
      </c>
      <c r="D34" s="5" t="n">
        <v>10</v>
      </c>
    </row>
    <row r="35" spans="1:4">
      <c r="A35" s="4" t="s">
        <v>479</v>
      </c>
      <c r="C35" s="5" t="n">
        <v>8</v>
      </c>
      <c r="D35" s="5" t="n">
        <v>10</v>
      </c>
    </row>
    <row r="36" spans="1:4">
      <c r="A36" s="4" t="s">
        <v>485</v>
      </c>
      <c r="B36" s="4" t="s">
        <v>107</v>
      </c>
      <c r="C36" s="5" t="n">
        <v>-2</v>
      </c>
      <c r="D36" s="5" t="n">
        <v>-4</v>
      </c>
    </row>
    <row r="37" spans="1:4">
      <c r="A37" s="4" t="s">
        <v>481</v>
      </c>
      <c r="C37" s="5" t="n">
        <v>-2</v>
      </c>
      <c r="D37" s="5" t="n">
        <v>-4</v>
      </c>
    </row>
    <row r="38" spans="1:4">
      <c r="A38" s="4" t="s">
        <v>486</v>
      </c>
      <c r="B38" s="4" t="s">
        <v>107</v>
      </c>
      <c r="C38" s="5" t="n">
        <v>6</v>
      </c>
      <c r="D38" s="5" t="n">
        <v>6</v>
      </c>
    </row>
    <row r="39" spans="1:4">
      <c r="A39" s="4" t="s">
        <v>59</v>
      </c>
      <c r="C39" s="5" t="n">
        <v>6</v>
      </c>
      <c r="D39" s="5" t="n">
        <v>6</v>
      </c>
    </row>
    <row r="40" spans="1:4">
      <c r="A40" s="4" t="s">
        <v>63</v>
      </c>
    </row>
    <row r="41" spans="1:4">
      <c r="A41" s="3" t="s">
        <v>474</v>
      </c>
    </row>
    <row r="42" spans="1:4">
      <c r="A42" s="4" t="s">
        <v>488</v>
      </c>
      <c r="C42" s="5" t="n">
        <v>-42</v>
      </c>
      <c r="D42" s="5" t="n">
        <v>34</v>
      </c>
    </row>
    <row r="43" spans="1:4">
      <c r="A43" s="4" t="s">
        <v>479</v>
      </c>
      <c r="C43" s="5" t="n">
        <v>-42</v>
      </c>
      <c r="D43" s="5" t="n">
        <v>34</v>
      </c>
    </row>
    <row r="44" spans="1:4">
      <c r="A44" s="4" t="s">
        <v>489</v>
      </c>
      <c r="C44" s="5" t="n">
        <v>8</v>
      </c>
      <c r="D44" s="5" t="n">
        <v>-12</v>
      </c>
    </row>
    <row r="45" spans="1:4">
      <c r="A45" s="4" t="s">
        <v>481</v>
      </c>
      <c r="C45" s="5" t="n">
        <v>8</v>
      </c>
      <c r="D45" s="5" t="n">
        <v>-12</v>
      </c>
    </row>
    <row r="46" spans="1:4">
      <c r="A46" s="4" t="s">
        <v>490</v>
      </c>
      <c r="C46" s="5" t="n">
        <v>-34</v>
      </c>
      <c r="D46" s="5" t="n">
        <v>22</v>
      </c>
    </row>
    <row r="47" spans="1:4">
      <c r="A47" s="4" t="s">
        <v>59</v>
      </c>
      <c r="C47" s="7" t="n">
        <v>-34</v>
      </c>
      <c r="D47" s="7" t="n">
        <v>22</v>
      </c>
    </row>
    <row r="48" spans="1:4"/>
    <row r="49" spans="1:4">
      <c r="A49" s="4" t="s">
        <v>47</v>
      </c>
      <c r="B49" s="4" t="s">
        <v>491</v>
      </c>
    </row>
    <row r="50" spans="1:4">
      <c r="A50" s="4" t="s">
        <v>106</v>
      </c>
      <c r="B50" s="4" t="s">
        <v>492</v>
      </c>
    </row>
    <row r="51" spans="1:4">
      <c r="A51" s="4" t="s">
        <v>107</v>
      </c>
      <c r="B51" s="4" t="s">
        <v>493</v>
      </c>
    </row>
  </sheetData>
  <mergeCells count="6">
    <mergeCell ref="A1:B2"/>
    <mergeCell ref="C1:D1"/>
    <mergeCell ref="A48:C48"/>
    <mergeCell ref="B49:C49"/>
    <mergeCell ref="B50:C50"/>
    <mergeCell ref="B51:C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30</v>
      </c>
    </row>
    <row r="3" spans="1:3">
      <c r="A3" s="3" t="s">
        <v>495</v>
      </c>
    </row>
    <row r="4" spans="1:3">
      <c r="A4" s="4" t="s">
        <v>496</v>
      </c>
      <c r="B4" s="7" t="n">
        <v>-4</v>
      </c>
      <c r="C4" s="7" t="n">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7</v>
      </c>
      <c r="C1" s="2" t="s">
        <v>1</v>
      </c>
    </row>
    <row r="2" spans="1:4">
      <c r="C2" s="2" t="s">
        <v>2</v>
      </c>
      <c r="D2" s="2" t="s">
        <v>30</v>
      </c>
    </row>
    <row r="3" spans="1:4">
      <c r="A3" s="3" t="s">
        <v>474</v>
      </c>
    </row>
    <row r="4" spans="1:4">
      <c r="A4" s="4" t="s">
        <v>461</v>
      </c>
      <c r="C4" s="7" t="n">
        <v>20798</v>
      </c>
      <c r="D4" s="7" t="n">
        <v>16938</v>
      </c>
    </row>
    <row r="5" spans="1:4">
      <c r="A5" s="4" t="s">
        <v>59</v>
      </c>
      <c r="C5" s="5" t="n">
        <v>-160</v>
      </c>
      <c r="D5" s="5" t="n">
        <v>151</v>
      </c>
    </row>
    <row r="6" spans="1:4">
      <c r="A6" s="4" t="s">
        <v>467</v>
      </c>
      <c r="C6" s="5" t="n">
        <v>21924</v>
      </c>
      <c r="D6" s="5" t="n">
        <v>17556</v>
      </c>
    </row>
    <row r="7" spans="1:4">
      <c r="A7" s="4" t="s">
        <v>498</v>
      </c>
    </row>
    <row r="8" spans="1:4">
      <c r="A8" s="3" t="s">
        <v>474</v>
      </c>
    </row>
    <row r="9" spans="1:4">
      <c r="A9" s="4" t="s">
        <v>461</v>
      </c>
      <c r="C9" s="5" t="n">
        <v>-1317</v>
      </c>
    </row>
    <row r="10" spans="1:4">
      <c r="A10" s="4" t="s">
        <v>462</v>
      </c>
      <c r="C10" s="5" t="n">
        <v>0</v>
      </c>
    </row>
    <row r="11" spans="1:4">
      <c r="A11" s="4" t="s">
        <v>59</v>
      </c>
      <c r="C11" s="5" t="n">
        <v>-128</v>
      </c>
    </row>
    <row r="12" spans="1:4">
      <c r="A12" s="4" t="s">
        <v>467</v>
      </c>
      <c r="C12" s="5" t="n">
        <v>-1445</v>
      </c>
    </row>
    <row r="13" spans="1:4">
      <c r="A13" s="4" t="s">
        <v>499</v>
      </c>
    </row>
    <row r="14" spans="1:4">
      <c r="A14" s="3" t="s">
        <v>474</v>
      </c>
    </row>
    <row r="15" spans="1:4">
      <c r="A15" s="4" t="s">
        <v>461</v>
      </c>
      <c r="C15" s="5" t="n">
        <v>4</v>
      </c>
    </row>
    <row r="16" spans="1:4">
      <c r="A16" s="4" t="s">
        <v>462</v>
      </c>
      <c r="B16" s="4" t="s">
        <v>47</v>
      </c>
      <c r="C16" s="5" t="n">
        <v>1</v>
      </c>
    </row>
    <row r="17" spans="1:4">
      <c r="A17" s="4" t="s">
        <v>59</v>
      </c>
      <c r="C17" s="5" t="n">
        <v>0</v>
      </c>
    </row>
    <row r="18" spans="1:4">
      <c r="A18" s="4" t="s">
        <v>467</v>
      </c>
      <c r="C18" s="5" t="n">
        <v>5</v>
      </c>
    </row>
    <row r="19" spans="1:4">
      <c r="A19" s="4" t="s">
        <v>500</v>
      </c>
    </row>
    <row r="20" spans="1:4">
      <c r="A20" s="3" t="s">
        <v>474</v>
      </c>
    </row>
    <row r="21" spans="1:4">
      <c r="A21" s="4" t="s">
        <v>461</v>
      </c>
      <c r="C21" s="5" t="n">
        <v>132</v>
      </c>
    </row>
    <row r="22" spans="1:4">
      <c r="A22" s="4" t="s">
        <v>462</v>
      </c>
      <c r="B22" s="4" t="s">
        <v>106</v>
      </c>
      <c r="C22" s="5" t="n">
        <v>-132</v>
      </c>
    </row>
    <row r="23" spans="1:4">
      <c r="A23" s="4" t="s">
        <v>59</v>
      </c>
      <c r="C23" s="5" t="n">
        <v>0</v>
      </c>
    </row>
    <row r="24" spans="1:4">
      <c r="A24" s="4" t="s">
        <v>467</v>
      </c>
      <c r="C24" s="5" t="n">
        <v>0</v>
      </c>
    </row>
    <row r="25" spans="1:4">
      <c r="A25" s="4" t="s">
        <v>501</v>
      </c>
    </row>
    <row r="26" spans="1:4">
      <c r="A26" s="3" t="s">
        <v>474</v>
      </c>
    </row>
    <row r="27" spans="1:4">
      <c r="A27" s="4" t="s">
        <v>461</v>
      </c>
      <c r="C27" s="5" t="n">
        <v>-307</v>
      </c>
    </row>
    <row r="28" spans="1:4">
      <c r="A28" s="4" t="s">
        <v>462</v>
      </c>
      <c r="B28" s="4" t="s">
        <v>47</v>
      </c>
      <c r="C28" s="5" t="n">
        <v>-66</v>
      </c>
    </row>
    <row r="29" spans="1:4">
      <c r="A29" s="4" t="s">
        <v>59</v>
      </c>
      <c r="C29" s="5" t="n">
        <v>6</v>
      </c>
    </row>
    <row r="30" spans="1:4">
      <c r="A30" s="4" t="s">
        <v>467</v>
      </c>
      <c r="C30" s="5" t="n">
        <v>-367</v>
      </c>
    </row>
    <row r="31" spans="1:4">
      <c r="A31" s="4" t="s">
        <v>63</v>
      </c>
    </row>
    <row r="32" spans="1:4">
      <c r="A32" s="3" t="s">
        <v>474</v>
      </c>
    </row>
    <row r="33" spans="1:4">
      <c r="A33" s="4" t="s">
        <v>461</v>
      </c>
      <c r="C33" s="5" t="n">
        <v>-513</v>
      </c>
    </row>
    <row r="34" spans="1:4">
      <c r="A34" s="4" t="s">
        <v>462</v>
      </c>
      <c r="C34" s="5" t="n">
        <v>0</v>
      </c>
    </row>
    <row r="35" spans="1:4">
      <c r="A35" s="4" t="s">
        <v>59</v>
      </c>
      <c r="C35" s="5" t="n">
        <v>-34</v>
      </c>
      <c r="D35" s="7" t="n">
        <v>22</v>
      </c>
    </row>
    <row r="36" spans="1:4">
      <c r="A36" s="4" t="s">
        <v>467</v>
      </c>
      <c r="C36" s="5" t="n">
        <v>-547</v>
      </c>
    </row>
    <row r="37" spans="1:4">
      <c r="A37" s="4" t="s">
        <v>502</v>
      </c>
    </row>
    <row r="38" spans="1:4">
      <c r="A38" s="3" t="s">
        <v>474</v>
      </c>
    </row>
    <row r="39" spans="1:4">
      <c r="A39" s="4" t="s">
        <v>461</v>
      </c>
      <c r="C39" s="5" t="n">
        <v>-2001</v>
      </c>
    </row>
    <row r="40" spans="1:4">
      <c r="A40" s="4" t="s">
        <v>462</v>
      </c>
      <c r="C40" s="5" t="n">
        <v>-197</v>
      </c>
    </row>
    <row r="41" spans="1:4">
      <c r="A41" s="4" t="s">
        <v>59</v>
      </c>
      <c r="C41" s="5" t="n">
        <v>-156</v>
      </c>
    </row>
    <row r="42" spans="1:4">
      <c r="A42" s="4" t="s">
        <v>467</v>
      </c>
      <c r="C42" s="7" t="n">
        <v>-2354</v>
      </c>
    </row>
    <row r="43" spans="1:4"/>
    <row r="44" spans="1:4">
      <c r="A44" s="4" t="s">
        <v>47</v>
      </c>
      <c r="B44" s="4" t="s">
        <v>503</v>
      </c>
    </row>
    <row r="45" spans="1:4">
      <c r="A45" s="4" t="s">
        <v>106</v>
      </c>
      <c r="B45" s="4" t="s">
        <v>504</v>
      </c>
    </row>
  </sheetData>
  <mergeCells count="5">
    <mergeCell ref="A1:B2"/>
    <mergeCell ref="C1:D1"/>
    <mergeCell ref="A43:C43"/>
    <mergeCell ref="B44:C44"/>
    <mergeCell ref="B45:C4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5</v>
      </c>
      <c r="C1" s="2" t="s">
        <v>1</v>
      </c>
    </row>
    <row r="2" spans="1:4">
      <c r="C2" s="2" t="s">
        <v>2</v>
      </c>
      <c r="D2" s="2" t="s">
        <v>30</v>
      </c>
    </row>
    <row r="3" spans="1:4">
      <c r="A3" s="3" t="s">
        <v>506</v>
      </c>
    </row>
    <row r="4" spans="1:4">
      <c r="A4" s="4" t="s">
        <v>43</v>
      </c>
      <c r="C4" s="7" t="n">
        <v>1358</v>
      </c>
      <c r="D4" s="7" t="n">
        <v>904</v>
      </c>
    </row>
    <row r="5" spans="1:4">
      <c r="A5" s="4" t="s">
        <v>46</v>
      </c>
      <c r="B5" s="4" t="s">
        <v>47</v>
      </c>
      <c r="C5" s="5" t="n">
        <v>-66</v>
      </c>
      <c r="D5" s="5" t="n">
        <v>-65</v>
      </c>
    </row>
    <row r="6" spans="1:4">
      <c r="A6" s="4" t="s">
        <v>507</v>
      </c>
      <c r="C6" s="7" t="n">
        <v>1292</v>
      </c>
      <c r="D6" s="7" t="n">
        <v>839</v>
      </c>
    </row>
    <row r="7" spans="1:4"/>
    <row r="8" spans="1:4">
      <c r="A8" s="4" t="s">
        <v>47</v>
      </c>
      <c r="B8" s="4" t="s">
        <v>56</v>
      </c>
    </row>
  </sheetData>
  <mergeCells count="4">
    <mergeCell ref="A1:B2"/>
    <mergeCell ref="C1:D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5"/>
    <col customWidth="1" max="5" min="5" width="15"/>
  </cols>
  <sheetData>
    <row r="1" spans="1:5">
      <c r="A1" s="1" t="s">
        <v>508</v>
      </c>
      <c r="B1" s="2" t="s">
        <v>1</v>
      </c>
    </row>
    <row r="2" spans="1:5">
      <c r="B2" s="2" t="s">
        <v>2</v>
      </c>
      <c r="C2" s="2" t="s">
        <v>30</v>
      </c>
      <c r="D2" s="2" t="s">
        <v>509</v>
      </c>
      <c r="E2" s="2" t="s">
        <v>510</v>
      </c>
    </row>
    <row r="3" spans="1:5">
      <c r="A3" s="4" t="s">
        <v>23</v>
      </c>
    </row>
    <row r="4" spans="1:5">
      <c r="A4" s="3" t="s">
        <v>511</v>
      </c>
    </row>
    <row r="5" spans="1:5">
      <c r="A5" s="4" t="s">
        <v>512</v>
      </c>
      <c r="D5" s="7" t="n">
        <v>3000000000</v>
      </c>
      <c r="E5" s="7" t="n">
        <v>5000000000</v>
      </c>
    </row>
    <row r="6" spans="1:5">
      <c r="A6" s="4" t="s">
        <v>513</v>
      </c>
      <c r="B6" s="7" t="n">
        <v>3100000000</v>
      </c>
    </row>
    <row r="7" spans="1:5">
      <c r="A7" s="4" t="s">
        <v>514</v>
      </c>
      <c r="B7" s="5" t="n">
        <v>0</v>
      </c>
    </row>
    <row r="8" spans="1:5">
      <c r="A8" s="3" t="s">
        <v>515</v>
      </c>
    </row>
    <row r="9" spans="1:5">
      <c r="A9" s="4" t="s">
        <v>516</v>
      </c>
      <c r="B9" s="8" t="n">
        <v>0.18</v>
      </c>
      <c r="C9" s="8" t="n">
        <v>0.18</v>
      </c>
    </row>
    <row r="10" spans="1:5">
      <c r="A10" s="4" t="s">
        <v>517</v>
      </c>
      <c r="B10" s="4" t="s">
        <v>518</v>
      </c>
    </row>
    <row r="11" spans="1:5">
      <c r="A11" s="4" t="s">
        <v>519</v>
      </c>
      <c r="B11" s="4" t="s">
        <v>520</v>
      </c>
    </row>
    <row r="12" spans="1:5">
      <c r="A12" s="4" t="s">
        <v>521</v>
      </c>
    </row>
    <row r="13" spans="1:5">
      <c r="A13" s="3" t="s">
        <v>511</v>
      </c>
    </row>
    <row r="14" spans="1:5">
      <c r="A14" s="4" t="s">
        <v>513</v>
      </c>
      <c r="B14" s="7" t="n">
        <v>3000000000</v>
      </c>
    </row>
    <row r="15" spans="1:5">
      <c r="A15" s="4" t="s">
        <v>522</v>
      </c>
    </row>
    <row r="16" spans="1:5">
      <c r="A16" s="3" t="s">
        <v>511</v>
      </c>
    </row>
    <row r="17" spans="1:5">
      <c r="A17" s="4" t="s">
        <v>513</v>
      </c>
      <c r="B17" s="7" t="n">
        <v>110000000</v>
      </c>
    </row>
    <row r="18" spans="1:5">
      <c r="A18" s="4" t="s">
        <v>27</v>
      </c>
    </row>
    <row r="19" spans="1:5">
      <c r="A19" s="3" t="s">
        <v>511</v>
      </c>
    </row>
    <row r="20" spans="1:5">
      <c r="A20" s="4" t="s">
        <v>514</v>
      </c>
      <c r="B20" s="5" t="n">
        <v>0</v>
      </c>
    </row>
    <row r="21" spans="1:5">
      <c r="A21" s="3" t="s">
        <v>515</v>
      </c>
    </row>
    <row r="22" spans="1:5">
      <c r="A22" s="4" t="s">
        <v>516</v>
      </c>
      <c r="B22" s="8" t="n">
        <v>0.18</v>
      </c>
      <c r="C22" s="8" t="n">
        <v>0.18</v>
      </c>
    </row>
    <row r="23" spans="1:5">
      <c r="A23" s="4" t="s">
        <v>517</v>
      </c>
      <c r="B23" s="4" t="s">
        <v>518</v>
      </c>
    </row>
    <row r="24" spans="1:5">
      <c r="A24" s="4" t="s">
        <v>519</v>
      </c>
      <c r="B24" s="4" t="s">
        <v>5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23</v>
      </c>
      <c r="B1" s="2" t="s">
        <v>1</v>
      </c>
    </row>
    <row r="2" spans="1:3">
      <c r="B2" s="2" t="s">
        <v>2</v>
      </c>
      <c r="C2" s="2" t="s">
        <v>30</v>
      </c>
    </row>
    <row r="3" spans="1:3">
      <c r="A3" s="4" t="s">
        <v>23</v>
      </c>
    </row>
    <row r="4" spans="1:3">
      <c r="A4" s="3" t="s">
        <v>524</v>
      </c>
    </row>
    <row r="5" spans="1:3">
      <c r="A5" s="4" t="s">
        <v>525</v>
      </c>
      <c r="B5" s="8" t="n">
        <v>0.18</v>
      </c>
      <c r="C5" s="8" t="n">
        <v>0.18</v>
      </c>
    </row>
    <row r="6" spans="1:3">
      <c r="A6" s="4" t="s">
        <v>27</v>
      </c>
    </row>
    <row r="7" spans="1:3">
      <c r="A7" s="3" t="s">
        <v>524</v>
      </c>
    </row>
    <row r="8" spans="1:3">
      <c r="A8" s="4" t="s">
        <v>525</v>
      </c>
      <c r="B8" s="8" t="n">
        <v>0.18</v>
      </c>
      <c r="C8" s="8" t="n">
        <v>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1</v>
      </c>
      <c r="B1" s="2" t="s">
        <v>2</v>
      </c>
      <c r="C1" s="2" t="s">
        <v>70</v>
      </c>
    </row>
    <row r="2" spans="1:3">
      <c r="A2" s="4" t="s">
        <v>23</v>
      </c>
    </row>
    <row r="3" spans="1:3">
      <c r="A3" s="4" t="s">
        <v>112</v>
      </c>
      <c r="B3" s="8" t="n">
        <v>0.01</v>
      </c>
      <c r="C3" s="8" t="n">
        <v>0.01</v>
      </c>
    </row>
    <row r="4" spans="1:3">
      <c r="A4" s="4" t="s">
        <v>113</v>
      </c>
      <c r="B4" s="5" t="n">
        <v>6000000000</v>
      </c>
      <c r="C4" s="5" t="n">
        <v>6000000000</v>
      </c>
    </row>
    <row r="5" spans="1:3">
      <c r="A5" s="4" t="s">
        <v>114</v>
      </c>
      <c r="B5" s="5" t="n">
        <v>1056972538</v>
      </c>
      <c r="C5" s="5" t="n">
        <v>1054032541</v>
      </c>
    </row>
    <row r="6" spans="1:3">
      <c r="A6" s="4" t="s">
        <v>115</v>
      </c>
      <c r="B6" s="5" t="n">
        <v>123687371</v>
      </c>
      <c r="C6" s="5" t="n">
        <v>123687371</v>
      </c>
    </row>
    <row r="7" spans="1:3">
      <c r="A7" s="4" t="s">
        <v>27</v>
      </c>
    </row>
    <row r="8" spans="1:3">
      <c r="A8" s="4" t="s">
        <v>112</v>
      </c>
      <c r="B8" s="8" t="n">
        <v>0.01</v>
      </c>
      <c r="C8" s="8" t="n">
        <v>0.01</v>
      </c>
    </row>
    <row r="9" spans="1:3">
      <c r="A9" s="4" t="s">
        <v>113</v>
      </c>
      <c r="B9" s="5" t="n">
        <v>3000000000</v>
      </c>
      <c r="C9" s="5" t="n">
        <v>3000000000</v>
      </c>
    </row>
    <row r="10" spans="1:3">
      <c r="A10" s="4" t="s">
        <v>114</v>
      </c>
      <c r="B10" s="5" t="n">
        <v>798520953</v>
      </c>
      <c r="C10" s="5" t="n">
        <v>798520953</v>
      </c>
    </row>
    <row r="11" spans="1:3">
      <c r="A11" s="4" t="s">
        <v>115</v>
      </c>
      <c r="B11" s="5" t="n">
        <v>356993807</v>
      </c>
      <c r="C11" s="5" t="n">
        <v>356993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30</v>
      </c>
    </row>
    <row r="3" spans="1:3">
      <c r="A3" s="3" t="s">
        <v>165</v>
      </c>
    </row>
    <row r="4" spans="1:3">
      <c r="A4" s="4" t="s">
        <v>121</v>
      </c>
      <c r="B4" s="7" t="n">
        <v>50</v>
      </c>
      <c r="C4" s="7" t="n">
        <v>27</v>
      </c>
    </row>
    <row r="5" spans="1:3">
      <c r="A5" s="4" t="s">
        <v>527</v>
      </c>
      <c r="B5" s="7" t="n">
        <v>229</v>
      </c>
      <c r="C5" s="7" t="n">
        <v>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30</v>
      </c>
    </row>
    <row r="3" spans="1:3">
      <c r="A3" s="3" t="s">
        <v>529</v>
      </c>
    </row>
    <row r="4" spans="1:3">
      <c r="A4" s="4" t="s">
        <v>530</v>
      </c>
      <c r="B4" s="7" t="n">
        <v>355</v>
      </c>
    </row>
    <row r="5" spans="1:3">
      <c r="A5" s="4" t="s">
        <v>531</v>
      </c>
    </row>
    <row r="6" spans="1:3">
      <c r="A6" s="3" t="s">
        <v>529</v>
      </c>
    </row>
    <row r="7" spans="1:3">
      <c r="A7" s="4" t="s">
        <v>532</v>
      </c>
      <c r="B7" s="5" t="n">
        <v>0</v>
      </c>
      <c r="C7" s="5" t="n">
        <v>6600000</v>
      </c>
    </row>
    <row r="8" spans="1:3">
      <c r="A8" s="4" t="s">
        <v>533</v>
      </c>
      <c r="B8" s="5" t="n">
        <v>5000000</v>
      </c>
      <c r="C8" s="5" t="n">
        <v>2600000</v>
      </c>
    </row>
    <row r="9" spans="1:3">
      <c r="A9" s="4" t="s">
        <v>534</v>
      </c>
    </row>
    <row r="10" spans="1:3">
      <c r="A10" s="3" t="s">
        <v>529</v>
      </c>
    </row>
    <row r="11" spans="1:3">
      <c r="A11" s="4" t="s">
        <v>532</v>
      </c>
      <c r="B11" s="5" t="n">
        <v>2300000</v>
      </c>
    </row>
    <row r="12" spans="1:3">
      <c r="A12" s="4" t="s">
        <v>535</v>
      </c>
    </row>
    <row r="13" spans="1:3">
      <c r="A13" s="3" t="s">
        <v>529</v>
      </c>
    </row>
    <row r="14" spans="1:3">
      <c r="A14" s="4" t="s">
        <v>536</v>
      </c>
      <c r="B14" s="4" t="s">
        <v>269</v>
      </c>
    </row>
    <row r="15" spans="1:3">
      <c r="A15" s="4" t="s">
        <v>537</v>
      </c>
    </row>
    <row r="16" spans="1:3">
      <c r="A16" s="3" t="s">
        <v>529</v>
      </c>
    </row>
    <row r="17" spans="1:3">
      <c r="A17" s="4" t="s">
        <v>536</v>
      </c>
      <c r="B17" s="4" t="s">
        <v>4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8</v>
      </c>
      <c r="B1" s="2" t="s">
        <v>1</v>
      </c>
    </row>
    <row r="2" spans="1:3">
      <c r="B2" s="2" t="s">
        <v>2</v>
      </c>
      <c r="C2" s="2" t="s">
        <v>70</v>
      </c>
    </row>
    <row r="3" spans="1:3">
      <c r="A3" s="3" t="s">
        <v>539</v>
      </c>
    </row>
    <row r="4" spans="1:3">
      <c r="A4" s="4" t="s">
        <v>540</v>
      </c>
      <c r="B4" s="7" t="n">
        <v>82000</v>
      </c>
      <c r="C4" s="7" t="n">
        <v>84000</v>
      </c>
    </row>
    <row r="5" spans="1:3">
      <c r="A5" s="4" t="s">
        <v>541</v>
      </c>
      <c r="B5" s="5" t="n">
        <v>890</v>
      </c>
      <c r="C5" s="5" t="n">
        <v>1100</v>
      </c>
    </row>
    <row r="6" spans="1:3">
      <c r="A6" s="4" t="s">
        <v>542</v>
      </c>
    </row>
    <row r="7" spans="1:3">
      <c r="A7" s="3" t="s">
        <v>539</v>
      </c>
    </row>
    <row r="8" spans="1:3">
      <c r="A8" s="4" t="s">
        <v>543</v>
      </c>
      <c r="B8" s="5" t="n">
        <v>45</v>
      </c>
      <c r="C8" s="7" t="n">
        <v>50</v>
      </c>
    </row>
    <row r="9" spans="1:3">
      <c r="A9" s="4" t="s">
        <v>388</v>
      </c>
    </row>
    <row r="10" spans="1:3">
      <c r="A10" s="3" t="s">
        <v>539</v>
      </c>
    </row>
    <row r="11" spans="1:3">
      <c r="A11" s="4" t="s">
        <v>541</v>
      </c>
      <c r="B11" s="5" t="n">
        <v>113</v>
      </c>
    </row>
    <row r="12" spans="1:3">
      <c r="A12" s="4" t="s">
        <v>544</v>
      </c>
      <c r="B12" s="7" t="n">
        <v>338</v>
      </c>
    </row>
    <row r="13" spans="1:3">
      <c r="A13" s="4" t="s">
        <v>545</v>
      </c>
      <c r="B13" s="4" t="s">
        <v>546</v>
      </c>
    </row>
    <row r="14" spans="1:3">
      <c r="A14" s="4" t="s">
        <v>547</v>
      </c>
      <c r="B14" s="4" t="s">
        <v>5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53"/>
    <col customWidth="1" max="3" min="3" width="21"/>
  </cols>
  <sheetData>
    <row r="1" spans="1:3">
      <c r="A1" s="1" t="s">
        <v>549</v>
      </c>
      <c r="B1" s="2" t="s">
        <v>1</v>
      </c>
    </row>
    <row r="2" spans="1:3">
      <c r="B2" s="2" t="s">
        <v>550</v>
      </c>
      <c r="C2" s="2" t="s">
        <v>551</v>
      </c>
    </row>
    <row r="3" spans="1:3">
      <c r="A3" s="3" t="s">
        <v>552</v>
      </c>
    </row>
    <row r="4" spans="1:3">
      <c r="A4" s="4" t="s">
        <v>267</v>
      </c>
      <c r="B4" s="5" t="n">
        <v>4</v>
      </c>
    </row>
    <row r="5" spans="1:3">
      <c r="A5" s="4" t="s">
        <v>553</v>
      </c>
      <c r="B5" s="7" t="n">
        <v>7177</v>
      </c>
      <c r="C5" s="7" t="n">
        <v>7002</v>
      </c>
    </row>
    <row r="6" spans="1:3">
      <c r="A6" s="4" t="s">
        <v>554</v>
      </c>
      <c r="B6" s="5" t="n">
        <v>64</v>
      </c>
      <c r="C6" s="5" t="n">
        <v>65</v>
      </c>
    </row>
    <row r="7" spans="1:3">
      <c r="A7" s="4" t="s">
        <v>555</v>
      </c>
    </row>
    <row r="8" spans="1:3">
      <c r="A8" s="3" t="s">
        <v>552</v>
      </c>
    </row>
    <row r="9" spans="1:3">
      <c r="A9" s="4" t="s">
        <v>553</v>
      </c>
      <c r="B9" s="7" t="n">
        <v>-245</v>
      </c>
      <c r="C9" s="7" t="n">
        <v>-195</v>
      </c>
    </row>
    <row r="10" spans="1:3">
      <c r="A10" s="4" t="s">
        <v>556</v>
      </c>
    </row>
    <row r="11" spans="1:3">
      <c r="A11" s="3" t="s">
        <v>552</v>
      </c>
    </row>
    <row r="12" spans="1:3">
      <c r="A12" s="4" t="s">
        <v>557</v>
      </c>
      <c r="B12" s="5" t="n">
        <v>28</v>
      </c>
    </row>
    <row r="13" spans="1:3">
      <c r="A13" s="4" t="s">
        <v>558</v>
      </c>
      <c r="B13" s="5" t="n">
        <v>11</v>
      </c>
    </row>
    <row r="14" spans="1:3">
      <c r="A14" s="4" t="s">
        <v>559</v>
      </c>
    </row>
    <row r="15" spans="1:3">
      <c r="A15" s="3" t="s">
        <v>552</v>
      </c>
    </row>
    <row r="16" spans="1:3">
      <c r="A16" s="4" t="s">
        <v>557</v>
      </c>
      <c r="B16" s="5" t="n">
        <v>17</v>
      </c>
    </row>
    <row r="17" spans="1:3">
      <c r="A17" s="4" t="s">
        <v>560</v>
      </c>
    </row>
    <row r="18" spans="1:3">
      <c r="A18" s="3" t="s">
        <v>552</v>
      </c>
    </row>
    <row r="19" spans="1:3">
      <c r="A19" s="4" t="s">
        <v>557</v>
      </c>
      <c r="B19" s="5" t="n">
        <v>9</v>
      </c>
    </row>
    <row r="20" spans="1:3">
      <c r="A20" s="4" t="s">
        <v>561</v>
      </c>
    </row>
    <row r="21" spans="1:3">
      <c r="A21" s="3" t="s">
        <v>552</v>
      </c>
    </row>
    <row r="22" spans="1:3">
      <c r="A22" s="4" t="s">
        <v>557</v>
      </c>
      <c r="B22" s="5" t="n">
        <v>1</v>
      </c>
    </row>
    <row r="23" spans="1:3">
      <c r="A23" s="4" t="s">
        <v>562</v>
      </c>
    </row>
    <row r="24" spans="1:3">
      <c r="A24" s="3" t="s">
        <v>552</v>
      </c>
    </row>
    <row r="25" spans="1:3">
      <c r="A25" s="4" t="s">
        <v>557</v>
      </c>
      <c r="B25" s="5"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30</v>
      </c>
    </row>
    <row r="3" spans="1:3">
      <c r="A3" s="3" t="s">
        <v>564</v>
      </c>
    </row>
    <row r="4" spans="1:3">
      <c r="A4" s="4" t="s">
        <v>41</v>
      </c>
      <c r="B4" s="7" t="n">
        <v>1484</v>
      </c>
      <c r="C4" s="7" t="n">
        <v>1295</v>
      </c>
    </row>
    <row r="5" spans="1:3">
      <c r="A5" s="4" t="s">
        <v>120</v>
      </c>
      <c r="B5" s="5" t="n">
        <v>10</v>
      </c>
      <c r="C5" s="5" t="n">
        <v>18</v>
      </c>
    </row>
    <row r="6" spans="1:3">
      <c r="A6" s="4" t="s">
        <v>35</v>
      </c>
      <c r="B6" s="5" t="n">
        <v>158</v>
      </c>
      <c r="C6" s="5" t="n">
        <v>142</v>
      </c>
    </row>
    <row r="7" spans="1:3">
      <c r="A7" s="4" t="s">
        <v>36</v>
      </c>
      <c r="B7" s="5" t="n">
        <v>16</v>
      </c>
      <c r="C7" s="5" t="n">
        <v>21</v>
      </c>
    </row>
    <row r="8" spans="1:3">
      <c r="A8" s="4" t="s">
        <v>37</v>
      </c>
      <c r="B8" s="5" t="n">
        <v>-35</v>
      </c>
      <c r="C8" s="5" t="n">
        <v>-60</v>
      </c>
    </row>
    <row r="9" spans="1:3">
      <c r="A9" s="4" t="s">
        <v>38</v>
      </c>
      <c r="B9" s="5" t="n">
        <v>300</v>
      </c>
      <c r="C9" s="5" t="n">
        <v>313</v>
      </c>
    </row>
    <row r="10" spans="1:3">
      <c r="A10" s="4" t="s">
        <v>39</v>
      </c>
      <c r="B10" s="5" t="n">
        <v>-8</v>
      </c>
      <c r="C10" s="5" t="n">
        <v>-10</v>
      </c>
    </row>
    <row r="11" spans="1:3">
      <c r="A11" s="4" t="s">
        <v>40</v>
      </c>
      <c r="B11" s="5" t="n">
        <v>-52</v>
      </c>
      <c r="C11" s="5" t="n">
        <v>72</v>
      </c>
    </row>
    <row r="12" spans="1:3">
      <c r="A12" s="4" t="s">
        <v>565</v>
      </c>
      <c r="B12" s="7" t="n">
        <v>1873</v>
      </c>
      <c r="C12" s="7" t="n">
        <v>17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30</v>
      </c>
    </row>
    <row r="3" spans="1:3">
      <c r="A3" s="3" t="s">
        <v>552</v>
      </c>
    </row>
    <row r="4" spans="1:3">
      <c r="A4" s="4" t="s">
        <v>32</v>
      </c>
      <c r="B4" s="7" t="n">
        <v>7177</v>
      </c>
      <c r="C4" s="7" t="n">
        <v>7002</v>
      </c>
    </row>
    <row r="5" spans="1:3">
      <c r="A5" s="4" t="s">
        <v>565</v>
      </c>
      <c r="B5" s="5" t="n">
        <v>1873</v>
      </c>
      <c r="C5" s="5" t="n">
        <v>1791</v>
      </c>
    </row>
    <row r="6" spans="1:3">
      <c r="A6" s="4" t="s">
        <v>567</v>
      </c>
    </row>
    <row r="7" spans="1:3">
      <c r="A7" s="3" t="s">
        <v>552</v>
      </c>
    </row>
    <row r="8" spans="1:3">
      <c r="A8" s="4" t="s">
        <v>32</v>
      </c>
      <c r="B8" s="5" t="n">
        <v>4347</v>
      </c>
      <c r="C8" s="5" t="n">
        <v>4196</v>
      </c>
    </row>
    <row r="9" spans="1:3">
      <c r="A9" s="4" t="s">
        <v>565</v>
      </c>
      <c r="B9" s="5" t="n">
        <v>1537</v>
      </c>
      <c r="C9" s="5" t="n">
        <v>1511</v>
      </c>
    </row>
    <row r="10" spans="1:3">
      <c r="A10" s="4" t="s">
        <v>568</v>
      </c>
    </row>
    <row r="11" spans="1:3">
      <c r="A11" s="3" t="s">
        <v>552</v>
      </c>
    </row>
    <row r="12" spans="1:3">
      <c r="A12" s="4" t="s">
        <v>32</v>
      </c>
      <c r="B12" s="5" t="n">
        <v>1276</v>
      </c>
      <c r="C12" s="5" t="n">
        <v>1065</v>
      </c>
    </row>
    <row r="13" spans="1:3">
      <c r="A13" s="4" t="s">
        <v>565</v>
      </c>
      <c r="B13" s="5" t="n">
        <v>168</v>
      </c>
      <c r="C13" s="5" t="n">
        <v>122</v>
      </c>
    </row>
    <row r="14" spans="1:3">
      <c r="A14" s="4" t="s">
        <v>569</v>
      </c>
    </row>
    <row r="15" spans="1:3">
      <c r="A15" s="3" t="s">
        <v>552</v>
      </c>
    </row>
    <row r="16" spans="1:3">
      <c r="A16" s="4" t="s">
        <v>32</v>
      </c>
      <c r="B16" s="5" t="n">
        <v>1816</v>
      </c>
      <c r="C16" s="5" t="n">
        <v>1963</v>
      </c>
    </row>
    <row r="17" spans="1:3">
      <c r="A17" s="4" t="s">
        <v>565</v>
      </c>
      <c r="B17" s="5" t="n">
        <v>277</v>
      </c>
      <c r="C17" s="5" t="n">
        <v>256</v>
      </c>
    </row>
    <row r="18" spans="1:3">
      <c r="A18" s="4" t="s">
        <v>570</v>
      </c>
    </row>
    <row r="19" spans="1:3">
      <c r="A19" s="3" t="s">
        <v>552</v>
      </c>
    </row>
    <row r="20" spans="1:3">
      <c r="A20" s="4" t="s">
        <v>32</v>
      </c>
      <c r="B20" s="5" t="n">
        <v>-262</v>
      </c>
      <c r="C20" s="5" t="n">
        <v>-222</v>
      </c>
    </row>
    <row r="21" spans="1:3">
      <c r="A21" s="4" t="s">
        <v>565</v>
      </c>
      <c r="B21" s="7" t="n">
        <v>-109</v>
      </c>
      <c r="C21" s="7" t="n">
        <v>-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30</v>
      </c>
    </row>
    <row r="3" spans="1:3">
      <c r="A3" s="3" t="s">
        <v>552</v>
      </c>
    </row>
    <row r="4" spans="1:3">
      <c r="A4" s="4" t="s">
        <v>35</v>
      </c>
      <c r="B4" s="7" t="n">
        <v>158</v>
      </c>
      <c r="C4" s="7" t="n">
        <v>142</v>
      </c>
    </row>
    <row r="5" spans="1:3">
      <c r="A5" s="4" t="s">
        <v>567</v>
      </c>
    </row>
    <row r="6" spans="1:3">
      <c r="A6" s="3" t="s">
        <v>552</v>
      </c>
    </row>
    <row r="7" spans="1:3">
      <c r="A7" s="4" t="s">
        <v>35</v>
      </c>
      <c r="B7" s="5" t="n">
        <v>97</v>
      </c>
      <c r="C7" s="5" t="n">
        <v>85</v>
      </c>
    </row>
    <row r="8" spans="1:3">
      <c r="A8" s="4" t="s">
        <v>568</v>
      </c>
    </row>
    <row r="9" spans="1:3">
      <c r="A9" s="3" t="s">
        <v>552</v>
      </c>
    </row>
    <row r="10" spans="1:3">
      <c r="A10" s="4" t="s">
        <v>35</v>
      </c>
      <c r="B10" s="5" t="n">
        <v>26</v>
      </c>
      <c r="C10" s="5" t="n">
        <v>27</v>
      </c>
    </row>
    <row r="11" spans="1:3">
      <c r="A11" s="4" t="s">
        <v>569</v>
      </c>
    </row>
    <row r="12" spans="1:3">
      <c r="A12" s="3" t="s">
        <v>552</v>
      </c>
    </row>
    <row r="13" spans="1:3">
      <c r="A13" s="4" t="s">
        <v>35</v>
      </c>
      <c r="B13" s="5" t="n">
        <v>25</v>
      </c>
      <c r="C13" s="5" t="n">
        <v>23</v>
      </c>
    </row>
    <row r="14" spans="1:3">
      <c r="A14" s="4" t="s">
        <v>570</v>
      </c>
    </row>
    <row r="15" spans="1:3">
      <c r="A15" s="3" t="s">
        <v>552</v>
      </c>
    </row>
    <row r="16" spans="1:3">
      <c r="A16" s="4" t="s">
        <v>35</v>
      </c>
      <c r="B16" s="7" t="n">
        <v>10</v>
      </c>
      <c r="C16" s="7"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70</v>
      </c>
    </row>
    <row r="2" spans="1:3">
      <c r="A2" s="3" t="s">
        <v>552</v>
      </c>
    </row>
    <row r="3" spans="1:3">
      <c r="A3" s="4" t="s">
        <v>83</v>
      </c>
      <c r="B3" s="7" t="n">
        <v>54512</v>
      </c>
      <c r="C3" s="7" t="n">
        <v>53831</v>
      </c>
    </row>
    <row r="4" spans="1:3">
      <c r="A4" s="4" t="s">
        <v>78</v>
      </c>
      <c r="B4" s="5" t="n">
        <v>4640</v>
      </c>
      <c r="C4" s="5" t="n">
        <v>4112</v>
      </c>
    </row>
    <row r="5" spans="1:3">
      <c r="A5" s="4" t="s">
        <v>567</v>
      </c>
    </row>
    <row r="6" spans="1:3">
      <c r="A6" s="3" t="s">
        <v>552</v>
      </c>
    </row>
    <row r="7" spans="1:3">
      <c r="A7" s="4" t="s">
        <v>83</v>
      </c>
      <c r="B7" s="5" t="n">
        <v>25278</v>
      </c>
      <c r="C7" s="5" t="n">
        <v>25756</v>
      </c>
    </row>
    <row r="8" spans="1:3">
      <c r="A8" s="4" t="s">
        <v>568</v>
      </c>
    </row>
    <row r="9" spans="1:3">
      <c r="A9" s="3" t="s">
        <v>552</v>
      </c>
    </row>
    <row r="10" spans="1:3">
      <c r="A10" s="4" t="s">
        <v>83</v>
      </c>
      <c r="B10" s="5" t="n">
        <v>7124</v>
      </c>
      <c r="C10" s="5" t="n">
        <v>6779</v>
      </c>
    </row>
    <row r="11" spans="1:3">
      <c r="A11" s="4" t="s">
        <v>569</v>
      </c>
    </row>
    <row r="12" spans="1:3">
      <c r="A12" s="3" t="s">
        <v>552</v>
      </c>
    </row>
    <row r="13" spans="1:3">
      <c r="A13" s="4" t="s">
        <v>83</v>
      </c>
      <c r="B13" s="5" t="n">
        <v>11484</v>
      </c>
      <c r="C13" s="5" t="n">
        <v>10646</v>
      </c>
    </row>
    <row r="14" spans="1:3">
      <c r="A14" s="4" t="s">
        <v>570</v>
      </c>
    </row>
    <row r="15" spans="1:3">
      <c r="A15" s="3" t="s">
        <v>552</v>
      </c>
    </row>
    <row r="16" spans="1:3">
      <c r="A16" s="4" t="s">
        <v>83</v>
      </c>
      <c r="B16" s="7" t="n">
        <v>5986</v>
      </c>
      <c r="C16" s="7" t="n">
        <v>65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30</v>
      </c>
    </row>
    <row r="3" spans="1:3">
      <c r="A3" s="3" t="s">
        <v>32</v>
      </c>
    </row>
    <row r="4" spans="1:3">
      <c r="A4" s="4" t="s">
        <v>32</v>
      </c>
      <c r="B4" s="7" t="n">
        <v>7177</v>
      </c>
      <c r="C4" s="7" t="n">
        <v>7002</v>
      </c>
    </row>
    <row r="5" spans="1:3">
      <c r="A5" s="4" t="s">
        <v>574</v>
      </c>
    </row>
    <row r="6" spans="1:3">
      <c r="A6" s="3" t="s">
        <v>32</v>
      </c>
    </row>
    <row r="7" spans="1:3">
      <c r="A7" s="4" t="s">
        <v>32</v>
      </c>
      <c r="B7" s="5" t="n">
        <v>3495</v>
      </c>
      <c r="C7" s="5" t="n">
        <v>3236</v>
      </c>
    </row>
    <row r="8" spans="1:3">
      <c r="A8" s="4" t="s">
        <v>575</v>
      </c>
    </row>
    <row r="9" spans="1:3">
      <c r="A9" s="3" t="s">
        <v>32</v>
      </c>
    </row>
    <row r="10" spans="1:3">
      <c r="A10" s="4" t="s">
        <v>32</v>
      </c>
      <c r="B10" s="5" t="n">
        <v>1772</v>
      </c>
      <c r="C10" s="5" t="n">
        <v>1623</v>
      </c>
    </row>
    <row r="11" spans="1:3">
      <c r="A11" s="4" t="s">
        <v>576</v>
      </c>
    </row>
    <row r="12" spans="1:3">
      <c r="A12" s="3" t="s">
        <v>32</v>
      </c>
    </row>
    <row r="13" spans="1:3">
      <c r="A13" s="4" t="s">
        <v>32</v>
      </c>
      <c r="B13" s="5" t="n">
        <v>1771</v>
      </c>
      <c r="C13" s="5" t="n">
        <v>2019</v>
      </c>
    </row>
    <row r="14" spans="1:3">
      <c r="A14" s="4" t="s">
        <v>75</v>
      </c>
    </row>
    <row r="15" spans="1:3">
      <c r="A15" s="3" t="s">
        <v>32</v>
      </c>
    </row>
    <row r="16" spans="1:3">
      <c r="A16" s="4" t="s">
        <v>32</v>
      </c>
      <c r="B16" s="7" t="n">
        <v>139</v>
      </c>
      <c r="C16" s="7" t="n">
        <v>1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30</v>
      </c>
    </row>
    <row r="3" spans="1:3">
      <c r="A3" s="3" t="s">
        <v>578</v>
      </c>
    </row>
    <row r="4" spans="1:3">
      <c r="A4" s="4" t="s">
        <v>32</v>
      </c>
      <c r="B4" s="7" t="n">
        <v>7177</v>
      </c>
      <c r="C4" s="7" t="n">
        <v>7002</v>
      </c>
    </row>
    <row r="5" spans="1:3">
      <c r="A5" s="4" t="s">
        <v>574</v>
      </c>
    </row>
    <row r="6" spans="1:3">
      <c r="A6" s="3" t="s">
        <v>578</v>
      </c>
    </row>
    <row r="7" spans="1:3">
      <c r="A7" s="4" t="s">
        <v>32</v>
      </c>
      <c r="B7" s="5" t="n">
        <v>3495</v>
      </c>
      <c r="C7" s="5" t="n">
        <v>3236</v>
      </c>
    </row>
    <row r="8" spans="1:3">
      <c r="A8" s="4" t="s">
        <v>575</v>
      </c>
    </row>
    <row r="9" spans="1:3">
      <c r="A9" s="3" t="s">
        <v>578</v>
      </c>
    </row>
    <row r="10" spans="1:3">
      <c r="A10" s="4" t="s">
        <v>32</v>
      </c>
      <c r="B10" s="5" t="n">
        <v>1772</v>
      </c>
      <c r="C10" s="5" t="n">
        <v>1623</v>
      </c>
    </row>
    <row r="11" spans="1:3">
      <c r="A11" s="4" t="s">
        <v>576</v>
      </c>
    </row>
    <row r="12" spans="1:3">
      <c r="A12" s="3" t="s">
        <v>578</v>
      </c>
    </row>
    <row r="13" spans="1:3">
      <c r="A13" s="4" t="s">
        <v>32</v>
      </c>
      <c r="B13" s="5" t="n">
        <v>1771</v>
      </c>
      <c r="C13" s="5" t="n">
        <v>2019</v>
      </c>
    </row>
    <row r="14" spans="1:3">
      <c r="A14" s="4" t="s">
        <v>567</v>
      </c>
    </row>
    <row r="15" spans="1:3">
      <c r="A15" s="3" t="s">
        <v>578</v>
      </c>
    </row>
    <row r="16" spans="1:3">
      <c r="A16" s="4" t="s">
        <v>32</v>
      </c>
      <c r="B16" s="5" t="n">
        <v>4347</v>
      </c>
      <c r="C16" s="5" t="n">
        <v>4196</v>
      </c>
    </row>
    <row r="17" spans="1:3">
      <c r="A17" s="4" t="s">
        <v>579</v>
      </c>
    </row>
    <row r="18" spans="1:3">
      <c r="A18" s="3" t="s">
        <v>578</v>
      </c>
    </row>
    <row r="19" spans="1:3">
      <c r="A19" s="4" t="s">
        <v>32</v>
      </c>
      <c r="B19" s="5" t="n">
        <v>3097</v>
      </c>
      <c r="C19" s="5" t="n">
        <v>2902</v>
      </c>
    </row>
    <row r="20" spans="1:3">
      <c r="A20" s="4" t="s">
        <v>580</v>
      </c>
    </row>
    <row r="21" spans="1:3">
      <c r="A21" s="3" t="s">
        <v>578</v>
      </c>
    </row>
    <row r="22" spans="1:3">
      <c r="A22" s="4" t="s">
        <v>32</v>
      </c>
      <c r="B22" s="5" t="n">
        <v>1250</v>
      </c>
      <c r="C22" s="5" t="n">
        <v>1294</v>
      </c>
    </row>
    <row r="23" spans="1:3">
      <c r="A23" s="4" t="s">
        <v>568</v>
      </c>
    </row>
    <row r="24" spans="1:3">
      <c r="A24" s="3" t="s">
        <v>578</v>
      </c>
    </row>
    <row r="25" spans="1:3">
      <c r="A25" s="4" t="s">
        <v>32</v>
      </c>
      <c r="B25" s="5" t="n">
        <v>1276</v>
      </c>
      <c r="C25" s="5" t="n">
        <v>1065</v>
      </c>
    </row>
    <row r="26" spans="1:3">
      <c r="A26" s="4" t="s">
        <v>581</v>
      </c>
    </row>
    <row r="27" spans="1:3">
      <c r="A27" s="3" t="s">
        <v>578</v>
      </c>
    </row>
    <row r="28" spans="1:3">
      <c r="A28" s="4" t="s">
        <v>32</v>
      </c>
      <c r="B28" s="5" t="n">
        <v>799</v>
      </c>
      <c r="C28" s="5" t="n">
        <v>655</v>
      </c>
    </row>
    <row r="29" spans="1:3">
      <c r="A29" s="4" t="s">
        <v>582</v>
      </c>
    </row>
    <row r="30" spans="1:3">
      <c r="A30" s="3" t="s">
        <v>578</v>
      </c>
    </row>
    <row r="31" spans="1:3">
      <c r="A31" s="4" t="s">
        <v>32</v>
      </c>
      <c r="B31" s="5" t="n">
        <v>477</v>
      </c>
      <c r="C31" s="5" t="n">
        <v>410</v>
      </c>
    </row>
    <row r="32" spans="1:3">
      <c r="A32" s="4" t="s">
        <v>569</v>
      </c>
    </row>
    <row r="33" spans="1:3">
      <c r="A33" s="3" t="s">
        <v>578</v>
      </c>
    </row>
    <row r="34" spans="1:3">
      <c r="A34" s="4" t="s">
        <v>32</v>
      </c>
      <c r="B34" s="5" t="n">
        <v>1816</v>
      </c>
      <c r="C34" s="5" t="n">
        <v>1963</v>
      </c>
    </row>
    <row r="35" spans="1:3">
      <c r="A35" s="4" t="s">
        <v>583</v>
      </c>
    </row>
    <row r="36" spans="1:3">
      <c r="A36" s="3" t="s">
        <v>578</v>
      </c>
    </row>
    <row r="37" spans="1:3">
      <c r="A37" s="4" t="s">
        <v>32</v>
      </c>
      <c r="B37" s="5" t="n">
        <v>1725</v>
      </c>
      <c r="C37" s="5" t="n">
        <v>1891</v>
      </c>
    </row>
    <row r="38" spans="1:3">
      <c r="A38" s="4" t="s">
        <v>584</v>
      </c>
    </row>
    <row r="39" spans="1:3">
      <c r="A39" s="3" t="s">
        <v>578</v>
      </c>
    </row>
    <row r="40" spans="1:3">
      <c r="A40" s="4" t="s">
        <v>32</v>
      </c>
      <c r="B40" s="5" t="n">
        <v>91</v>
      </c>
      <c r="C40" s="5" t="n">
        <v>72</v>
      </c>
    </row>
    <row r="41" spans="1:3">
      <c r="A41" s="4" t="s">
        <v>570</v>
      </c>
    </row>
    <row r="42" spans="1:3">
      <c r="A42" s="3" t="s">
        <v>578</v>
      </c>
    </row>
    <row r="43" spans="1:3">
      <c r="A43" s="4" t="s">
        <v>32</v>
      </c>
      <c r="B43" s="7" t="n">
        <v>-262</v>
      </c>
      <c r="C43" s="7" t="n">
        <v>-2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0</v>
      </c>
    </row>
    <row r="3" spans="1:3">
      <c r="A3" s="3" t="s">
        <v>117</v>
      </c>
    </row>
    <row r="4" spans="1:3">
      <c r="A4" s="4" t="s">
        <v>45</v>
      </c>
      <c r="B4" s="7" t="n">
        <v>1351</v>
      </c>
      <c r="C4" s="7" t="n">
        <v>920</v>
      </c>
    </row>
    <row r="5" spans="1:3">
      <c r="A5" s="4" t="s">
        <v>118</v>
      </c>
      <c r="B5" s="5" t="n">
        <v>-7</v>
      </c>
      <c r="C5" s="5" t="n">
        <v>16</v>
      </c>
    </row>
    <row r="6" spans="1:3">
      <c r="A6" s="4" t="s">
        <v>43</v>
      </c>
      <c r="B6" s="5" t="n">
        <v>1358</v>
      </c>
      <c r="C6" s="5" t="n">
        <v>904</v>
      </c>
    </row>
    <row r="7" spans="1:3">
      <c r="A7" s="3" t="s">
        <v>119</v>
      </c>
    </row>
    <row r="8" spans="1:3">
      <c r="A8" s="4" t="s">
        <v>35</v>
      </c>
      <c r="B8" s="5" t="n">
        <v>158</v>
      </c>
      <c r="C8" s="5" t="n">
        <v>142</v>
      </c>
    </row>
    <row r="9" spans="1:3">
      <c r="A9" s="4" t="s">
        <v>120</v>
      </c>
      <c r="B9" s="5" t="n">
        <v>10</v>
      </c>
      <c r="C9" s="5" t="n">
        <v>18</v>
      </c>
    </row>
    <row r="10" spans="1:3">
      <c r="A10" s="4" t="s">
        <v>36</v>
      </c>
      <c r="B10" s="5" t="n">
        <v>16</v>
      </c>
      <c r="C10" s="5" t="n">
        <v>21</v>
      </c>
    </row>
    <row r="11" spans="1:3">
      <c r="A11" s="4" t="s">
        <v>121</v>
      </c>
      <c r="B11" s="5" t="n">
        <v>19</v>
      </c>
      <c r="C11" s="5" t="n">
        <v>27</v>
      </c>
    </row>
    <row r="12" spans="1:3">
      <c r="A12" s="4" t="s">
        <v>37</v>
      </c>
      <c r="B12" s="5" t="n">
        <v>-35</v>
      </c>
      <c r="C12" s="5" t="n">
        <v>-60</v>
      </c>
    </row>
    <row r="13" spans="1:3">
      <c r="A13" s="4" t="s">
        <v>122</v>
      </c>
      <c r="B13" s="5" t="n">
        <v>3</v>
      </c>
      <c r="C13" s="5" t="n">
        <v>5</v>
      </c>
    </row>
    <row r="14" spans="1:3">
      <c r="A14" s="4" t="s">
        <v>40</v>
      </c>
      <c r="B14" s="5" t="n">
        <v>-52</v>
      </c>
      <c r="C14" s="5" t="n">
        <v>72</v>
      </c>
    </row>
    <row r="15" spans="1:3">
      <c r="A15" s="4" t="s">
        <v>93</v>
      </c>
      <c r="B15" s="5" t="n">
        <v>10</v>
      </c>
      <c r="C15" s="5" t="n">
        <v>-11</v>
      </c>
    </row>
    <row r="16" spans="1:3">
      <c r="A16" s="3" t="s">
        <v>123</v>
      </c>
    </row>
    <row r="17" spans="1:3">
      <c r="A17" s="4" t="s">
        <v>124</v>
      </c>
      <c r="B17" s="5" t="n">
        <v>37</v>
      </c>
      <c r="C17" s="5" t="n">
        <v>-287</v>
      </c>
    </row>
    <row r="18" spans="1:3">
      <c r="A18" s="4" t="s">
        <v>125</v>
      </c>
      <c r="B18" s="5" t="n">
        <v>-725</v>
      </c>
      <c r="C18" s="5" t="n">
        <v>-183</v>
      </c>
    </row>
    <row r="19" spans="1:3">
      <c r="A19" s="4" t="s">
        <v>126</v>
      </c>
      <c r="B19" s="5" t="n">
        <v>-296</v>
      </c>
      <c r="C19" s="5" t="n">
        <v>-100</v>
      </c>
    </row>
    <row r="20" spans="1:3">
      <c r="A20" s="4" t="s">
        <v>127</v>
      </c>
      <c r="B20" s="5" t="n">
        <v>77</v>
      </c>
      <c r="C20" s="5" t="n">
        <v>200</v>
      </c>
    </row>
    <row r="21" spans="1:3">
      <c r="A21" s="4" t="s">
        <v>128</v>
      </c>
      <c r="B21" s="5" t="n">
        <v>580</v>
      </c>
      <c r="C21" s="5" t="n">
        <v>748</v>
      </c>
    </row>
    <row r="22" spans="1:3">
      <c r="A22" s="3" t="s">
        <v>129</v>
      </c>
    </row>
    <row r="23" spans="1:3">
      <c r="A23" s="4" t="s">
        <v>130</v>
      </c>
      <c r="B23" s="5" t="n">
        <v>-100</v>
      </c>
      <c r="C23" s="5" t="n">
        <v>-81</v>
      </c>
    </row>
    <row r="24" spans="1:3">
      <c r="A24" s="4" t="s">
        <v>131</v>
      </c>
      <c r="B24" s="5" t="n">
        <v>-141</v>
      </c>
      <c r="C24" s="5" t="n">
        <v>-101</v>
      </c>
    </row>
    <row r="25" spans="1:3">
      <c r="A25" s="4" t="s">
        <v>132</v>
      </c>
      <c r="B25" s="5" t="n">
        <v>29</v>
      </c>
      <c r="C25" s="5" t="n">
        <v>362</v>
      </c>
    </row>
    <row r="26" spans="1:3">
      <c r="A26" s="4" t="s">
        <v>133</v>
      </c>
      <c r="B26" s="5" t="n">
        <v>-253</v>
      </c>
      <c r="C26" s="5" t="n">
        <v>-29</v>
      </c>
    </row>
    <row r="27" spans="1:3">
      <c r="A27" s="4" t="s">
        <v>134</v>
      </c>
      <c r="B27" s="5" t="n">
        <v>-465</v>
      </c>
      <c r="C27" s="5" t="n">
        <v>151</v>
      </c>
    </row>
    <row r="28" spans="1:3">
      <c r="A28" s="3" t="s">
        <v>135</v>
      </c>
    </row>
    <row r="29" spans="1:3">
      <c r="A29" s="4" t="s">
        <v>85</v>
      </c>
      <c r="B29" s="5" t="n">
        <v>75</v>
      </c>
      <c r="C29" s="5" t="n">
        <v>0</v>
      </c>
    </row>
    <row r="30" spans="1:3">
      <c r="A30" s="4" t="s">
        <v>136</v>
      </c>
      <c r="B30" s="5" t="n">
        <v>-343</v>
      </c>
      <c r="C30" s="5" t="n">
        <v>-67</v>
      </c>
    </row>
    <row r="31" spans="1:3">
      <c r="A31" s="4" t="s">
        <v>137</v>
      </c>
      <c r="B31" s="5" t="n">
        <v>-94</v>
      </c>
      <c r="C31" s="5" t="n">
        <v>-67</v>
      </c>
    </row>
    <row r="32" spans="1:3">
      <c r="A32" s="4" t="s">
        <v>138</v>
      </c>
      <c r="B32" s="5" t="n">
        <v>-184</v>
      </c>
      <c r="C32" s="5" t="n">
        <v>-32</v>
      </c>
    </row>
    <row r="33" spans="1:3">
      <c r="A33" s="4" t="s">
        <v>139</v>
      </c>
      <c r="B33" s="5" t="n">
        <v>-546</v>
      </c>
      <c r="C33" s="5" t="n">
        <v>-166</v>
      </c>
    </row>
    <row r="34" spans="1:3">
      <c r="A34" s="4" t="s">
        <v>140</v>
      </c>
      <c r="B34" s="5" t="n">
        <v>-11</v>
      </c>
      <c r="C34" s="5" t="n">
        <v>-9</v>
      </c>
    </row>
    <row r="35" spans="1:3">
      <c r="A35" s="4" t="s">
        <v>141</v>
      </c>
      <c r="B35" s="5" t="n">
        <v>-442</v>
      </c>
      <c r="C35" s="5" t="n">
        <v>724</v>
      </c>
    </row>
    <row r="36" spans="1:3">
      <c r="A36" s="4" t="s">
        <v>142</v>
      </c>
      <c r="B36" s="5" t="n">
        <v>7622</v>
      </c>
      <c r="C36" s="5" t="n">
        <v>6163</v>
      </c>
    </row>
    <row r="37" spans="1:3">
      <c r="A37" s="4" t="s">
        <v>143</v>
      </c>
      <c r="B37" s="5" t="n">
        <v>-97</v>
      </c>
      <c r="C37" s="5" t="n">
        <v>14</v>
      </c>
    </row>
    <row r="38" spans="1:3">
      <c r="A38" s="4" t="s">
        <v>144</v>
      </c>
      <c r="B38" s="7" t="n">
        <v>7083</v>
      </c>
      <c r="C38" s="7" t="n">
        <v>69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5"/>
  </cols>
  <sheetData>
    <row r="1" spans="1:2">
      <c r="A1" s="1" t="s">
        <v>585</v>
      </c>
      <c r="B1" s="2" t="s">
        <v>1</v>
      </c>
    </row>
    <row r="2" spans="1:2">
      <c r="B2" s="2" t="s">
        <v>329</v>
      </c>
    </row>
    <row r="3" spans="1:2">
      <c r="A3" s="3" t="s">
        <v>586</v>
      </c>
    </row>
    <row r="4" spans="1:2">
      <c r="A4" s="4" t="s">
        <v>587</v>
      </c>
      <c r="B4" s="7" t="n">
        <v>7</v>
      </c>
    </row>
    <row r="5" spans="1:2">
      <c r="A5" s="4" t="s">
        <v>588</v>
      </c>
      <c r="B5" s="4" t="s">
        <v>5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90</v>
      </c>
      <c r="B1" s="2" t="s">
        <v>1</v>
      </c>
    </row>
    <row r="2" spans="1:2">
      <c r="B2" s="2" t="s">
        <v>2</v>
      </c>
    </row>
    <row r="3" spans="1:2">
      <c r="A3" s="3" t="s">
        <v>173</v>
      </c>
    </row>
    <row r="4" spans="1:2">
      <c r="A4" s="4" t="s">
        <v>591</v>
      </c>
      <c r="B4" s="4" t="s">
        <v>5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93</v>
      </c>
      <c r="B1" s="2" t="s">
        <v>2</v>
      </c>
      <c r="C1" s="2" t="s">
        <v>283</v>
      </c>
      <c r="D1" s="2" t="s">
        <v>70</v>
      </c>
    </row>
    <row r="2" spans="1:4">
      <c r="A2" s="3" t="s">
        <v>594</v>
      </c>
    </row>
    <row r="3" spans="1:4">
      <c r="A3" s="4" t="s">
        <v>595</v>
      </c>
      <c r="B3" s="7" t="n">
        <v>8381</v>
      </c>
      <c r="C3" s="7" t="n">
        <v>8553</v>
      </c>
    </row>
    <row r="4" spans="1:4">
      <c r="A4" s="4" t="s">
        <v>596</v>
      </c>
      <c r="B4" s="5" t="n">
        <v>-163</v>
      </c>
      <c r="C4" s="5" t="n">
        <v>-169</v>
      </c>
    </row>
    <row r="5" spans="1:4">
      <c r="A5" s="4" t="s">
        <v>597</v>
      </c>
      <c r="B5" s="5" t="n">
        <v>8218</v>
      </c>
      <c r="C5" s="5" t="n">
        <v>8384</v>
      </c>
    </row>
    <row r="6" spans="1:4">
      <c r="A6" s="4" t="s">
        <v>598</v>
      </c>
      <c r="B6" s="5" t="n">
        <v>-7326</v>
      </c>
      <c r="C6" s="5" t="n">
        <v>-7625</v>
      </c>
      <c r="D6" s="7" t="n">
        <v>-7120</v>
      </c>
    </row>
    <row r="7" spans="1:4">
      <c r="A7" s="4" t="s">
        <v>599</v>
      </c>
      <c r="B7" s="7" t="n">
        <v>892</v>
      </c>
      <c r="C7" s="7" t="n">
        <v>759</v>
      </c>
      <c r="D7" s="7" t="n">
        <v>7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283</v>
      </c>
      <c r="D1" s="2" t="s">
        <v>70</v>
      </c>
    </row>
    <row r="2" spans="1:4">
      <c r="A2" s="3" t="s">
        <v>173</v>
      </c>
    </row>
    <row r="3" spans="1:4">
      <c r="A3" s="4" t="s">
        <v>89</v>
      </c>
      <c r="B3" s="7" t="n">
        <v>764</v>
      </c>
      <c r="C3" s="7" t="n">
        <v>791</v>
      </c>
      <c r="D3" s="7" t="n">
        <v>826</v>
      </c>
    </row>
    <row r="4" spans="1:4">
      <c r="A4" s="4" t="s">
        <v>601</v>
      </c>
      <c r="B4" s="7" t="n">
        <v>275</v>
      </c>
      <c r="C4" s="7" t="n">
        <v>2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2</v>
      </c>
      <c r="C1" s="2" t="s">
        <v>1</v>
      </c>
    </row>
    <row r="2" spans="1:4">
      <c r="C2" s="2" t="s">
        <v>2</v>
      </c>
      <c r="D2" s="2" t="s">
        <v>30</v>
      </c>
    </row>
    <row r="3" spans="1:4">
      <c r="A3" s="3" t="s">
        <v>603</v>
      </c>
    </row>
    <row r="4" spans="1:4">
      <c r="A4" s="4" t="s">
        <v>604</v>
      </c>
      <c r="B4" s="4" t="s">
        <v>47</v>
      </c>
      <c r="C4" s="7" t="n">
        <v>183</v>
      </c>
      <c r="D4" s="7" t="n">
        <v>0</v>
      </c>
    </row>
    <row r="5" spans="1:4">
      <c r="A5" s="4" t="s">
        <v>75</v>
      </c>
      <c r="C5" s="5" t="n">
        <v>-17</v>
      </c>
      <c r="D5" s="5" t="n">
        <v>-18</v>
      </c>
    </row>
    <row r="6" spans="1:4">
      <c r="A6" s="4" t="s">
        <v>605</v>
      </c>
      <c r="C6" s="5" t="n">
        <v>52</v>
      </c>
      <c r="D6" s="5" t="n">
        <v>-72</v>
      </c>
    </row>
    <row r="7" spans="1:4">
      <c r="A7" s="4" t="s">
        <v>606</v>
      </c>
    </row>
    <row r="8" spans="1:4">
      <c r="A8" s="3" t="s">
        <v>603</v>
      </c>
    </row>
    <row r="9" spans="1:4">
      <c r="A9" s="4" t="s">
        <v>607</v>
      </c>
      <c r="B9" s="4" t="s">
        <v>106</v>
      </c>
      <c r="C9" s="5" t="n">
        <v>-68</v>
      </c>
      <c r="D9" s="5" t="n">
        <v>0</v>
      </c>
    </row>
    <row r="10" spans="1:4">
      <c r="A10" s="4" t="s">
        <v>364</v>
      </c>
    </row>
    <row r="11" spans="1:4">
      <c r="A11" s="3" t="s">
        <v>603</v>
      </c>
    </row>
    <row r="12" spans="1:4">
      <c r="A12" s="4" t="s">
        <v>607</v>
      </c>
      <c r="B12" s="4" t="s">
        <v>107</v>
      </c>
      <c r="C12" s="7" t="n">
        <v>-46</v>
      </c>
      <c r="D12" s="7" t="n">
        <v>-54</v>
      </c>
    </row>
    <row r="13" spans="1:4"/>
    <row r="14" spans="1:4">
      <c r="A14" s="4" t="s">
        <v>47</v>
      </c>
      <c r="B14" s="4" t="s">
        <v>608</v>
      </c>
    </row>
    <row r="15" spans="1:4">
      <c r="A15" s="4" t="s">
        <v>106</v>
      </c>
      <c r="B15" s="4" t="s">
        <v>609</v>
      </c>
    </row>
    <row r="16" spans="1:4">
      <c r="A16" s="4" t="s">
        <v>107</v>
      </c>
      <c r="B16" s="4" t="s">
        <v>610</v>
      </c>
    </row>
  </sheetData>
  <mergeCells count="6">
    <mergeCell ref="A1:B2"/>
    <mergeCell ref="C1:D1"/>
    <mergeCell ref="A13:C13"/>
    <mergeCell ref="B14:C14"/>
    <mergeCell ref="B15:C15"/>
    <mergeCell ref="B16:C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30</v>
      </c>
    </row>
    <row r="3" spans="1:3">
      <c r="A3" s="3" t="s">
        <v>612</v>
      </c>
    </row>
    <row r="4" spans="1:3">
      <c r="A4" s="4" t="s">
        <v>613</v>
      </c>
      <c r="B4" s="7" t="n">
        <v>-47</v>
      </c>
      <c r="C4" s="7" t="n">
        <v>-104</v>
      </c>
    </row>
    <row r="5" spans="1:3">
      <c r="A5" s="4" t="s">
        <v>614</v>
      </c>
      <c r="B5" s="7" t="n">
        <v>-306</v>
      </c>
      <c r="C5" s="7" t="n">
        <v>-2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5</v>
      </c>
      <c r="C1" s="2" t="s">
        <v>1</v>
      </c>
    </row>
    <row r="2" spans="1:4">
      <c r="C2" s="2" t="s">
        <v>2</v>
      </c>
      <c r="D2" s="2" t="s">
        <v>30</v>
      </c>
    </row>
    <row r="3" spans="1:4">
      <c r="A3" s="3" t="s">
        <v>616</v>
      </c>
    </row>
    <row r="4" spans="1:4">
      <c r="A4" s="4" t="s">
        <v>32</v>
      </c>
      <c r="C4" s="7" t="n">
        <v>7177</v>
      </c>
      <c r="D4" s="7" t="n">
        <v>7002</v>
      </c>
    </row>
    <row r="5" spans="1:4">
      <c r="A5" s="4" t="s">
        <v>617</v>
      </c>
      <c r="C5" s="5" t="n">
        <v>-5488</v>
      </c>
      <c r="D5" s="5" t="n">
        <v>-5392</v>
      </c>
    </row>
    <row r="6" spans="1:4">
      <c r="A6" s="4" t="s">
        <v>37</v>
      </c>
      <c r="C6" s="5" t="n">
        <v>35</v>
      </c>
      <c r="D6" s="5" t="n">
        <v>60</v>
      </c>
    </row>
    <row r="7" spans="1:4">
      <c r="A7" s="4" t="s">
        <v>38</v>
      </c>
      <c r="C7" s="5" t="n">
        <v>-300</v>
      </c>
      <c r="D7" s="5" t="n">
        <v>-313</v>
      </c>
    </row>
    <row r="8" spans="1:4">
      <c r="A8" s="4" t="s">
        <v>39</v>
      </c>
      <c r="C8" s="5" t="n">
        <v>8</v>
      </c>
      <c r="D8" s="5" t="n">
        <v>10</v>
      </c>
    </row>
    <row r="9" spans="1:4">
      <c r="A9" s="4" t="s">
        <v>618</v>
      </c>
      <c r="C9" s="5" t="n">
        <v>0</v>
      </c>
      <c r="D9" s="5" t="n">
        <v>0</v>
      </c>
    </row>
    <row r="10" spans="1:4">
      <c r="A10" s="4" t="s">
        <v>40</v>
      </c>
      <c r="C10" s="5" t="n">
        <v>52</v>
      </c>
      <c r="D10" s="5" t="n">
        <v>-72</v>
      </c>
    </row>
    <row r="11" spans="1:4">
      <c r="A11" s="4" t="s">
        <v>41</v>
      </c>
      <c r="C11" s="5" t="n">
        <v>1484</v>
      </c>
      <c r="D11" s="5" t="n">
        <v>1295</v>
      </c>
    </row>
    <row r="12" spans="1:4">
      <c r="A12" s="4" t="s">
        <v>42</v>
      </c>
      <c r="C12" s="5" t="n">
        <v>-126</v>
      </c>
      <c r="D12" s="5" t="n">
        <v>-391</v>
      </c>
    </row>
    <row r="13" spans="1:4">
      <c r="A13" s="4" t="s">
        <v>43</v>
      </c>
      <c r="C13" s="5" t="n">
        <v>1358</v>
      </c>
      <c r="D13" s="5" t="n">
        <v>904</v>
      </c>
    </row>
    <row r="14" spans="1:4">
      <c r="A14" s="4" t="s">
        <v>619</v>
      </c>
      <c r="C14" s="5" t="n">
        <v>-7</v>
      </c>
      <c r="D14" s="5" t="n">
        <v>16</v>
      </c>
    </row>
    <row r="15" spans="1:4">
      <c r="A15" s="4" t="s">
        <v>45</v>
      </c>
      <c r="C15" s="5" t="n">
        <v>1351</v>
      </c>
      <c r="D15" s="5" t="n">
        <v>920</v>
      </c>
    </row>
    <row r="16" spans="1:4">
      <c r="A16" s="4" t="s">
        <v>46</v>
      </c>
      <c r="B16" s="4" t="s">
        <v>47</v>
      </c>
      <c r="C16" s="5" t="n">
        <v>-66</v>
      </c>
      <c r="D16" s="5" t="n">
        <v>-65</v>
      </c>
    </row>
    <row r="17" spans="1:4">
      <c r="A17" s="4" t="s">
        <v>48</v>
      </c>
      <c r="C17" s="5" t="n">
        <v>1285</v>
      </c>
      <c r="D17" s="5" t="n">
        <v>855</v>
      </c>
    </row>
    <row r="18" spans="1:4">
      <c r="A18" s="4" t="s">
        <v>620</v>
      </c>
      <c r="C18" s="5" t="n">
        <v>1129</v>
      </c>
      <c r="D18" s="5" t="n">
        <v>997</v>
      </c>
    </row>
    <row r="19" spans="1:4">
      <c r="A19" s="4" t="s">
        <v>621</v>
      </c>
    </row>
    <row r="20" spans="1:4">
      <c r="A20" s="3" t="s">
        <v>616</v>
      </c>
    </row>
    <row r="21" spans="1:4">
      <c r="A21" s="4" t="s">
        <v>32</v>
      </c>
      <c r="C21" s="5" t="n">
        <v>0</v>
      </c>
      <c r="D21" s="5" t="n">
        <v>0</v>
      </c>
    </row>
    <row r="22" spans="1:4">
      <c r="A22" s="4" t="s">
        <v>617</v>
      </c>
      <c r="C22" s="5" t="n">
        <v>-91</v>
      </c>
      <c r="D22" s="5" t="n">
        <v>-76</v>
      </c>
    </row>
    <row r="23" spans="1:4">
      <c r="A23" s="4" t="s">
        <v>37</v>
      </c>
      <c r="C23" s="5" t="n">
        <v>0</v>
      </c>
      <c r="D23" s="5" t="n">
        <v>0</v>
      </c>
    </row>
    <row r="24" spans="1:4">
      <c r="A24" s="4" t="s">
        <v>38</v>
      </c>
      <c r="C24" s="5" t="n">
        <v>-447</v>
      </c>
      <c r="D24" s="5" t="n">
        <v>-430</v>
      </c>
    </row>
    <row r="25" spans="1:4">
      <c r="A25" s="4" t="s">
        <v>39</v>
      </c>
      <c r="C25" s="5" t="n">
        <v>0</v>
      </c>
      <c r="D25" s="5" t="n">
        <v>0</v>
      </c>
    </row>
    <row r="26" spans="1:4">
      <c r="A26" s="4" t="s">
        <v>618</v>
      </c>
      <c r="C26" s="5" t="n">
        <v>1989</v>
      </c>
      <c r="D26" s="5" t="n">
        <v>1591</v>
      </c>
    </row>
    <row r="27" spans="1:4">
      <c r="A27" s="4" t="s">
        <v>40</v>
      </c>
      <c r="C27" s="5" t="n">
        <v>-82</v>
      </c>
      <c r="D27" s="5" t="n">
        <v>-13</v>
      </c>
    </row>
    <row r="28" spans="1:4">
      <c r="A28" s="4" t="s">
        <v>41</v>
      </c>
      <c r="C28" s="5" t="n">
        <v>1369</v>
      </c>
      <c r="D28" s="5" t="n">
        <v>1072</v>
      </c>
    </row>
    <row r="29" spans="1:4">
      <c r="A29" s="4" t="s">
        <v>42</v>
      </c>
      <c r="C29" s="5" t="n">
        <v>-116</v>
      </c>
      <c r="D29" s="5" t="n">
        <v>-324</v>
      </c>
    </row>
    <row r="30" spans="1:4">
      <c r="A30" s="4" t="s">
        <v>43</v>
      </c>
      <c r="C30" s="5" t="n">
        <v>1253</v>
      </c>
      <c r="D30" s="5" t="n">
        <v>748</v>
      </c>
    </row>
    <row r="31" spans="1:4">
      <c r="A31" s="4" t="s">
        <v>619</v>
      </c>
      <c r="C31" s="5" t="n">
        <v>0</v>
      </c>
      <c r="D31" s="5" t="n">
        <v>0</v>
      </c>
    </row>
    <row r="32" spans="1:4">
      <c r="A32" s="4" t="s">
        <v>45</v>
      </c>
      <c r="C32" s="5" t="n">
        <v>1253</v>
      </c>
      <c r="D32" s="5" t="n">
        <v>748</v>
      </c>
    </row>
    <row r="33" spans="1:4">
      <c r="A33" s="4" t="s">
        <v>46</v>
      </c>
      <c r="C33" s="5" t="n">
        <v>0</v>
      </c>
      <c r="D33" s="5" t="n">
        <v>0</v>
      </c>
    </row>
    <row r="34" spans="1:4">
      <c r="A34" s="4" t="s">
        <v>48</v>
      </c>
      <c r="C34" s="5" t="n">
        <v>1253</v>
      </c>
      <c r="D34" s="5" t="n">
        <v>748</v>
      </c>
    </row>
    <row r="35" spans="1:4">
      <c r="A35" s="4" t="s">
        <v>620</v>
      </c>
      <c r="C35" s="5" t="n">
        <v>1042</v>
      </c>
      <c r="D35" s="5" t="n">
        <v>722</v>
      </c>
    </row>
    <row r="36" spans="1:4">
      <c r="A36" s="4" t="s">
        <v>622</v>
      </c>
    </row>
    <row r="37" spans="1:4">
      <c r="A37" s="3" t="s">
        <v>616</v>
      </c>
    </row>
    <row r="38" spans="1:4">
      <c r="A38" s="4" t="s">
        <v>32</v>
      </c>
      <c r="C38" s="5" t="n">
        <v>0</v>
      </c>
      <c r="D38" s="5" t="n">
        <v>0</v>
      </c>
    </row>
    <row r="39" spans="1:4">
      <c r="A39" s="4" t="s">
        <v>617</v>
      </c>
      <c r="C39" s="5" t="n">
        <v>0</v>
      </c>
      <c r="D39" s="5" t="n">
        <v>0</v>
      </c>
    </row>
    <row r="40" spans="1:4">
      <c r="A40" s="4" t="s">
        <v>37</v>
      </c>
      <c r="C40" s="5" t="n">
        <v>0</v>
      </c>
      <c r="D40" s="5" t="n">
        <v>0</v>
      </c>
    </row>
    <row r="41" spans="1:4">
      <c r="A41" s="4" t="s">
        <v>38</v>
      </c>
      <c r="C41" s="5" t="n">
        <v>-202</v>
      </c>
      <c r="D41" s="5" t="n">
        <v>-205</v>
      </c>
    </row>
    <row r="42" spans="1:4">
      <c r="A42" s="4" t="s">
        <v>39</v>
      </c>
      <c r="C42" s="5" t="n">
        <v>3</v>
      </c>
      <c r="D42" s="5" t="n">
        <v>5</v>
      </c>
    </row>
    <row r="43" spans="1:4">
      <c r="A43" s="4" t="s">
        <v>618</v>
      </c>
      <c r="C43" s="5" t="n">
        <v>1308</v>
      </c>
      <c r="D43" s="5" t="n">
        <v>1039</v>
      </c>
    </row>
    <row r="44" spans="1:4">
      <c r="A44" s="4" t="s">
        <v>40</v>
      </c>
      <c r="C44" s="5" t="n">
        <v>183</v>
      </c>
      <c r="D44" s="5" t="n">
        <v>0</v>
      </c>
    </row>
    <row r="45" spans="1:4">
      <c r="A45" s="4" t="s">
        <v>41</v>
      </c>
      <c r="C45" s="5" t="n">
        <v>1292</v>
      </c>
      <c r="D45" s="5" t="n">
        <v>839</v>
      </c>
    </row>
    <row r="46" spans="1:4">
      <c r="A46" s="4" t="s">
        <v>42</v>
      </c>
      <c r="C46" s="5" t="n">
        <v>0</v>
      </c>
      <c r="D46" s="5" t="n">
        <v>0</v>
      </c>
    </row>
    <row r="47" spans="1:4">
      <c r="A47" s="4" t="s">
        <v>43</v>
      </c>
      <c r="C47" s="5" t="n">
        <v>1292</v>
      </c>
      <c r="D47" s="5" t="n">
        <v>839</v>
      </c>
    </row>
    <row r="48" spans="1:4">
      <c r="A48" s="4" t="s">
        <v>619</v>
      </c>
      <c r="C48" s="5" t="n">
        <v>-7</v>
      </c>
      <c r="D48" s="5" t="n">
        <v>16</v>
      </c>
    </row>
    <row r="49" spans="1:4">
      <c r="A49" s="4" t="s">
        <v>45</v>
      </c>
      <c r="C49" s="5" t="n">
        <v>1285</v>
      </c>
      <c r="D49" s="5" t="n">
        <v>855</v>
      </c>
    </row>
    <row r="50" spans="1:4">
      <c r="A50" s="4" t="s">
        <v>46</v>
      </c>
      <c r="C50" s="5" t="n">
        <v>0</v>
      </c>
      <c r="D50" s="5" t="n">
        <v>0</v>
      </c>
    </row>
    <row r="51" spans="1:4">
      <c r="A51" s="4" t="s">
        <v>48</v>
      </c>
      <c r="C51" s="5" t="n">
        <v>1285</v>
      </c>
      <c r="D51" s="5" t="n">
        <v>855</v>
      </c>
    </row>
    <row r="52" spans="1:4">
      <c r="A52" s="4" t="s">
        <v>620</v>
      </c>
      <c r="C52" s="5" t="n">
        <v>1129</v>
      </c>
      <c r="D52" s="5" t="n">
        <v>997</v>
      </c>
    </row>
    <row r="53" spans="1:4">
      <c r="A53" s="4" t="s">
        <v>623</v>
      </c>
    </row>
    <row r="54" spans="1:4">
      <c r="A54" s="3" t="s">
        <v>616</v>
      </c>
    </row>
    <row r="55" spans="1:4">
      <c r="A55" s="4" t="s">
        <v>32</v>
      </c>
      <c r="C55" s="5" t="n">
        <v>7177</v>
      </c>
      <c r="D55" s="5" t="n">
        <v>7002</v>
      </c>
    </row>
    <row r="56" spans="1:4">
      <c r="A56" s="4" t="s">
        <v>617</v>
      </c>
      <c r="C56" s="5" t="n">
        <v>-5397</v>
      </c>
      <c r="D56" s="5" t="n">
        <v>-5316</v>
      </c>
    </row>
    <row r="57" spans="1:4">
      <c r="A57" s="4" t="s">
        <v>37</v>
      </c>
      <c r="C57" s="5" t="n">
        <v>35</v>
      </c>
      <c r="D57" s="5" t="n">
        <v>60</v>
      </c>
    </row>
    <row r="58" spans="1:4">
      <c r="A58" s="4" t="s">
        <v>38</v>
      </c>
      <c r="C58" s="5" t="n">
        <v>-23</v>
      </c>
      <c r="D58" s="5" t="n">
        <v>-22</v>
      </c>
    </row>
    <row r="59" spans="1:4">
      <c r="A59" s="4" t="s">
        <v>39</v>
      </c>
      <c r="C59" s="5" t="n">
        <v>377</v>
      </c>
      <c r="D59" s="5" t="n">
        <v>349</v>
      </c>
    </row>
    <row r="60" spans="1:4">
      <c r="A60" s="4" t="s">
        <v>618</v>
      </c>
      <c r="C60" s="5" t="n">
        <v>0</v>
      </c>
      <c r="D60" s="5" t="n">
        <v>0</v>
      </c>
    </row>
    <row r="61" spans="1:4">
      <c r="A61" s="4" t="s">
        <v>40</v>
      </c>
      <c r="C61" s="5" t="n">
        <v>-49</v>
      </c>
      <c r="D61" s="5" t="n">
        <v>-59</v>
      </c>
    </row>
    <row r="62" spans="1:4">
      <c r="A62" s="4" t="s">
        <v>41</v>
      </c>
      <c r="C62" s="5" t="n">
        <v>2120</v>
      </c>
      <c r="D62" s="5" t="n">
        <v>2014</v>
      </c>
    </row>
    <row r="63" spans="1:4">
      <c r="A63" s="4" t="s">
        <v>42</v>
      </c>
      <c r="C63" s="5" t="n">
        <v>-180</v>
      </c>
      <c r="D63" s="5" t="n">
        <v>-608</v>
      </c>
    </row>
    <row r="64" spans="1:4">
      <c r="A64" s="4" t="s">
        <v>43</v>
      </c>
      <c r="C64" s="5" t="n">
        <v>1940</v>
      </c>
      <c r="D64" s="5" t="n">
        <v>1406</v>
      </c>
    </row>
    <row r="65" spans="1:4">
      <c r="A65" s="4" t="s">
        <v>619</v>
      </c>
      <c r="C65" s="5" t="n">
        <v>0</v>
      </c>
      <c r="D65" s="5" t="n">
        <v>0</v>
      </c>
    </row>
    <row r="66" spans="1:4">
      <c r="A66" s="4" t="s">
        <v>45</v>
      </c>
      <c r="C66" s="5" t="n">
        <v>1940</v>
      </c>
      <c r="D66" s="5" t="n">
        <v>1406</v>
      </c>
    </row>
    <row r="67" spans="1:4">
      <c r="A67" s="4" t="s">
        <v>46</v>
      </c>
      <c r="C67" s="5" t="n">
        <v>-66</v>
      </c>
      <c r="D67" s="5" t="n">
        <v>-65</v>
      </c>
    </row>
    <row r="68" spans="1:4">
      <c r="A68" s="4" t="s">
        <v>48</v>
      </c>
      <c r="C68" s="5" t="n">
        <v>1874</v>
      </c>
      <c r="D68" s="5" t="n">
        <v>1341</v>
      </c>
    </row>
    <row r="69" spans="1:4">
      <c r="A69" s="4" t="s">
        <v>620</v>
      </c>
      <c r="C69" s="5" t="n">
        <v>1690</v>
      </c>
      <c r="D69" s="5" t="n">
        <v>1418</v>
      </c>
    </row>
    <row r="70" spans="1:4">
      <c r="A70" s="4" t="s">
        <v>624</v>
      </c>
    </row>
    <row r="71" spans="1:4">
      <c r="A71" s="3" t="s">
        <v>616</v>
      </c>
    </row>
    <row r="72" spans="1:4">
      <c r="A72" s="4" t="s">
        <v>32</v>
      </c>
      <c r="C72" s="5" t="n">
        <v>0</v>
      </c>
      <c r="D72" s="5" t="n">
        <v>0</v>
      </c>
    </row>
    <row r="73" spans="1:4">
      <c r="A73" s="4" t="s">
        <v>617</v>
      </c>
      <c r="C73" s="5" t="n">
        <v>0</v>
      </c>
      <c r="D73" s="5" t="n">
        <v>0</v>
      </c>
    </row>
    <row r="74" spans="1:4">
      <c r="A74" s="4" t="s">
        <v>37</v>
      </c>
      <c r="C74" s="5" t="n">
        <v>0</v>
      </c>
      <c r="D74" s="5" t="n">
        <v>0</v>
      </c>
    </row>
    <row r="75" spans="1:4">
      <c r="A75" s="4" t="s">
        <v>38</v>
      </c>
      <c r="C75" s="5" t="n">
        <v>372</v>
      </c>
      <c r="D75" s="5" t="n">
        <v>344</v>
      </c>
    </row>
    <row r="76" spans="1:4">
      <c r="A76" s="4" t="s">
        <v>39</v>
      </c>
      <c r="C76" s="5" t="n">
        <v>-372</v>
      </c>
      <c r="D76" s="5" t="n">
        <v>-344</v>
      </c>
    </row>
    <row r="77" spans="1:4">
      <c r="A77" s="4" t="s">
        <v>618</v>
      </c>
      <c r="C77" s="5" t="n">
        <v>-3297</v>
      </c>
      <c r="D77" s="5" t="n">
        <v>-2630</v>
      </c>
    </row>
    <row r="78" spans="1:4">
      <c r="A78" s="4" t="s">
        <v>40</v>
      </c>
      <c r="C78" s="5" t="n">
        <v>0</v>
      </c>
      <c r="D78" s="5" t="n">
        <v>0</v>
      </c>
    </row>
    <row r="79" spans="1:4">
      <c r="A79" s="4" t="s">
        <v>41</v>
      </c>
      <c r="C79" s="5" t="n">
        <v>-3297</v>
      </c>
      <c r="D79" s="5" t="n">
        <v>-2630</v>
      </c>
    </row>
    <row r="80" spans="1:4">
      <c r="A80" s="4" t="s">
        <v>42</v>
      </c>
      <c r="C80" s="5" t="n">
        <v>170</v>
      </c>
      <c r="D80" s="5" t="n">
        <v>541</v>
      </c>
    </row>
    <row r="81" spans="1:4">
      <c r="A81" s="4" t="s">
        <v>43</v>
      </c>
      <c r="C81" s="5" t="n">
        <v>-3127</v>
      </c>
      <c r="D81" s="5" t="n">
        <v>-2089</v>
      </c>
    </row>
    <row r="82" spans="1:4">
      <c r="A82" s="4" t="s">
        <v>619</v>
      </c>
      <c r="C82" s="5" t="n">
        <v>0</v>
      </c>
      <c r="D82" s="5" t="n">
        <v>0</v>
      </c>
    </row>
    <row r="83" spans="1:4">
      <c r="A83" s="4" t="s">
        <v>45</v>
      </c>
      <c r="C83" s="5" t="n">
        <v>-3127</v>
      </c>
      <c r="D83" s="5" t="n">
        <v>-2089</v>
      </c>
    </row>
    <row r="84" spans="1:4">
      <c r="A84" s="4" t="s">
        <v>46</v>
      </c>
      <c r="C84" s="5" t="n">
        <v>0</v>
      </c>
      <c r="D84" s="5" t="n">
        <v>0</v>
      </c>
    </row>
    <row r="85" spans="1:4">
      <c r="A85" s="4" t="s">
        <v>48</v>
      </c>
      <c r="C85" s="5" t="n">
        <v>-3127</v>
      </c>
      <c r="D85" s="5" t="n">
        <v>-2089</v>
      </c>
    </row>
    <row r="86" spans="1:4">
      <c r="A86" s="4" t="s">
        <v>620</v>
      </c>
      <c r="C86" s="7" t="n">
        <v>-2732</v>
      </c>
      <c r="D86" s="7" t="n">
        <v>-2140</v>
      </c>
    </row>
    <row r="87" spans="1:4"/>
    <row r="88" spans="1:4">
      <c r="A88" s="4" t="s">
        <v>47</v>
      </c>
      <c r="B88" s="4" t="s">
        <v>56</v>
      </c>
    </row>
  </sheetData>
  <mergeCells count="4">
    <mergeCell ref="A1:B2"/>
    <mergeCell ref="C1:D1"/>
    <mergeCell ref="A87:C87"/>
    <mergeCell ref="B88:C8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25</v>
      </c>
      <c r="C1" s="2" t="s">
        <v>2</v>
      </c>
      <c r="D1" s="2" t="s">
        <v>283</v>
      </c>
      <c r="E1" s="2" t="s">
        <v>70</v>
      </c>
      <c r="F1" s="2" t="s">
        <v>30</v>
      </c>
      <c r="G1" s="2" t="s">
        <v>626</v>
      </c>
    </row>
    <row r="2" spans="1:7">
      <c r="A2" s="3" t="s">
        <v>71</v>
      </c>
    </row>
    <row r="3" spans="1:7">
      <c r="A3" s="4" t="s">
        <v>72</v>
      </c>
      <c r="C3" s="7" t="n">
        <v>7083</v>
      </c>
      <c r="E3" s="7" t="n">
        <v>7622</v>
      </c>
      <c r="F3" s="7" t="n">
        <v>6901</v>
      </c>
      <c r="G3" s="7" t="n">
        <v>6163</v>
      </c>
    </row>
    <row r="4" spans="1:7">
      <c r="A4" s="4" t="s">
        <v>73</v>
      </c>
      <c r="C4" s="5" t="n">
        <v>7326</v>
      </c>
      <c r="D4" s="7" t="n">
        <v>7625</v>
      </c>
      <c r="E4" s="5" t="n">
        <v>7120</v>
      </c>
    </row>
    <row r="5" spans="1:7">
      <c r="A5" s="4" t="s">
        <v>74</v>
      </c>
      <c r="B5" s="4" t="s">
        <v>47</v>
      </c>
      <c r="C5" s="5" t="n">
        <v>3804</v>
      </c>
      <c r="E5" s="5" t="n">
        <v>3669</v>
      </c>
    </row>
    <row r="6" spans="1:7">
      <c r="A6" s="4" t="s">
        <v>75</v>
      </c>
      <c r="C6" s="5" t="n">
        <v>915</v>
      </c>
      <c r="E6" s="5" t="n">
        <v>922</v>
      </c>
    </row>
    <row r="7" spans="1:7">
      <c r="A7" s="4" t="s">
        <v>76</v>
      </c>
      <c r="C7" s="5" t="n">
        <v>19128</v>
      </c>
      <c r="E7" s="5" t="n">
        <v>19333</v>
      </c>
    </row>
    <row r="8" spans="1:7">
      <c r="A8" s="3" t="s">
        <v>77</v>
      </c>
    </row>
    <row r="9" spans="1:7">
      <c r="A9" s="4" t="s">
        <v>73</v>
      </c>
      <c r="C9" s="5" t="n">
        <v>892</v>
      </c>
      <c r="D9" s="7" t="n">
        <v>759</v>
      </c>
      <c r="E9" s="5" t="n">
        <v>724</v>
      </c>
    </row>
    <row r="10" spans="1:7">
      <c r="A10" s="4" t="s">
        <v>74</v>
      </c>
      <c r="C10" s="5" t="n">
        <v>7760</v>
      </c>
      <c r="E10" s="5" t="n">
        <v>7518</v>
      </c>
    </row>
    <row r="11" spans="1:7">
      <c r="A11" s="4" t="s">
        <v>79</v>
      </c>
      <c r="C11" s="5" t="n">
        <v>1949</v>
      </c>
      <c r="E11" s="5" t="n">
        <v>1956</v>
      </c>
    </row>
    <row r="12" spans="1:7">
      <c r="A12" s="4" t="s">
        <v>80</v>
      </c>
      <c r="C12" s="5" t="n">
        <v>6032</v>
      </c>
      <c r="E12" s="5" t="n">
        <v>6101</v>
      </c>
    </row>
    <row r="13" spans="1:7">
      <c r="A13" s="4" t="s">
        <v>81</v>
      </c>
      <c r="C13" s="5" t="n">
        <v>12755</v>
      </c>
      <c r="E13" s="5" t="n">
        <v>12768</v>
      </c>
    </row>
    <row r="14" spans="1:7">
      <c r="A14" s="4" t="s">
        <v>82</v>
      </c>
      <c r="C14" s="5" t="n">
        <v>1356</v>
      </c>
      <c r="E14" s="5" t="n">
        <v>1319</v>
      </c>
    </row>
    <row r="15" spans="1:7">
      <c r="A15" s="3" t="s">
        <v>78</v>
      </c>
    </row>
    <row r="16" spans="1:7">
      <c r="A16" s="4" t="s">
        <v>627</v>
      </c>
      <c r="C16" s="5" t="n">
        <v>4640</v>
      </c>
      <c r="E16" s="5" t="n">
        <v>4112</v>
      </c>
    </row>
    <row r="17" spans="1:7">
      <c r="A17" s="4" t="s">
        <v>628</v>
      </c>
      <c r="C17" s="5" t="n">
        <v>0</v>
      </c>
      <c r="E17" s="5" t="n">
        <v>0</v>
      </c>
    </row>
    <row r="18" spans="1:7">
      <c r="A18" s="4" t="s">
        <v>363</v>
      </c>
      <c r="C18" s="5" t="n">
        <v>4640</v>
      </c>
      <c r="E18" s="5" t="n">
        <v>4112</v>
      </c>
    </row>
    <row r="19" spans="1:7">
      <c r="A19" s="4" t="s">
        <v>83</v>
      </c>
      <c r="C19" s="5" t="n">
        <v>54512</v>
      </c>
      <c r="E19" s="5" t="n">
        <v>53831</v>
      </c>
    </row>
    <row r="20" spans="1:7">
      <c r="A20" s="3" t="s">
        <v>84</v>
      </c>
    </row>
    <row r="21" spans="1:7">
      <c r="A21" s="4" t="s">
        <v>85</v>
      </c>
      <c r="C21" s="5" t="n">
        <v>872</v>
      </c>
      <c r="E21" s="5" t="n">
        <v>1054</v>
      </c>
    </row>
    <row r="22" spans="1:7">
      <c r="A22" s="4" t="s">
        <v>629</v>
      </c>
      <c r="C22" s="5" t="n">
        <v>6930</v>
      </c>
      <c r="E22" s="5" t="n">
        <v>7190</v>
      </c>
    </row>
    <row r="23" spans="1:7">
      <c r="A23" s="4" t="s">
        <v>90</v>
      </c>
      <c r="C23" s="5" t="n">
        <v>7802</v>
      </c>
      <c r="E23" s="5" t="n">
        <v>8244</v>
      </c>
    </row>
    <row r="24" spans="1:7">
      <c r="A24" s="3" t="s">
        <v>91</v>
      </c>
    </row>
    <row r="25" spans="1:7">
      <c r="A25" s="4" t="s">
        <v>85</v>
      </c>
      <c r="C25" s="5" t="n">
        <v>18379</v>
      </c>
      <c r="E25" s="5" t="n">
        <v>18469</v>
      </c>
    </row>
    <row r="26" spans="1:7">
      <c r="A26" s="4" t="s">
        <v>630</v>
      </c>
      <c r="C26" s="5" t="n">
        <v>5856</v>
      </c>
      <c r="E26" s="5" t="n">
        <v>5556</v>
      </c>
    </row>
    <row r="27" spans="1:7">
      <c r="A27" s="4" t="s">
        <v>631</v>
      </c>
      <c r="C27" s="5" t="n">
        <v>0</v>
      </c>
      <c r="E27" s="5" t="n">
        <v>0</v>
      </c>
    </row>
    <row r="28" spans="1:7">
      <c r="A28" s="4" t="s">
        <v>94</v>
      </c>
      <c r="C28" s="5" t="n">
        <v>551</v>
      </c>
      <c r="E28" s="5" t="n">
        <v>764</v>
      </c>
    </row>
    <row r="29" spans="1:7">
      <c r="A29" s="4" t="s">
        <v>103</v>
      </c>
      <c r="C29" s="5" t="n">
        <v>21924</v>
      </c>
      <c r="E29" s="5" t="n">
        <v>20798</v>
      </c>
      <c r="F29" s="5" t="n">
        <v>17556</v>
      </c>
      <c r="G29" s="5" t="n">
        <v>16938</v>
      </c>
    </row>
    <row r="30" spans="1:7">
      <c r="A30" s="4" t="s">
        <v>104</v>
      </c>
      <c r="C30" s="5" t="n">
        <v>54512</v>
      </c>
      <c r="E30" s="5" t="n">
        <v>53831</v>
      </c>
    </row>
    <row r="31" spans="1:7">
      <c r="A31" s="4" t="s">
        <v>621</v>
      </c>
    </row>
    <row r="32" spans="1:7">
      <c r="A32" s="3" t="s">
        <v>71</v>
      </c>
    </row>
    <row r="33" spans="1:7">
      <c r="A33" s="4" t="s">
        <v>72</v>
      </c>
      <c r="C33" s="5" t="n">
        <v>2751</v>
      </c>
      <c r="E33" s="5" t="n">
        <v>2882</v>
      </c>
      <c r="F33" s="5" t="n">
        <v>26</v>
      </c>
      <c r="G33" s="5" t="n">
        <v>40</v>
      </c>
    </row>
    <row r="34" spans="1:7">
      <c r="A34" s="4" t="s">
        <v>73</v>
      </c>
      <c r="C34" s="5" t="n">
        <v>22</v>
      </c>
      <c r="E34" s="5" t="n">
        <v>11</v>
      </c>
    </row>
    <row r="35" spans="1:7">
      <c r="A35" s="4" t="s">
        <v>74</v>
      </c>
      <c r="C35" s="5" t="n">
        <v>0</v>
      </c>
      <c r="E35" s="5" t="n">
        <v>0</v>
      </c>
    </row>
    <row r="36" spans="1:7">
      <c r="A36" s="4" t="s">
        <v>75</v>
      </c>
      <c r="C36" s="5" t="n">
        <v>61</v>
      </c>
      <c r="E36" s="5" t="n">
        <v>45</v>
      </c>
    </row>
    <row r="37" spans="1:7">
      <c r="A37" s="4" t="s">
        <v>76</v>
      </c>
      <c r="C37" s="5" t="n">
        <v>2834</v>
      </c>
      <c r="E37" s="5" t="n">
        <v>2938</v>
      </c>
    </row>
    <row r="38" spans="1:7">
      <c r="A38" s="3" t="s">
        <v>77</v>
      </c>
    </row>
    <row r="39" spans="1:7">
      <c r="A39" s="4" t="s">
        <v>73</v>
      </c>
      <c r="C39" s="5" t="n">
        <v>13</v>
      </c>
      <c r="E39" s="5" t="n">
        <v>13</v>
      </c>
    </row>
    <row r="40" spans="1:7">
      <c r="A40" s="4" t="s">
        <v>74</v>
      </c>
      <c r="C40" s="5" t="n">
        <v>0</v>
      </c>
      <c r="E40" s="5" t="n">
        <v>0</v>
      </c>
    </row>
    <row r="41" spans="1:7">
      <c r="A41" s="4" t="s">
        <v>79</v>
      </c>
      <c r="C41" s="5" t="n">
        <v>356</v>
      </c>
      <c r="E41" s="5" t="n">
        <v>343</v>
      </c>
    </row>
    <row r="42" spans="1:7">
      <c r="A42" s="4" t="s">
        <v>80</v>
      </c>
      <c r="C42" s="5" t="n">
        <v>0</v>
      </c>
      <c r="E42" s="5" t="n">
        <v>0</v>
      </c>
    </row>
    <row r="43" spans="1:7">
      <c r="A43" s="4" t="s">
        <v>81</v>
      </c>
      <c r="C43" s="5" t="n">
        <v>0</v>
      </c>
      <c r="E43" s="5" t="n">
        <v>0</v>
      </c>
    </row>
    <row r="44" spans="1:7">
      <c r="A44" s="4" t="s">
        <v>82</v>
      </c>
      <c r="C44" s="5" t="n">
        <v>269</v>
      </c>
      <c r="E44" s="5" t="n">
        <v>271</v>
      </c>
    </row>
    <row r="45" spans="1:7">
      <c r="A45" s="3" t="s">
        <v>78</v>
      </c>
    </row>
    <row r="46" spans="1:7">
      <c r="A46" s="4" t="s">
        <v>627</v>
      </c>
      <c r="C46" s="5" t="n">
        <v>264</v>
      </c>
      <c r="E46" s="5" t="n">
        <v>178</v>
      </c>
    </row>
    <row r="47" spans="1:7">
      <c r="A47" s="4" t="s">
        <v>628</v>
      </c>
      <c r="C47" s="5" t="n">
        <v>115742</v>
      </c>
      <c r="E47" s="5" t="n">
        <v>113781</v>
      </c>
    </row>
    <row r="48" spans="1:7">
      <c r="A48" s="4" t="s">
        <v>363</v>
      </c>
      <c r="C48" s="5" t="n">
        <v>116006</v>
      </c>
      <c r="E48" s="5" t="n">
        <v>113959</v>
      </c>
    </row>
    <row r="49" spans="1:7">
      <c r="A49" s="4" t="s">
        <v>83</v>
      </c>
      <c r="C49" s="5" t="n">
        <v>119478</v>
      </c>
      <c r="E49" s="5" t="n">
        <v>117524</v>
      </c>
    </row>
    <row r="50" spans="1:7">
      <c r="A50" s="3" t="s">
        <v>84</v>
      </c>
    </row>
    <row r="51" spans="1:7">
      <c r="A51" s="4" t="s">
        <v>85</v>
      </c>
      <c r="C51" s="5" t="n">
        <v>700</v>
      </c>
      <c r="E51" s="5" t="n">
        <v>950</v>
      </c>
    </row>
    <row r="52" spans="1:7">
      <c r="A52" s="4" t="s">
        <v>629</v>
      </c>
      <c r="C52" s="5" t="n">
        <v>422</v>
      </c>
      <c r="E52" s="5" t="n">
        <v>528</v>
      </c>
    </row>
    <row r="53" spans="1:7">
      <c r="A53" s="4" t="s">
        <v>90</v>
      </c>
      <c r="C53" s="5" t="n">
        <v>1122</v>
      </c>
      <c r="E53" s="5" t="n">
        <v>1478</v>
      </c>
    </row>
    <row r="54" spans="1:7">
      <c r="A54" s="3" t="s">
        <v>91</v>
      </c>
    </row>
    <row r="55" spans="1:7">
      <c r="A55" s="4" t="s">
        <v>85</v>
      </c>
      <c r="C55" s="5" t="n">
        <v>17283</v>
      </c>
      <c r="E55" s="5" t="n">
        <v>17280</v>
      </c>
    </row>
    <row r="56" spans="1:7">
      <c r="A56" s="4" t="s">
        <v>630</v>
      </c>
      <c r="C56" s="5" t="n">
        <v>499</v>
      </c>
      <c r="E56" s="5" t="n">
        <v>502</v>
      </c>
    </row>
    <row r="57" spans="1:7">
      <c r="A57" s="4" t="s">
        <v>631</v>
      </c>
      <c r="C57" s="5" t="n">
        <v>46675</v>
      </c>
      <c r="E57" s="5" t="n">
        <v>45817</v>
      </c>
    </row>
    <row r="58" spans="1:7">
      <c r="A58" s="4" t="s">
        <v>94</v>
      </c>
      <c r="C58" s="5" t="n">
        <v>0</v>
      </c>
      <c r="E58" s="5" t="n">
        <v>0</v>
      </c>
    </row>
    <row r="59" spans="1:7">
      <c r="A59" s="4" t="s">
        <v>103</v>
      </c>
      <c r="C59" s="5" t="n">
        <v>53899</v>
      </c>
      <c r="E59" s="5" t="n">
        <v>52447</v>
      </c>
    </row>
    <row r="60" spans="1:7">
      <c r="A60" s="4" t="s">
        <v>104</v>
      </c>
      <c r="C60" s="5" t="n">
        <v>119478</v>
      </c>
      <c r="E60" s="5" t="n">
        <v>117524</v>
      </c>
    </row>
    <row r="61" spans="1:7">
      <c r="A61" s="4" t="s">
        <v>622</v>
      </c>
    </row>
    <row r="62" spans="1:7">
      <c r="A62" s="3" t="s">
        <v>71</v>
      </c>
    </row>
    <row r="63" spans="1:7">
      <c r="A63" s="4" t="s">
        <v>72</v>
      </c>
      <c r="C63" s="5" t="n">
        <v>2980</v>
      </c>
      <c r="E63" s="5" t="n">
        <v>3323</v>
      </c>
      <c r="F63" s="5" t="n">
        <v>5325</v>
      </c>
      <c r="G63" s="5" t="n">
        <v>4882</v>
      </c>
    </row>
    <row r="64" spans="1:7">
      <c r="A64" s="4" t="s">
        <v>73</v>
      </c>
      <c r="C64" s="5" t="n">
        <v>3</v>
      </c>
      <c r="E64" s="5" t="n">
        <v>0</v>
      </c>
    </row>
    <row r="65" spans="1:7">
      <c r="A65" s="4" t="s">
        <v>74</v>
      </c>
      <c r="C65" s="5" t="n">
        <v>0</v>
      </c>
      <c r="E65" s="5" t="n">
        <v>0</v>
      </c>
    </row>
    <row r="66" spans="1:7">
      <c r="A66" s="4" t="s">
        <v>75</v>
      </c>
      <c r="C66" s="5" t="n">
        <v>0</v>
      </c>
      <c r="E66" s="5" t="n">
        <v>0</v>
      </c>
    </row>
    <row r="67" spans="1:7">
      <c r="A67" s="4" t="s">
        <v>76</v>
      </c>
      <c r="C67" s="5" t="n">
        <v>2983</v>
      </c>
      <c r="E67" s="5" t="n">
        <v>3323</v>
      </c>
    </row>
    <row r="68" spans="1:7">
      <c r="A68" s="3" t="s">
        <v>77</v>
      </c>
    </row>
    <row r="69" spans="1:7">
      <c r="A69" s="4" t="s">
        <v>73</v>
      </c>
      <c r="C69" s="5" t="n">
        <v>0</v>
      </c>
      <c r="E69" s="5" t="n">
        <v>0</v>
      </c>
    </row>
    <row r="70" spans="1:7">
      <c r="A70" s="4" t="s">
        <v>74</v>
      </c>
      <c r="C70" s="5" t="n">
        <v>0</v>
      </c>
      <c r="E70" s="5" t="n">
        <v>0</v>
      </c>
    </row>
    <row r="71" spans="1:7">
      <c r="A71" s="4" t="s">
        <v>79</v>
      </c>
      <c r="C71" s="5" t="n">
        <v>0</v>
      </c>
      <c r="E71" s="5" t="n">
        <v>0</v>
      </c>
    </row>
    <row r="72" spans="1:7">
      <c r="A72" s="4" t="s">
        <v>80</v>
      </c>
      <c r="C72" s="5" t="n">
        <v>0</v>
      </c>
      <c r="E72" s="5" t="n">
        <v>0</v>
      </c>
    </row>
    <row r="73" spans="1:7">
      <c r="A73" s="4" t="s">
        <v>81</v>
      </c>
      <c r="C73" s="5" t="n">
        <v>0</v>
      </c>
      <c r="E73" s="5" t="n">
        <v>0</v>
      </c>
    </row>
    <row r="74" spans="1:7">
      <c r="A74" s="4" t="s">
        <v>82</v>
      </c>
      <c r="C74" s="5" t="n">
        <v>0</v>
      </c>
      <c r="E74" s="5" t="n">
        <v>0</v>
      </c>
    </row>
    <row r="75" spans="1:7">
      <c r="A75" s="3" t="s">
        <v>78</v>
      </c>
    </row>
    <row r="76" spans="1:7">
      <c r="A76" s="4" t="s">
        <v>627</v>
      </c>
      <c r="C76" s="5" t="n">
        <v>440</v>
      </c>
      <c r="E76" s="5" t="n">
        <v>257</v>
      </c>
    </row>
    <row r="77" spans="1:7">
      <c r="A77" s="4" t="s">
        <v>628</v>
      </c>
      <c r="C77" s="5" t="n">
        <v>66295</v>
      </c>
      <c r="E77" s="5" t="n">
        <v>65022</v>
      </c>
    </row>
    <row r="78" spans="1:7">
      <c r="A78" s="4" t="s">
        <v>363</v>
      </c>
      <c r="C78" s="5" t="n">
        <v>66735</v>
      </c>
      <c r="E78" s="5" t="n">
        <v>65279</v>
      </c>
    </row>
    <row r="79" spans="1:7">
      <c r="A79" s="4" t="s">
        <v>83</v>
      </c>
      <c r="C79" s="5" t="n">
        <v>69718</v>
      </c>
      <c r="E79" s="5" t="n">
        <v>68602</v>
      </c>
    </row>
    <row r="80" spans="1:7">
      <c r="A80" s="3" t="s">
        <v>84</v>
      </c>
    </row>
    <row r="81" spans="1:7">
      <c r="A81" s="4" t="s">
        <v>85</v>
      </c>
      <c r="C81" s="5" t="n">
        <v>0</v>
      </c>
      <c r="E81" s="5" t="n">
        <v>0</v>
      </c>
    </row>
    <row r="82" spans="1:7">
      <c r="A82" s="4" t="s">
        <v>629</v>
      </c>
      <c r="C82" s="5" t="n">
        <v>379</v>
      </c>
      <c r="E82" s="5" t="n">
        <v>31</v>
      </c>
    </row>
    <row r="83" spans="1:7">
      <c r="A83" s="4" t="s">
        <v>90</v>
      </c>
      <c r="C83" s="5" t="n">
        <v>379</v>
      </c>
      <c r="E83" s="5" t="n">
        <v>31</v>
      </c>
    </row>
    <row r="84" spans="1:7">
      <c r="A84" s="3" t="s">
        <v>91</v>
      </c>
    </row>
    <row r="85" spans="1:7">
      <c r="A85" s="4" t="s">
        <v>85</v>
      </c>
      <c r="C85" s="5" t="n">
        <v>0</v>
      </c>
      <c r="E85" s="5" t="n">
        <v>0</v>
      </c>
    </row>
    <row r="86" spans="1:7">
      <c r="A86" s="4" t="s">
        <v>630</v>
      </c>
      <c r="C86" s="5" t="n">
        <v>0</v>
      </c>
      <c r="E86" s="5" t="n">
        <v>89</v>
      </c>
    </row>
    <row r="87" spans="1:7">
      <c r="A87" s="4" t="s">
        <v>631</v>
      </c>
      <c r="C87" s="5" t="n">
        <v>48641</v>
      </c>
      <c r="E87" s="5" t="n">
        <v>48918</v>
      </c>
    </row>
    <row r="88" spans="1:7">
      <c r="A88" s="4" t="s">
        <v>94</v>
      </c>
      <c r="C88" s="5" t="n">
        <v>0</v>
      </c>
      <c r="E88" s="5" t="n">
        <v>0</v>
      </c>
    </row>
    <row r="89" spans="1:7">
      <c r="A89" s="4" t="s">
        <v>103</v>
      </c>
      <c r="C89" s="5" t="n">
        <v>20698</v>
      </c>
      <c r="E89" s="5" t="n">
        <v>19564</v>
      </c>
    </row>
    <row r="90" spans="1:7">
      <c r="A90" s="4" t="s">
        <v>104</v>
      </c>
      <c r="C90" s="5" t="n">
        <v>69718</v>
      </c>
      <c r="E90" s="5" t="n">
        <v>68602</v>
      </c>
    </row>
    <row r="91" spans="1:7">
      <c r="A91" s="4" t="s">
        <v>623</v>
      </c>
    </row>
    <row r="92" spans="1:7">
      <c r="A92" s="3" t="s">
        <v>71</v>
      </c>
    </row>
    <row r="93" spans="1:7">
      <c r="A93" s="4" t="s">
        <v>72</v>
      </c>
      <c r="C93" s="5" t="n">
        <v>1352</v>
      </c>
      <c r="E93" s="5" t="n">
        <v>1417</v>
      </c>
      <c r="F93" s="5" t="n">
        <v>1550</v>
      </c>
      <c r="G93" s="5" t="n">
        <v>1241</v>
      </c>
    </row>
    <row r="94" spans="1:7">
      <c r="A94" s="4" t="s">
        <v>73</v>
      </c>
      <c r="C94" s="5" t="n">
        <v>7305</v>
      </c>
      <c r="E94" s="5" t="n">
        <v>7110</v>
      </c>
    </row>
    <row r="95" spans="1:7">
      <c r="A95" s="4" t="s">
        <v>74</v>
      </c>
      <c r="C95" s="5" t="n">
        <v>3804</v>
      </c>
      <c r="E95" s="5" t="n">
        <v>3669</v>
      </c>
    </row>
    <row r="96" spans="1:7">
      <c r="A96" s="4" t="s">
        <v>75</v>
      </c>
      <c r="C96" s="5" t="n">
        <v>854</v>
      </c>
      <c r="E96" s="5" t="n">
        <v>877</v>
      </c>
    </row>
    <row r="97" spans="1:7">
      <c r="A97" s="4" t="s">
        <v>76</v>
      </c>
      <c r="C97" s="5" t="n">
        <v>13315</v>
      </c>
      <c r="E97" s="5" t="n">
        <v>13073</v>
      </c>
    </row>
    <row r="98" spans="1:7">
      <c r="A98" s="3" t="s">
        <v>77</v>
      </c>
    </row>
    <row r="99" spans="1:7">
      <c r="A99" s="4" t="s">
        <v>73</v>
      </c>
      <c r="C99" s="5" t="n">
        <v>879</v>
      </c>
      <c r="E99" s="5" t="n">
        <v>711</v>
      </c>
    </row>
    <row r="100" spans="1:7">
      <c r="A100" s="4" t="s">
        <v>74</v>
      </c>
      <c r="C100" s="5" t="n">
        <v>7760</v>
      </c>
      <c r="E100" s="5" t="n">
        <v>7518</v>
      </c>
    </row>
    <row r="101" spans="1:7">
      <c r="A101" s="4" t="s">
        <v>79</v>
      </c>
      <c r="C101" s="5" t="n">
        <v>1593</v>
      </c>
      <c r="E101" s="5" t="n">
        <v>1613</v>
      </c>
    </row>
    <row r="102" spans="1:7">
      <c r="A102" s="4" t="s">
        <v>80</v>
      </c>
      <c r="C102" s="5" t="n">
        <v>6032</v>
      </c>
      <c r="E102" s="5" t="n">
        <v>6101</v>
      </c>
    </row>
    <row r="103" spans="1:7">
      <c r="A103" s="4" t="s">
        <v>81</v>
      </c>
      <c r="C103" s="5" t="n">
        <v>12755</v>
      </c>
      <c r="E103" s="5" t="n">
        <v>12768</v>
      </c>
    </row>
    <row r="104" spans="1:7">
      <c r="A104" s="4" t="s">
        <v>82</v>
      </c>
      <c r="C104" s="5" t="n">
        <v>1087</v>
      </c>
      <c r="E104" s="5" t="n">
        <v>1048</v>
      </c>
    </row>
    <row r="105" spans="1:7">
      <c r="A105" s="3" t="s">
        <v>78</v>
      </c>
    </row>
    <row r="106" spans="1:7">
      <c r="A106" s="4" t="s">
        <v>627</v>
      </c>
      <c r="C106" s="5" t="n">
        <v>3936</v>
      </c>
      <c r="E106" s="5" t="n">
        <v>3677</v>
      </c>
    </row>
    <row r="107" spans="1:7">
      <c r="A107" s="4" t="s">
        <v>628</v>
      </c>
      <c r="C107" s="5" t="n">
        <v>0</v>
      </c>
      <c r="E107" s="5" t="n">
        <v>0</v>
      </c>
    </row>
    <row r="108" spans="1:7">
      <c r="A108" s="4" t="s">
        <v>363</v>
      </c>
      <c r="C108" s="5" t="n">
        <v>3936</v>
      </c>
      <c r="E108" s="5" t="n">
        <v>3677</v>
      </c>
    </row>
    <row r="109" spans="1:7">
      <c r="A109" s="4" t="s">
        <v>83</v>
      </c>
      <c r="C109" s="5" t="n">
        <v>47357</v>
      </c>
      <c r="E109" s="5" t="n">
        <v>46509</v>
      </c>
    </row>
    <row r="110" spans="1:7">
      <c r="A110" s="3" t="s">
        <v>84</v>
      </c>
    </row>
    <row r="111" spans="1:7">
      <c r="A111" s="4" t="s">
        <v>85</v>
      </c>
      <c r="C111" s="5" t="n">
        <v>172</v>
      </c>
      <c r="E111" s="5" t="n">
        <v>104</v>
      </c>
    </row>
    <row r="112" spans="1:7">
      <c r="A112" s="4" t="s">
        <v>629</v>
      </c>
      <c r="C112" s="5" t="n">
        <v>6133</v>
      </c>
      <c r="E112" s="5" t="n">
        <v>6632</v>
      </c>
    </row>
    <row r="113" spans="1:7">
      <c r="A113" s="4" t="s">
        <v>90</v>
      </c>
      <c r="C113" s="5" t="n">
        <v>6305</v>
      </c>
      <c r="E113" s="5" t="n">
        <v>6736</v>
      </c>
    </row>
    <row r="114" spans="1:7">
      <c r="A114" s="3" t="s">
        <v>91</v>
      </c>
    </row>
    <row r="115" spans="1:7">
      <c r="A115" s="4" t="s">
        <v>85</v>
      </c>
      <c r="C115" s="5" t="n">
        <v>1096</v>
      </c>
      <c r="E115" s="5" t="n">
        <v>1189</v>
      </c>
    </row>
    <row r="116" spans="1:7">
      <c r="A116" s="4" t="s">
        <v>630</v>
      </c>
      <c r="C116" s="5" t="n">
        <v>5357</v>
      </c>
      <c r="E116" s="5" t="n">
        <v>4965</v>
      </c>
    </row>
    <row r="117" spans="1:7">
      <c r="A117" s="4" t="s">
        <v>631</v>
      </c>
      <c r="C117" s="5" t="n">
        <v>-95316</v>
      </c>
      <c r="E117" s="5" t="n">
        <v>-94735</v>
      </c>
    </row>
    <row r="118" spans="1:7">
      <c r="A118" s="4" t="s">
        <v>94</v>
      </c>
      <c r="C118" s="5" t="n">
        <v>551</v>
      </c>
      <c r="E118" s="5" t="n">
        <v>764</v>
      </c>
    </row>
    <row r="119" spans="1:7">
      <c r="A119" s="4" t="s">
        <v>103</v>
      </c>
      <c r="C119" s="5" t="n">
        <v>129364</v>
      </c>
      <c r="E119" s="5" t="n">
        <v>127590</v>
      </c>
    </row>
    <row r="120" spans="1:7">
      <c r="A120" s="4" t="s">
        <v>104</v>
      </c>
      <c r="C120" s="5" t="n">
        <v>47357</v>
      </c>
      <c r="E120" s="5" t="n">
        <v>46509</v>
      </c>
    </row>
    <row r="121" spans="1:7">
      <c r="A121" s="4" t="s">
        <v>624</v>
      </c>
    </row>
    <row r="122" spans="1:7">
      <c r="A122" s="3" t="s">
        <v>71</v>
      </c>
    </row>
    <row r="123" spans="1:7">
      <c r="A123" s="4" t="s">
        <v>72</v>
      </c>
      <c r="C123" s="5" t="n">
        <v>0</v>
      </c>
      <c r="E123" s="5" t="n">
        <v>0</v>
      </c>
      <c r="F123" s="7" t="n">
        <v>0</v>
      </c>
      <c r="G123" s="7" t="n">
        <v>0</v>
      </c>
    </row>
    <row r="124" spans="1:7">
      <c r="A124" s="4" t="s">
        <v>73</v>
      </c>
      <c r="C124" s="5" t="n">
        <v>-4</v>
      </c>
      <c r="E124" s="5" t="n">
        <v>-1</v>
      </c>
    </row>
    <row r="125" spans="1:7">
      <c r="A125" s="4" t="s">
        <v>74</v>
      </c>
      <c r="C125" s="5" t="n">
        <v>0</v>
      </c>
      <c r="E125" s="5" t="n">
        <v>0</v>
      </c>
    </row>
    <row r="126" spans="1:7">
      <c r="A126" s="4" t="s">
        <v>75</v>
      </c>
      <c r="C126" s="5" t="n">
        <v>0</v>
      </c>
      <c r="E126" s="5" t="n">
        <v>0</v>
      </c>
    </row>
    <row r="127" spans="1:7">
      <c r="A127" s="4" t="s">
        <v>76</v>
      </c>
      <c r="C127" s="5" t="n">
        <v>-4</v>
      </c>
      <c r="E127" s="5" t="n">
        <v>-1</v>
      </c>
    </row>
    <row r="128" spans="1:7">
      <c r="A128" s="3" t="s">
        <v>77</v>
      </c>
    </row>
    <row r="129" spans="1:7">
      <c r="A129" s="4" t="s">
        <v>73</v>
      </c>
      <c r="C129" s="5" t="n">
        <v>0</v>
      </c>
      <c r="E129" s="5" t="n">
        <v>0</v>
      </c>
    </row>
    <row r="130" spans="1:7">
      <c r="A130" s="4" t="s">
        <v>74</v>
      </c>
      <c r="C130" s="5" t="n">
        <v>0</v>
      </c>
      <c r="E130" s="5" t="n">
        <v>0</v>
      </c>
    </row>
    <row r="131" spans="1:7">
      <c r="A131" s="4" t="s">
        <v>79</v>
      </c>
      <c r="C131" s="5" t="n">
        <v>0</v>
      </c>
      <c r="E131" s="5" t="n">
        <v>0</v>
      </c>
    </row>
    <row r="132" spans="1:7">
      <c r="A132" s="4" t="s">
        <v>80</v>
      </c>
      <c r="C132" s="5" t="n">
        <v>0</v>
      </c>
      <c r="E132" s="5" t="n">
        <v>0</v>
      </c>
    </row>
    <row r="133" spans="1:7">
      <c r="A133" s="4" t="s">
        <v>81</v>
      </c>
      <c r="C133" s="5" t="n">
        <v>0</v>
      </c>
      <c r="E133" s="5" t="n">
        <v>0</v>
      </c>
    </row>
    <row r="134" spans="1:7">
      <c r="A134" s="4" t="s">
        <v>82</v>
      </c>
      <c r="C134" s="5" t="n">
        <v>0</v>
      </c>
      <c r="E134" s="5" t="n">
        <v>0</v>
      </c>
    </row>
    <row r="135" spans="1:7">
      <c r="A135" s="3" t="s">
        <v>78</v>
      </c>
    </row>
    <row r="136" spans="1:7">
      <c r="A136" s="4" t="s">
        <v>627</v>
      </c>
      <c r="C136" s="5" t="n">
        <v>0</v>
      </c>
      <c r="E136" s="5" t="n">
        <v>0</v>
      </c>
    </row>
    <row r="137" spans="1:7">
      <c r="A137" s="4" t="s">
        <v>628</v>
      </c>
      <c r="C137" s="5" t="n">
        <v>-182037</v>
      </c>
      <c r="E137" s="5" t="n">
        <v>-178803</v>
      </c>
    </row>
    <row r="138" spans="1:7">
      <c r="A138" s="4" t="s">
        <v>363</v>
      </c>
      <c r="C138" s="5" t="n">
        <v>-182037</v>
      </c>
      <c r="E138" s="5" t="n">
        <v>-178803</v>
      </c>
    </row>
    <row r="139" spans="1:7">
      <c r="A139" s="4" t="s">
        <v>83</v>
      </c>
      <c r="C139" s="5" t="n">
        <v>-182041</v>
      </c>
      <c r="E139" s="5" t="n">
        <v>-178804</v>
      </c>
    </row>
    <row r="140" spans="1:7">
      <c r="A140" s="3" t="s">
        <v>84</v>
      </c>
    </row>
    <row r="141" spans="1:7">
      <c r="A141" s="4" t="s">
        <v>85</v>
      </c>
      <c r="C141" s="5" t="n">
        <v>0</v>
      </c>
      <c r="E141" s="5" t="n">
        <v>0</v>
      </c>
    </row>
    <row r="142" spans="1:7">
      <c r="A142" s="4" t="s">
        <v>629</v>
      </c>
      <c r="C142" s="5" t="n">
        <v>-4</v>
      </c>
      <c r="E142" s="5" t="n">
        <v>-1</v>
      </c>
    </row>
    <row r="143" spans="1:7">
      <c r="A143" s="4" t="s">
        <v>90</v>
      </c>
      <c r="C143" s="5" t="n">
        <v>-4</v>
      </c>
      <c r="E143" s="5" t="n">
        <v>-1</v>
      </c>
    </row>
    <row r="144" spans="1:7">
      <c r="A144" s="3" t="s">
        <v>91</v>
      </c>
    </row>
    <row r="145" spans="1:7">
      <c r="A145" s="4" t="s">
        <v>85</v>
      </c>
      <c r="C145" s="5" t="n">
        <v>0</v>
      </c>
      <c r="E145" s="5" t="n">
        <v>0</v>
      </c>
    </row>
    <row r="146" spans="1:7">
      <c r="A146" s="4" t="s">
        <v>630</v>
      </c>
      <c r="C146" s="5" t="n">
        <v>0</v>
      </c>
      <c r="E146" s="5" t="n">
        <v>0</v>
      </c>
    </row>
    <row r="147" spans="1:7">
      <c r="A147" s="4" t="s">
        <v>631</v>
      </c>
      <c r="C147" s="5" t="n">
        <v>0</v>
      </c>
      <c r="E147" s="5" t="n">
        <v>0</v>
      </c>
    </row>
    <row r="148" spans="1:7">
      <c r="A148" s="4" t="s">
        <v>94</v>
      </c>
      <c r="C148" s="5" t="n">
        <v>0</v>
      </c>
      <c r="E148" s="5" t="n">
        <v>0</v>
      </c>
    </row>
    <row r="149" spans="1:7">
      <c r="A149" s="4" t="s">
        <v>103</v>
      </c>
      <c r="C149" s="5" t="n">
        <v>-182037</v>
      </c>
      <c r="E149" s="5" t="n">
        <v>-178803</v>
      </c>
    </row>
    <row r="150" spans="1:7">
      <c r="A150" s="4" t="s">
        <v>104</v>
      </c>
      <c r="C150" s="7" t="n">
        <v>-182041</v>
      </c>
      <c r="E150" s="7" t="n">
        <v>-178804</v>
      </c>
    </row>
    <row r="151" spans="1:7"/>
    <row r="152" spans="1:7">
      <c r="A152" s="4" t="s">
        <v>47</v>
      </c>
      <c r="B152" s="4" t="s">
        <v>108</v>
      </c>
    </row>
  </sheetData>
  <mergeCells count="3">
    <mergeCell ref="A1:B1"/>
    <mergeCell ref="A151:F151"/>
    <mergeCell ref="B152:F15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30</v>
      </c>
    </row>
    <row r="3" spans="1:3">
      <c r="A3" s="3" t="s">
        <v>117</v>
      </c>
    </row>
    <row r="4" spans="1:3">
      <c r="A4" s="4" t="s">
        <v>128</v>
      </c>
      <c r="B4" s="7" t="n">
        <v>580</v>
      </c>
      <c r="C4" s="7" t="n">
        <v>748</v>
      </c>
    </row>
    <row r="5" spans="1:3">
      <c r="A5" s="3" t="s">
        <v>129</v>
      </c>
    </row>
    <row r="6" spans="1:3">
      <c r="A6" s="4" t="s">
        <v>130</v>
      </c>
      <c r="B6" s="5" t="n">
        <v>-100</v>
      </c>
      <c r="C6" s="5" t="n">
        <v>-81</v>
      </c>
    </row>
    <row r="7" spans="1:3">
      <c r="A7" s="4" t="s">
        <v>133</v>
      </c>
      <c r="B7" s="5" t="n">
        <v>-365</v>
      </c>
      <c r="C7" s="5" t="n">
        <v>232</v>
      </c>
    </row>
    <row r="8" spans="1:3">
      <c r="A8" s="4" t="s">
        <v>134</v>
      </c>
      <c r="B8" s="5" t="n">
        <v>-465</v>
      </c>
      <c r="C8" s="5" t="n">
        <v>151</v>
      </c>
    </row>
    <row r="9" spans="1:3">
      <c r="A9" s="3" t="s">
        <v>135</v>
      </c>
    </row>
    <row r="10" spans="1:3">
      <c r="A10" s="4" t="s">
        <v>85</v>
      </c>
      <c r="B10" s="5" t="n">
        <v>75</v>
      </c>
      <c r="C10" s="5" t="n">
        <v>0</v>
      </c>
    </row>
    <row r="11" spans="1:3">
      <c r="A11" s="4" t="s">
        <v>136</v>
      </c>
      <c r="B11" s="5" t="n">
        <v>-343</v>
      </c>
      <c r="C11" s="5" t="n">
        <v>-67</v>
      </c>
    </row>
    <row r="12" spans="1:3">
      <c r="A12" s="4" t="s">
        <v>137</v>
      </c>
      <c r="B12" s="5" t="n">
        <v>-94</v>
      </c>
      <c r="C12" s="5" t="n">
        <v>-67</v>
      </c>
    </row>
    <row r="13" spans="1:3">
      <c r="A13" s="4" t="s">
        <v>138</v>
      </c>
      <c r="B13" s="5" t="n">
        <v>-184</v>
      </c>
      <c r="C13" s="5" t="n">
        <v>-32</v>
      </c>
    </row>
    <row r="14" spans="1:3">
      <c r="A14" s="4" t="s">
        <v>139</v>
      </c>
      <c r="B14" s="5" t="n">
        <v>-546</v>
      </c>
      <c r="C14" s="5" t="n">
        <v>-166</v>
      </c>
    </row>
    <row r="15" spans="1:3">
      <c r="A15" s="3" t="s">
        <v>633</v>
      </c>
    </row>
    <row r="16" spans="1:3">
      <c r="A16" s="4" t="s">
        <v>140</v>
      </c>
      <c r="B16" s="5" t="n">
        <v>-11</v>
      </c>
      <c r="C16" s="5" t="n">
        <v>-9</v>
      </c>
    </row>
    <row r="17" spans="1:3">
      <c r="A17" s="4" t="s">
        <v>141</v>
      </c>
      <c r="B17" s="5" t="n">
        <v>-442</v>
      </c>
      <c r="C17" s="5" t="n">
        <v>724</v>
      </c>
    </row>
    <row r="18" spans="1:3">
      <c r="A18" s="4" t="s">
        <v>142</v>
      </c>
      <c r="B18" s="5" t="n">
        <v>7622</v>
      </c>
      <c r="C18" s="5" t="n">
        <v>6163</v>
      </c>
    </row>
    <row r="19" spans="1:3">
      <c r="A19" s="4" t="s">
        <v>143</v>
      </c>
      <c r="B19" s="5" t="n">
        <v>-97</v>
      </c>
      <c r="C19" s="5" t="n">
        <v>14</v>
      </c>
    </row>
    <row r="20" spans="1:3">
      <c r="A20" s="4" t="s">
        <v>144</v>
      </c>
      <c r="B20" s="5" t="n">
        <v>7083</v>
      </c>
      <c r="C20" s="5" t="n">
        <v>6901</v>
      </c>
    </row>
    <row r="21" spans="1:3">
      <c r="A21" s="4" t="s">
        <v>621</v>
      </c>
    </row>
    <row r="22" spans="1:3">
      <c r="A22" s="3" t="s">
        <v>117</v>
      </c>
    </row>
    <row r="23" spans="1:3">
      <c r="A23" s="4" t="s">
        <v>128</v>
      </c>
      <c r="B23" s="5" t="n">
        <v>365</v>
      </c>
      <c r="C23" s="5" t="n">
        <v>29</v>
      </c>
    </row>
    <row r="24" spans="1:3">
      <c r="A24" s="3" t="s">
        <v>129</v>
      </c>
    </row>
    <row r="25" spans="1:3">
      <c r="A25" s="4" t="s">
        <v>130</v>
      </c>
      <c r="B25" s="5" t="n">
        <v>-23</v>
      </c>
      <c r="C25" s="5" t="n">
        <v>-14</v>
      </c>
    </row>
    <row r="26" spans="1:3">
      <c r="A26" s="4" t="s">
        <v>133</v>
      </c>
      <c r="B26" s="5" t="n">
        <v>-180</v>
      </c>
      <c r="C26" s="5" t="n">
        <v>-9</v>
      </c>
    </row>
    <row r="27" spans="1:3">
      <c r="A27" s="4" t="s">
        <v>134</v>
      </c>
      <c r="B27" s="5" t="n">
        <v>-203</v>
      </c>
      <c r="C27" s="5" t="n">
        <v>-23</v>
      </c>
    </row>
    <row r="28" spans="1:3">
      <c r="A28" s="3" t="s">
        <v>135</v>
      </c>
    </row>
    <row r="29" spans="1:3">
      <c r="A29" s="4" t="s">
        <v>85</v>
      </c>
      <c r="B29" s="5" t="n">
        <v>0</v>
      </c>
    </row>
    <row r="30" spans="1:3">
      <c r="A30" s="4" t="s">
        <v>136</v>
      </c>
      <c r="B30" s="5" t="n">
        <v>-250</v>
      </c>
      <c r="C30" s="5" t="n">
        <v>0</v>
      </c>
    </row>
    <row r="31" spans="1:3">
      <c r="A31" s="4" t="s">
        <v>137</v>
      </c>
      <c r="B31" s="5" t="n">
        <v>0</v>
      </c>
      <c r="C31" s="5" t="n">
        <v>0</v>
      </c>
    </row>
    <row r="32" spans="1:3">
      <c r="A32" s="4" t="s">
        <v>138</v>
      </c>
      <c r="B32" s="5" t="n">
        <v>-32</v>
      </c>
      <c r="C32" s="5" t="n">
        <v>-11</v>
      </c>
    </row>
    <row r="33" spans="1:3">
      <c r="A33" s="4" t="s">
        <v>139</v>
      </c>
      <c r="B33" s="5" t="n">
        <v>-282</v>
      </c>
      <c r="C33" s="5" t="n">
        <v>-11</v>
      </c>
    </row>
    <row r="34" spans="1:3">
      <c r="A34" s="3" t="s">
        <v>633</v>
      </c>
    </row>
    <row r="35" spans="1:3">
      <c r="A35" s="4" t="s">
        <v>140</v>
      </c>
      <c r="B35" s="5" t="n">
        <v>-11</v>
      </c>
      <c r="C35" s="5" t="n">
        <v>-9</v>
      </c>
    </row>
    <row r="36" spans="1:3">
      <c r="A36" s="4" t="s">
        <v>141</v>
      </c>
      <c r="B36" s="5" t="n">
        <v>-131</v>
      </c>
      <c r="C36" s="5" t="n">
        <v>-14</v>
      </c>
    </row>
    <row r="37" spans="1:3">
      <c r="A37" s="4" t="s">
        <v>142</v>
      </c>
      <c r="B37" s="5" t="n">
        <v>2882</v>
      </c>
      <c r="C37" s="5" t="n">
        <v>40</v>
      </c>
    </row>
    <row r="38" spans="1:3">
      <c r="A38" s="4" t="s">
        <v>143</v>
      </c>
      <c r="B38" s="5" t="n">
        <v>0</v>
      </c>
      <c r="C38" s="5" t="n">
        <v>0</v>
      </c>
    </row>
    <row r="39" spans="1:3">
      <c r="A39" s="4" t="s">
        <v>144</v>
      </c>
      <c r="B39" s="5" t="n">
        <v>2751</v>
      </c>
      <c r="C39" s="5" t="n">
        <v>26</v>
      </c>
    </row>
    <row r="40" spans="1:3">
      <c r="A40" s="4" t="s">
        <v>622</v>
      </c>
    </row>
    <row r="41" spans="1:3">
      <c r="A41" s="3" t="s">
        <v>117</v>
      </c>
    </row>
    <row r="42" spans="1:3">
      <c r="A42" s="4" t="s">
        <v>128</v>
      </c>
      <c r="B42" s="5" t="n">
        <v>-343</v>
      </c>
      <c r="C42" s="5" t="n">
        <v>443</v>
      </c>
    </row>
    <row r="43" spans="1:3">
      <c r="A43" s="3" t="s">
        <v>129</v>
      </c>
    </row>
    <row r="44" spans="1:3">
      <c r="A44" s="4" t="s">
        <v>130</v>
      </c>
      <c r="B44" s="5" t="n">
        <v>0</v>
      </c>
      <c r="C44" s="5" t="n">
        <v>0</v>
      </c>
    </row>
    <row r="45" spans="1:3">
      <c r="A45" s="4" t="s">
        <v>133</v>
      </c>
      <c r="B45" s="5" t="n">
        <v>0</v>
      </c>
      <c r="C45" s="5" t="n">
        <v>0</v>
      </c>
    </row>
    <row r="46" spans="1:3">
      <c r="A46" s="4" t="s">
        <v>134</v>
      </c>
      <c r="B46" s="5" t="n">
        <v>0</v>
      </c>
      <c r="C46" s="5" t="n">
        <v>0</v>
      </c>
    </row>
    <row r="47" spans="1:3">
      <c r="A47" s="3" t="s">
        <v>135</v>
      </c>
    </row>
    <row r="48" spans="1:3">
      <c r="A48" s="4" t="s">
        <v>85</v>
      </c>
      <c r="B48" s="5" t="n">
        <v>0</v>
      </c>
    </row>
    <row r="49" spans="1:3">
      <c r="A49" s="4" t="s">
        <v>136</v>
      </c>
      <c r="B49" s="5" t="n">
        <v>0</v>
      </c>
      <c r="C49" s="5" t="n">
        <v>0</v>
      </c>
    </row>
    <row r="50" spans="1:3">
      <c r="A50" s="4" t="s">
        <v>137</v>
      </c>
      <c r="B50" s="5" t="n">
        <v>0</v>
      </c>
      <c r="C50" s="5" t="n">
        <v>0</v>
      </c>
    </row>
    <row r="51" spans="1:3">
      <c r="A51" s="4" t="s">
        <v>138</v>
      </c>
      <c r="B51" s="5" t="n">
        <v>0</v>
      </c>
      <c r="C51" s="5" t="n">
        <v>0</v>
      </c>
    </row>
    <row r="52" spans="1:3">
      <c r="A52" s="4" t="s">
        <v>139</v>
      </c>
      <c r="B52" s="5" t="n">
        <v>0</v>
      </c>
      <c r="C52" s="5" t="n">
        <v>0</v>
      </c>
    </row>
    <row r="53" spans="1:3">
      <c r="A53" s="3" t="s">
        <v>633</v>
      </c>
    </row>
    <row r="54" spans="1:3">
      <c r="A54" s="4" t="s">
        <v>140</v>
      </c>
      <c r="B54" s="5" t="n">
        <v>0</v>
      </c>
      <c r="C54" s="5" t="n">
        <v>0</v>
      </c>
    </row>
    <row r="55" spans="1:3">
      <c r="A55" s="4" t="s">
        <v>141</v>
      </c>
      <c r="B55" s="5" t="n">
        <v>-343</v>
      </c>
      <c r="C55" s="5" t="n">
        <v>443</v>
      </c>
    </row>
    <row r="56" spans="1:3">
      <c r="A56" s="4" t="s">
        <v>142</v>
      </c>
      <c r="B56" s="5" t="n">
        <v>3323</v>
      </c>
      <c r="C56" s="5" t="n">
        <v>4882</v>
      </c>
    </row>
    <row r="57" spans="1:3">
      <c r="A57" s="4" t="s">
        <v>143</v>
      </c>
      <c r="B57" s="5" t="n">
        <v>0</v>
      </c>
      <c r="C57" s="5" t="n">
        <v>0</v>
      </c>
    </row>
    <row r="58" spans="1:3">
      <c r="A58" s="4" t="s">
        <v>144</v>
      </c>
      <c r="B58" s="5" t="n">
        <v>2980</v>
      </c>
      <c r="C58" s="5" t="n">
        <v>5325</v>
      </c>
    </row>
    <row r="59" spans="1:3">
      <c r="A59" s="4" t="s">
        <v>623</v>
      </c>
    </row>
    <row r="60" spans="1:3">
      <c r="A60" s="3" t="s">
        <v>117</v>
      </c>
    </row>
    <row r="61" spans="1:3">
      <c r="A61" s="4" t="s">
        <v>128</v>
      </c>
      <c r="B61" s="5" t="n">
        <v>558</v>
      </c>
      <c r="C61" s="5" t="n">
        <v>276</v>
      </c>
    </row>
    <row r="62" spans="1:3">
      <c r="A62" s="3" t="s">
        <v>129</v>
      </c>
    </row>
    <row r="63" spans="1:3">
      <c r="A63" s="4" t="s">
        <v>130</v>
      </c>
      <c r="B63" s="5" t="n">
        <v>-77</v>
      </c>
      <c r="C63" s="5" t="n">
        <v>-67</v>
      </c>
    </row>
    <row r="64" spans="1:3">
      <c r="A64" s="4" t="s">
        <v>133</v>
      </c>
      <c r="B64" s="5" t="n">
        <v>-185</v>
      </c>
      <c r="C64" s="5" t="n">
        <v>241</v>
      </c>
    </row>
    <row r="65" spans="1:3">
      <c r="A65" s="4" t="s">
        <v>134</v>
      </c>
      <c r="B65" s="5" t="n">
        <v>-262</v>
      </c>
      <c r="C65" s="5" t="n">
        <v>174</v>
      </c>
    </row>
    <row r="66" spans="1:3">
      <c r="A66" s="3" t="s">
        <v>135</v>
      </c>
    </row>
    <row r="67" spans="1:3">
      <c r="A67" s="4" t="s">
        <v>85</v>
      </c>
      <c r="B67" s="5" t="n">
        <v>75</v>
      </c>
    </row>
    <row r="68" spans="1:3">
      <c r="A68" s="4" t="s">
        <v>136</v>
      </c>
      <c r="B68" s="5" t="n">
        <v>-93</v>
      </c>
      <c r="C68" s="5" t="n">
        <v>-67</v>
      </c>
    </row>
    <row r="69" spans="1:3">
      <c r="A69" s="4" t="s">
        <v>137</v>
      </c>
      <c r="B69" s="5" t="n">
        <v>-94</v>
      </c>
      <c r="C69" s="5" t="n">
        <v>-67</v>
      </c>
    </row>
    <row r="70" spans="1:3">
      <c r="A70" s="4" t="s">
        <v>138</v>
      </c>
      <c r="B70" s="5" t="n">
        <v>-152</v>
      </c>
      <c r="C70" s="5" t="n">
        <v>-21</v>
      </c>
    </row>
    <row r="71" spans="1:3">
      <c r="A71" s="4" t="s">
        <v>139</v>
      </c>
      <c r="B71" s="5" t="n">
        <v>-264</v>
      </c>
      <c r="C71" s="5" t="n">
        <v>-155</v>
      </c>
    </row>
    <row r="72" spans="1:3">
      <c r="A72" s="3" t="s">
        <v>633</v>
      </c>
    </row>
    <row r="73" spans="1:3">
      <c r="A73" s="4" t="s">
        <v>140</v>
      </c>
      <c r="B73" s="5" t="n">
        <v>0</v>
      </c>
      <c r="C73" s="5" t="n">
        <v>0</v>
      </c>
    </row>
    <row r="74" spans="1:3">
      <c r="A74" s="4" t="s">
        <v>141</v>
      </c>
      <c r="B74" s="5" t="n">
        <v>32</v>
      </c>
      <c r="C74" s="5" t="n">
        <v>295</v>
      </c>
    </row>
    <row r="75" spans="1:3">
      <c r="A75" s="4" t="s">
        <v>142</v>
      </c>
      <c r="B75" s="5" t="n">
        <v>1417</v>
      </c>
      <c r="C75" s="5" t="n">
        <v>1241</v>
      </c>
    </row>
    <row r="76" spans="1:3">
      <c r="A76" s="4" t="s">
        <v>143</v>
      </c>
      <c r="B76" s="5" t="n">
        <v>-97</v>
      </c>
      <c r="C76" s="5" t="n">
        <v>14</v>
      </c>
    </row>
    <row r="77" spans="1:3">
      <c r="A77" s="4" t="s">
        <v>144</v>
      </c>
      <c r="B77" s="5" t="n">
        <v>1352</v>
      </c>
      <c r="C77" s="5" t="n">
        <v>1550</v>
      </c>
    </row>
    <row r="78" spans="1:3">
      <c r="A78" s="4" t="s">
        <v>624</v>
      </c>
    </row>
    <row r="79" spans="1:3">
      <c r="A79" s="3" t="s">
        <v>117</v>
      </c>
    </row>
    <row r="80" spans="1:3">
      <c r="A80" s="4" t="s">
        <v>128</v>
      </c>
      <c r="B80" s="5" t="n">
        <v>0</v>
      </c>
      <c r="C80" s="5" t="n">
        <v>0</v>
      </c>
    </row>
    <row r="81" spans="1:3">
      <c r="A81" s="3" t="s">
        <v>129</v>
      </c>
    </row>
    <row r="82" spans="1:3">
      <c r="A82" s="4" t="s">
        <v>130</v>
      </c>
      <c r="B82" s="5" t="n">
        <v>0</v>
      </c>
      <c r="C82" s="5" t="n">
        <v>0</v>
      </c>
    </row>
    <row r="83" spans="1:3">
      <c r="A83" s="4" t="s">
        <v>133</v>
      </c>
      <c r="B83" s="5" t="n">
        <v>0</v>
      </c>
      <c r="C83" s="5" t="n">
        <v>0</v>
      </c>
    </row>
    <row r="84" spans="1:3">
      <c r="A84" s="4" t="s">
        <v>134</v>
      </c>
      <c r="B84" s="5" t="n">
        <v>0</v>
      </c>
      <c r="C84" s="5" t="n">
        <v>0</v>
      </c>
    </row>
    <row r="85" spans="1:3">
      <c r="A85" s="3" t="s">
        <v>135</v>
      </c>
    </row>
    <row r="86" spans="1:3">
      <c r="A86" s="4" t="s">
        <v>85</v>
      </c>
      <c r="B86" s="5" t="n">
        <v>0</v>
      </c>
    </row>
    <row r="87" spans="1:3">
      <c r="A87" s="4" t="s">
        <v>136</v>
      </c>
      <c r="B87" s="5" t="n">
        <v>0</v>
      </c>
      <c r="C87" s="5" t="n">
        <v>0</v>
      </c>
    </row>
    <row r="88" spans="1:3">
      <c r="A88" s="4" t="s">
        <v>137</v>
      </c>
      <c r="B88" s="5" t="n">
        <v>0</v>
      </c>
      <c r="C88" s="5" t="n">
        <v>0</v>
      </c>
    </row>
    <row r="89" spans="1:3">
      <c r="A89" s="4" t="s">
        <v>138</v>
      </c>
      <c r="B89" s="5" t="n">
        <v>0</v>
      </c>
      <c r="C89" s="5" t="n">
        <v>0</v>
      </c>
    </row>
    <row r="90" spans="1:3">
      <c r="A90" s="4" t="s">
        <v>139</v>
      </c>
      <c r="B90" s="5" t="n">
        <v>0</v>
      </c>
      <c r="C90" s="5" t="n">
        <v>0</v>
      </c>
    </row>
    <row r="91" spans="1:3">
      <c r="A91" s="3" t="s">
        <v>633</v>
      </c>
    </row>
    <row r="92" spans="1:3">
      <c r="A92" s="4" t="s">
        <v>140</v>
      </c>
      <c r="B92" s="5" t="n">
        <v>0</v>
      </c>
      <c r="C92" s="5" t="n">
        <v>0</v>
      </c>
    </row>
    <row r="93" spans="1:3">
      <c r="A93" s="4" t="s">
        <v>141</v>
      </c>
      <c r="B93" s="5" t="n">
        <v>0</v>
      </c>
      <c r="C93" s="5" t="n">
        <v>0</v>
      </c>
    </row>
    <row r="94" spans="1:3">
      <c r="A94" s="4" t="s">
        <v>142</v>
      </c>
      <c r="B94" s="5" t="n">
        <v>0</v>
      </c>
      <c r="C94" s="5" t="n">
        <v>0</v>
      </c>
    </row>
    <row r="95" spans="1:3">
      <c r="A95" s="4" t="s">
        <v>143</v>
      </c>
      <c r="B95" s="5" t="n">
        <v>0</v>
      </c>
      <c r="C95" s="5" t="n">
        <v>0</v>
      </c>
    </row>
    <row r="96" spans="1:3">
      <c r="A96" s="4" t="s">
        <v>144</v>
      </c>
      <c r="B96" s="7" t="n">
        <v>0</v>
      </c>
      <c r="C9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3:02Z</dcterms:created>
  <dcterms:modified xmlns:dcterms="http://purl.org/dc/terms/" xmlns:xsi="http://www.w3.org/2001/XMLSchema-instance" xsi:type="dcterms:W3CDTF">2018-11-07T16:43:02Z</dcterms:modified>
</cp:coreProperties>
</file>